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Organization" sheetId="8" r:id="rId8"/>
    <s:sheet name="Summary of Significant Accounti" sheetId="9" r:id="rId9"/>
    <s:sheet name="Recent Accounting Pronouncement" sheetId="10" r:id="rId10"/>
    <s:sheet name="Inventories" sheetId="11" r:id="rId11"/>
    <s:sheet name="Property, Plant, and Equipment" sheetId="12" r:id="rId12"/>
    <s:sheet name="Accrued Expenses" sheetId="13" r:id="rId13"/>
    <s:sheet name="Other Long-Term Liabilities" sheetId="14" r:id="rId14"/>
    <s:sheet name="Acquisitions" sheetId="15" r:id="rId15"/>
    <s:sheet name="Goodwill and Other Intangible A" sheetId="16" r:id="rId16"/>
    <s:sheet name="Long-Term Debt" sheetId="17" r:id="rId17"/>
    <s:sheet name="Earnings per Share" sheetId="18" r:id="rId18"/>
    <s:sheet name="Derivative Instruments" sheetId="19" r:id="rId19"/>
    <s:sheet name="Fair Value Measurements" sheetId="20" r:id="rId20"/>
    <s:sheet name="Income Taxes" sheetId="21" r:id="rId21"/>
    <s:sheet name="Common Stock and Stock-Based Co" sheetId="22" r:id="rId22"/>
    <s:sheet name="Defined Benefit Plans" sheetId="23" r:id="rId23"/>
    <s:sheet name="Other Benefit Plans" sheetId="24" r:id="rId24"/>
    <s:sheet name="Self-Insured Plans" sheetId="25" r:id="rId25"/>
    <s:sheet name="Commitments and Contingencies" sheetId="26" r:id="rId26"/>
    <s:sheet name="Transactions with Related Parti" sheetId="27" r:id="rId27"/>
    <s:sheet name="Segment Reporting" sheetId="28" r:id="rId28"/>
    <s:sheet name="Restructuring and Other Charges" sheetId="29" r:id="rId29"/>
    <s:sheet name="Geographic Information" sheetId="30" r:id="rId30"/>
    <s:sheet name="Quarterly Financial Data (Unaud" sheetId="31" r:id="rId31"/>
    <s:sheet name="Schedule II - Valuation and Qua" sheetId="32" r:id="rId32"/>
    <s:sheet name="Summary of Significant Accoun33" sheetId="33" r:id="rId33"/>
    <s:sheet name="Summary of Significant Accoun34" sheetId="34" r:id="rId34"/>
    <s:sheet name="Inventories (Tables)" sheetId="35" r:id="rId35"/>
    <s:sheet name="Property, Plant, and Equipment " sheetId="36" r:id="rId36"/>
    <s:sheet name="Accrued Expenses (Tables)" sheetId="37" r:id="rId37"/>
    <s:sheet name="Other Long-Term Liabilities (Ta" sheetId="38" r:id="rId38"/>
    <s:sheet name="Acquisitions (Tables)" sheetId="39" r:id="rId39"/>
    <s:sheet name="Goodwill and Other Intangible40" sheetId="40" r:id="rId40"/>
    <s:sheet name="Long-Term Debt (Tables)" sheetId="41" r:id="rId41"/>
    <s:sheet name="Earnings per Share (Tables)" sheetId="42" r:id="rId42"/>
    <s:sheet name="Derivative Instruments (Tables)" sheetId="43" r:id="rId43"/>
    <s:sheet name="Fair Value Measurements (Tables" sheetId="44" r:id="rId44"/>
    <s:sheet name="Income Taxes (Tables)" sheetId="45" r:id="rId45"/>
    <s:sheet name="Common Stock and Stock-Based 46" sheetId="46" r:id="rId46"/>
    <s:sheet name="Defined Benefit Plans (Tables)" sheetId="47" r:id="rId47"/>
    <s:sheet name="Commitments and Contingencies (" sheetId="48" r:id="rId48"/>
    <s:sheet name="Segment Reporting (Tables)" sheetId="49" r:id="rId49"/>
    <s:sheet name="Restructuring and Other Charg50" sheetId="50" r:id="rId50"/>
    <s:sheet name="Geographic Information (Tables)" sheetId="51" r:id="rId51"/>
    <s:sheet name="Quarterly Financial Data (Una52" sheetId="52" r:id="rId52"/>
    <s:sheet name="Organization - Additional Infor"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Inventories - Schedule of Inven" sheetId="60" r:id="rId60"/>
    <s:sheet name="Property, Plant and Equipment -" sheetId="61" r:id="rId61"/>
    <s:sheet name="Accrued Expenses - Summary of A" sheetId="62" r:id="rId62"/>
    <s:sheet name="Other Long-Term Liabilities - S" sheetId="63" r:id="rId63"/>
    <s:sheet name="Acquisitions - Additional Infor" sheetId="64" r:id="rId64"/>
    <s:sheet name="Acquisitions - Summary of Fair " sheetId="65" r:id="rId65"/>
    <s:sheet name="Goodwill and Other Intangible66" sheetId="66" r:id="rId66"/>
    <s:sheet name="Goodwill and Other Intangible67" sheetId="67" r:id="rId67"/>
    <s:sheet name="Goodwill and Other Intangible68" sheetId="68" r:id="rId68"/>
    <s:sheet name="Goodwill and Other Intangible69" sheetId="69" r:id="rId69"/>
    <s:sheet name="Long-Term Debt - Schedule of Lo" sheetId="70" r:id="rId70"/>
    <s:sheet name="Long-Term Debt - Additional Inf" sheetId="71" r:id="rId71"/>
    <s:sheet name="Long-Term Debt - Maturities of " sheetId="72" r:id="rId72"/>
    <s:sheet name="Long Term Debt - Summary of Ass" sheetId="73" r:id="rId73"/>
    <s:sheet name="Earnings Per Share - Computatio" sheetId="74" r:id="rId74"/>
    <s:sheet name="Earnings per Share - Additional" sheetId="75" r:id="rId75"/>
    <s:sheet name="Derivative Instruments - Additi" sheetId="76" r:id="rId76"/>
    <s:sheet name="Derivative Instruments - Fair V" sheetId="77" r:id="rId77"/>
    <s:sheet name="Fair Value Measurements - Addit" sheetId="78" r:id="rId78"/>
    <s:sheet name="Fair Value Measurements - Finan" sheetId="79" r:id="rId79"/>
    <s:sheet name="Fair Value Measurements - Sched" sheetId="80" r:id="rId80"/>
    <s:sheet name="Income Taxes - Schedule of Comp" sheetId="81" r:id="rId81"/>
    <s:sheet name="Income Taxes - Schedule of Co82" sheetId="82" r:id="rId82"/>
    <s:sheet name="Income Taxes - Reconciliation o" sheetId="83" r:id="rId83"/>
    <s:sheet name="Income Taxes - Schedule of Co84" sheetId="84" r:id="rId84"/>
    <s:sheet name="Income Taxes - Additional Infor" sheetId="85" r:id="rId85"/>
    <s:sheet name="Income Taxes - Reconciliation86" sheetId="86" r:id="rId86"/>
    <s:sheet name="Common Stock and Stock Based Co" sheetId="87" r:id="rId87"/>
    <s:sheet name="Common Stock and Stock Based 88" sheetId="88" r:id="rId88"/>
    <s:sheet name="Common Stock and Stock Based 89" sheetId="89" r:id="rId89"/>
    <s:sheet name="Defined Benefit Plans - Additio" sheetId="90" r:id="rId90"/>
    <s:sheet name="Defined Benefit Plans - Summary" sheetId="91" r:id="rId91"/>
    <s:sheet name="Defined Benefit Plans - Summa92" sheetId="92" r:id="rId92"/>
    <s:sheet name="Defined Benefit Plans - Estimat" sheetId="93" r:id="rId93"/>
    <s:sheet name="Defined Benefit Plans - Summa94" sheetId="94" r:id="rId94"/>
    <s:sheet name="Other Benefit Plans - Additiona" sheetId="95" r:id="rId95"/>
    <s:sheet name="Self-Insured Plans - Additional" sheetId="96" r:id="rId96"/>
    <s:sheet name="Commitments and Contingencies -" sheetId="97" r:id="rId97"/>
    <s:sheet name="Commitments and Contingencies98" sheetId="98" r:id="rId98"/>
    <s:sheet name="Transactions with Related Par99" sheetId="99" r:id="rId99"/>
    <s:sheet name="Segment Reporting - Additional " sheetId="100" r:id="rId100"/>
    <s:sheet name="Segment Reporting - Summarized " sheetId="101" r:id="rId101"/>
    <s:sheet name="Restructuring and Other Char102" sheetId="102" r:id="rId102"/>
    <s:sheet name="Restructuring and Other Char103" sheetId="103" r:id="rId103"/>
    <s:sheet name="Restructuring and Other Char104" sheetId="104" r:id="rId104"/>
    <s:sheet name="Geographic Information - Summar" sheetId="105" r:id="rId105"/>
    <s:sheet name="Quarterly Financial Data (Un106" sheetId="106" r:id="rId106"/>
    <s:sheet name="Quarterly Financial Data (Un107" sheetId="107" r:id="rId107"/>
    <s:sheet name="Schedule II - Valuation and 108" sheetId="108" r:id="rId108"/>
  </s:sheets>
  <s:definedNames/>
  <s:calcPr calcId="124519" calcMode="auto" fullCalcOnLoad="1"/>
</s:workbook>
</file>

<file path=xl/sharedStrings.xml><?xml version="1.0" encoding="utf-8"?>
<sst xmlns="http://schemas.openxmlformats.org/spreadsheetml/2006/main" uniqueCount="1011">
  <si>
    <t>Document and Entity Information - USD ($)</t>
  </si>
  <si>
    <t>12 Months Ended</t>
  </si>
  <si>
    <t>Dec. 31, 2015</t>
  </si>
  <si>
    <t>Mar. 0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MSA</t>
  </si>
  <si>
    <t>Entity Registrant Name</t>
  </si>
  <si>
    <t>Fairmount Santrol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Income (Loss) - USD ($)</t>
  </si>
  <si>
    <t>Dec. 31, 2014</t>
  </si>
  <si>
    <t>Dec. 31, 2013</t>
  </si>
  <si>
    <t>Income Statement [Abstract]</t>
  </si>
  <si>
    <t>Revenue</t>
  </si>
  <si>
    <t>Cost of sales (excluding depreciation, depletion, amortization, and stock compensation expense shown separately)</t>
  </si>
  <si>
    <t>Operating expenses</t>
  </si>
  <si>
    <t>Selling, general and administrative expenses</t>
  </si>
  <si>
    <t>Depreciation, depletion and amortization expense</t>
  </si>
  <si>
    <t>Stock compensation expense</t>
  </si>
  <si>
    <t>Restructuring and other charges</t>
  </si>
  <si>
    <t>Goodwill impairment</t>
  </si>
  <si>
    <t>Other operating expense</t>
  </si>
  <si>
    <t>Income (loss) from operations</t>
  </si>
  <si>
    <t>Interest expense, net</t>
  </si>
  <si>
    <t>Loss on extinguishment of debt</t>
  </si>
  <si>
    <t>Other non-operating expense</t>
  </si>
  <si>
    <t>Income (loss) before provision for income taxes</t>
  </si>
  <si>
    <t>Provision (benefit) for income taxes</t>
  </si>
  <si>
    <t>Net income (loss)</t>
  </si>
  <si>
    <t>Less: Net income attributable to the non-controlling interest</t>
  </si>
  <si>
    <t>Net income (loss) attributable to Fairmount Santrol Holdings Inc.</t>
  </si>
  <si>
    <t>Earnings per share</t>
  </si>
  <si>
    <t>Basic</t>
  </si>
  <si>
    <t>Diluted</t>
  </si>
  <si>
    <t>Weighted average number of shares outstanding</t>
  </si>
  <si>
    <t>Consolidated Statements of Comprehensive Income (Loss) - USD ($) $ in Thousands</t>
  </si>
  <si>
    <t>Statement of Comprehensive Income [Abstract]</t>
  </si>
  <si>
    <t>Other comprehensive income (loss), net of tax</t>
  </si>
  <si>
    <t>Foreign currency translation adjustment</t>
  </si>
  <si>
    <t>Pension obligations</t>
  </si>
  <si>
    <t>Change in fair value of derivative agreements</t>
  </si>
  <si>
    <t>Total other comprehensive income (loss), net of tax</t>
  </si>
  <si>
    <t>Comprehensive income (loss)</t>
  </si>
  <si>
    <t>Comprehensive income attributable to the non-controlling interest</t>
  </si>
  <si>
    <t>Comprehensive income (loss) attributable to Fairmount Santrol Holdings Inc.</t>
  </si>
  <si>
    <t>Consolidated Balance Sheets - USD ($) $ in Thousands</t>
  </si>
  <si>
    <t>Current assets</t>
  </si>
  <si>
    <t>Cash and cash equivalents</t>
  </si>
  <si>
    <t>Accounts receivable, net</t>
  </si>
  <si>
    <t>Inventories</t>
  </si>
  <si>
    <t>Deferred income taxes</t>
  </si>
  <si>
    <t>Prepaid expenses and other assets</t>
  </si>
  <si>
    <t>Current assets classified as held-for-sale (includes cash, accounts receivable, inventories, and property, plant, and equipment)</t>
  </si>
  <si>
    <t>Total current assets</t>
  </si>
  <si>
    <t>Property, plant and equipment, net</t>
  </si>
  <si>
    <t>Goodwill</t>
  </si>
  <si>
    <t>Intangibles, net</t>
  </si>
  <si>
    <t>Other assets</t>
  </si>
  <si>
    <t>Total assets</t>
  </si>
  <si>
    <t>Current liabilities</t>
  </si>
  <si>
    <t>Current portion of long-term debt</t>
  </si>
  <si>
    <t>Accounts payable</t>
  </si>
  <si>
    <t>Accrued expenses</t>
  </si>
  <si>
    <t>Current liabilities directly related to current assets classified as held-for-sale (includes accounts payable and accrued expenses)</t>
  </si>
  <si>
    <t>Total current liabilities</t>
  </si>
  <si>
    <t>Long-term debt</t>
  </si>
  <si>
    <t>Other long-term liabilities</t>
  </si>
  <si>
    <t>Total liabilities</t>
  </si>
  <si>
    <t>Commitments and contingent liabilities</t>
  </si>
  <si>
    <t xml:space="preserve"> </t>
  </si>
  <si>
    <t>Common stock: $0.01 par value, 1,850,000,000 authorized shares Shares outstanding: 161,433,248 and 160,913,266 at December 31, 2015 and December 31, 2014, respectively</t>
  </si>
  <si>
    <t>Preferred stock: $0.01 par value, 100,000,000 authorized shares Shares outstanding: 0 at December 31, 2015 and December 31, 2014, respectively</t>
  </si>
  <si>
    <t>Additional paid-in capital</t>
  </si>
  <si>
    <t>Retained earnings</t>
  </si>
  <si>
    <t>Accumulated other comprehensive income (loss)</t>
  </si>
  <si>
    <t>Total equity attributable to Fairmount Santrol Holdings Inc. before treasury stock</t>
  </si>
  <si>
    <t>Less: Treasury stock at cost Shares in treasury: 77,765,480 at December 31, 2015 and December 31, 2014, respectively</t>
  </si>
  <si>
    <t>Total equity (deficit) attributable to Fairmount Santrol Holdings Inc.</t>
  </si>
  <si>
    <t>Non-controlling interest</t>
  </si>
  <si>
    <t>Total equity (deficit)</t>
  </si>
  <si>
    <t>Total liabilities and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Shares in treasury</t>
  </si>
  <si>
    <t>Consolidated Statements of Equity - USD ($) $ in Thousands</t>
  </si>
  <si>
    <t>Total</t>
  </si>
  <si>
    <t>Common Stock [Member]</t>
  </si>
  <si>
    <t>Additional Paid-in Capital [Member]</t>
  </si>
  <si>
    <t>Retained Earnings [Member]</t>
  </si>
  <si>
    <t>Other Comprehensive Income (Loss) [Member]</t>
  </si>
  <si>
    <t>Treasury Stock [Member]</t>
  </si>
  <si>
    <t>Subtotal [Member]</t>
  </si>
  <si>
    <t>Non-controlling Interest [Member]</t>
  </si>
  <si>
    <t>Beginning balances at Dec. 31, 2012</t>
  </si>
  <si>
    <t>Beginning balances, shares at Dec. 31, 2012</t>
  </si>
  <si>
    <t>Purchase of treasury stock</t>
  </si>
  <si>
    <t>Purchase of treasury stock, shares</t>
  </si>
  <si>
    <t>Stock options exercised</t>
  </si>
  <si>
    <t>Stock options exercised, shares</t>
  </si>
  <si>
    <t>Tax effect of stock options exercised</t>
  </si>
  <si>
    <t>Transactions with non-controlling interest</t>
  </si>
  <si>
    <t>Other comprehensive income (loss)</t>
  </si>
  <si>
    <t>Ending balances at Dec. 31, 2013</t>
  </si>
  <si>
    <t>Ending balances, shares at Dec. 31, 2013</t>
  </si>
  <si>
    <t>Ending balances at Dec. 31, 2014</t>
  </si>
  <si>
    <t>Ending balances, shares at Dec. 31, 2014</t>
  </si>
  <si>
    <t>Ending balances at Dec. 31, 2015</t>
  </si>
  <si>
    <t>Ending balances, shares at Dec. 31, 2015</t>
  </si>
  <si>
    <t>Consolidated Statements of Cash Flows - USD ($)</t>
  </si>
  <si>
    <t>Statement of Cash Flows [Abstract]</t>
  </si>
  <si>
    <t>Adjustments to reconcile net income to net cash provided by operating activities:</t>
  </si>
  <si>
    <t>Depreciation and depletion</t>
  </si>
  <si>
    <t>Amortization</t>
  </si>
  <si>
    <t>Write-off of deferred financing costs</t>
  </si>
  <si>
    <t>Write-off and impairment of long-lived assets</t>
  </si>
  <si>
    <t>Inventory reserve adjustment</t>
  </si>
  <si>
    <t>(Gain) loss on sale of fixed assets</t>
  </si>
  <si>
    <t>Unrealized loss on interest rate swaps</t>
  </si>
  <si>
    <t>Deferred income taxes and taxes payable</t>
  </si>
  <si>
    <t>Change in operating assets and liabilities, net of acquired balances:</t>
  </si>
  <si>
    <t>Accounts receivable</t>
  </si>
  <si>
    <t>Net cash provided by operating activities</t>
  </si>
  <si>
    <t>Cash flows from investing activities</t>
  </si>
  <si>
    <t>Proceeds from sale of fixed assets</t>
  </si>
  <si>
    <t>Capital expenditures</t>
  </si>
  <si>
    <t>Purchase of business and assets</t>
  </si>
  <si>
    <t>Net cash used in investing activities</t>
  </si>
  <si>
    <t>Cash flows from financing activities</t>
  </si>
  <si>
    <t>Proceeds from issuance of term loans</t>
  </si>
  <si>
    <t>Payments on term debt</t>
  </si>
  <si>
    <t>Change in other long-term debt and capital leases</t>
  </si>
  <si>
    <t>Proceeds from borrowing on revolving credit facility</t>
  </si>
  <si>
    <t>Payments on revolving credit facility</t>
  </si>
  <si>
    <t>Settlement of contingent consideration</t>
  </si>
  <si>
    <t>Proceeds from option exercises</t>
  </si>
  <si>
    <t>Tax effect of stock options exercised and dividend equivalents</t>
  </si>
  <si>
    <t>Distributions to non-controlling interest</t>
  </si>
  <si>
    <t>Financing costs</t>
  </si>
  <si>
    <t>Net cash provided by (used in) financing activities</t>
  </si>
  <si>
    <t>Change in cash and cash equivalents related to assets classified as held-for-sale</t>
  </si>
  <si>
    <t>Foreign currency adjustment</t>
  </si>
  <si>
    <t>Increase in cash and cash equivalents</t>
  </si>
  <si>
    <t>Cash and cash equivalents:</t>
  </si>
  <si>
    <t>Beginning of period</t>
  </si>
  <si>
    <t>End of period</t>
  </si>
  <si>
    <t>Supplemental disclosure of cash flow information:</t>
  </si>
  <si>
    <t>Interest paid</t>
  </si>
  <si>
    <t>Income taxes paid (refunded)</t>
  </si>
  <si>
    <t>Non-cash investing activities:</t>
  </si>
  <si>
    <t>Equipment purchased under capital leases</t>
  </si>
  <si>
    <t>Organization</t>
  </si>
  <si>
    <t>Organization, Consolidation and Presentation of Financial Statements [Abstract]</t>
  </si>
  <si>
    <t>1. Organization
Fairmount Santrol Holdings Inc. (formerly “FMSA Holdings
Inc.”) and its consolidated subsidiaries (collectively, the
“Company”) is a supplier of proppants and sand
products. The Company is organized into two segments: Proppant
Solutions and Industrial &amp; Recreational Products. This
segmentation is based on the end markets served, management
structure, and the financial information that is reviewed by the
chief operating decision maker in deciding how to allocate
resources and assess performance.
The Proppant Solutions business serves the oil and gas recovery
markets in the United States, Canada, Argentina, Mexico, China,
northern Europe, and the United Arab Emirates, providing raw and
coated proppants primarily for use in hydraulic fracturing. The raw
sand and substrate for coated sand generally consists of
high-purity silica sands produced at facilities in Illinois,
Wisconsin, and Texas.
The Industrial &amp; Recreational Products
(“I&amp;R”) business provides raw and coated sands to
the foundry, building products, glass, turf and landscape, and
filtration industries. Raw sand for the I&amp;R business is
produced at facilities in Ohio, Wisconsin, and Illinois.
In addition to its wholly-owned subsidiaries, the Company owns 90%
of a holding company, Technimat LLC, which owns 70% of Santrol
(Yixing) Proppant Co., a manufacturer of resin-based proppants
located in China. The non-controlling interests in both entities
are presented as “non-controlling interest” on the
balance sheet.</t>
  </si>
  <si>
    <t>Summary of Significant Accounting Policies</t>
  </si>
  <si>
    <t>Accounting Policies [Abstract]</t>
  </si>
  <si>
    <t>2. Summary of Significant Accounting
Policies
Principal of Consolidation
The consolidated financial statements include the accounts of
Fairmount Santrol Holdings Inc. and its wholly-owned and
majority-owned subsidiaries. All significant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Liquidity and Debt Obligations
Given the current volatility in the oil and gas market, upon which
the Company depends for a majority of its revenues, as well as its
upcoming term loan payments in the amount of $156,134 due in March
2017, these conditions could raise substantial doubt about the
Company’s ability to satisfy its obligations on a current
basis. Management has evaluated its plans to ensure adequate
liquidity to meet its obligations in the coming year. In addition
to reductions in operating costs, and selling, general, and
administrative costs, management believes it has the ability to
manage liquidity and meet its obligations throughout 2016, as well
as the time the term loan payment is due in March 2017, through
capital spending reductions, working capital improvements,
permitted asset sales, current Revolving Credit Facility
availability, and permitted borrowing under the terms of its credit
agreement (see Note 10).
Meeting the forecast is depending upon management executing on its
current plan and assumes there will not be significant further
deterioration in the markets. A continued sustained downturn in the
Company’s key markets could significantly impact its
forecasts. While the Company believes its operations forecasts are
reasonable, the forecasts are based on assumptions, and market
conditions impacting the industry, primarily the proppant business,
are uncertain. In the event the operating results are significantly
worse than projected or the Company is unsuccessful in generating
sufficient liquidity, the Company may not be able to satisfy its
debt obligations and would be forced to restructure these
obligations,
Revenue Recognition
Revenue is recognized when delivery of products has occurred, the
selling price is fixed or determinable, collectability is
reasonably assured and title and risk of loss have transferred to
the customer. This generally occurs when products leave a
distribution terminal or, in the case of direct shipments, when
products leave a production facility. In a majority of cases,
transportation costs to move product from a production facility to
a storage terminal are borne by the Company and capitalized into
the cost of inventory. These costs are included in the cost of
sales as the product is sold. The Company derives its revenue by
mining and processing minerals that its customers purchase for
various uses. Its net sales are primarily a function of the price
per ton realized and the volumes sold. In a number of instances,
its net sales also include a separate charge for transportation
services it provides to its customers.
In the Proppant Solutions segment, the Company primarily sells its
products under market rate contracts with terms typically ranging
from two to ten years. The Company invoices the majority of its
customers on a per shipment basis when the customer takes
possession of the product.
Cash and Cash Equivalents
The Company considers all highly liquid debt instruments purchased
with a maturity of three months or less to be cash equivalents. At
various times, the Company maintains funds on deposit at its banks
in excess of FDIC insurance limits.
Accounts Receivable
Trade accounts receivable are stated at the amount management
expects to collect, and do not bear interest. Management provides
for uncollectible amounts based on its assessment of the current
status of individual accounts. Accounts receivable are net of
allowance for doubtful accounts of $2,470 and $4,255 as of
December 31, 2015 and 2014, respectively.
Inventories
Inventories are stated at the lower of cost or market. Certain
subsidiaries determine cost using the last-in, first-out (LIFO)
method. If the first-in, first-out (FIFO) method of inventory
accounting had been used, inventories would have been higher by
$2,912 and $2,960 at December 31, 2015 and 2014,
respectively.
LIFO inventories comprise 18% and 16% of inventories reflected in
the accompanying Consolidated Balance Sheets as of
December 31, 2015 and 2014, respectively. The cost of
inventories of all other subsidiaries is determined using the FIFO
method. In 2013, the Company recognized $4,958 permanent write-down
in the value of finished goods inventory, net of expected
recoveries from suppliers. The inventory write-down is included in
cost of sales. In the year ended December 31, 2014, the
Company recorded a write-down of $908 of certain inventory to
recognize a permanent decline in the value of the inventory, which
is included in other operating expense. In the year ended
December 31, 2015, the Company recorded $1,590 of adjustments
to increase the inventory reserve to recognize the decline in value
of work-in-process and finished goods inventory, which is recorded
in cost of sales.
Property, Plant, and Equipment
Property, plant, and equipment are stated at cost. Expenditures,
including interest, for property, plant, and equipment and items
that substantially increase the useful lives of existing assets are
capitalized, while expenditures for repairs and maintenance are
expensed as incurred.
Depreciation on property, plant, and equipment is computed on a
straight-line basis over the estimated useful lives of the related
assets. Amortization of leasehold improvements is computed using
the straight-line method over the shorter of the remaining lease
term or the estimated useful lives of the improvements. Depletion
expense calculated for depletable land and mineral rights is based
on cost multiplied by a depletion factor. The depletion factor
varies based on production and other factors, but is generally
equal to annual tons mined divided by total estimated remaining
reserves for the mine.
The estimated service lives of property and equipment are
principally as follows:
Land improvements 10-40 years
Machinery and equipment 3-20 years
Buildings and improvements 10-40 years
Furniture, fixtures, and other 3-10 years
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5, represents machinery and facilities under installation.
The Company capitalizes interest cost incurred on funds used to
construct property, plant, and equipment. The capitalized interest
is recorded as part of the asset to which it relates and is
amortized over the asset’s estimated useful life. Interest
cost capitalized was $4,903 and $6,765 in 2015 and 2014,
respectively.
Depreciation and depletion expense was $62,218, $54,111, and
$35,917 in years ended December 31, 2015, 2014, and 2013,
respectively.
Included in land and improvements are occupancy rights in China of
$354 that are held for a term of 50 years until December 2057.
As of December 31, 2015, these assets are further classified
as held-for-sale.
The Company reviews property, plant, and equipment for impairment
whenever events or changes in circumstances indicate that the
carrying amount of property, plant,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or asset groups.
The factors considered by management in performing this assessment
include current operating results, trends, and prospects, as well
as the effects of obsolescence, demand, competition, and other
economic factors.
Deferred Financing Costs
Deferred financing costs are amortized over the terms of the
related debt obligations and are included in other assets. In
connection with the refinancing of the Company’s debt in
September 2013 (see Note 10), the Company incurred financing costs
of $15,132 of which $14,171 were capitalized. In connection with
the refinancing, the Company wrote off $11,358 of costs that were
previously capitalized. In 2014, the Company incurred additional
deferred financing charges in connection with the amendment of the
existing credit agreement whereby the applicable margin for B-1 and
B-2 base rate and Eurodollar loans was reduced (refer to Note 10).
In connection with the amendment to the Revolving Credit Facility
in 2015, the Company wrote off $864 of costs that were previously
capitalized.
The following table presented deferred financing costs as of
December 31, 2015 and 2014:
December 31, December 31,
Deferred financing costs $ 42,541 $ 37,936
Accumulated amortization (24,145 ) (17,510 )
Deferred financing costs, net $ 18,396 $ 20,426
Goodwill and Intangible Assets
Goodwill and indefinite-lived intangible assets are reviewed for
impairment by applying a fair-value based test on an annual basis
or more frequently if circumstances indicate that impairment may
have occurred. The Company evaluates qualitative factors such as
economic performance, industry conditions, and other factors to
determine if it is more-likely-than-not that the fair value of the
reporting unit is less than its carrying amount. The first step of
the goodwill impairment test, used to identify potential
impairment, compares the fair value of a reporting unit with its
carrying amount, including goodwill. If the carrying amount of a
reporting unit exceeds its fair value, an indication of goodwill
impairment exists. The second step of the goodwill impairment test
is performed to measure the amount of the impairment loss, if any.
If the carrying amount of goodwill exceeds its implied fair value,
an impairment loss is recognized equal to the excess. The implied
fair value of goodwill is determined by allocating the fair value
of the reporting unit in a manner similar to a purchase price
allocation, and the residual fair value after this allocation is
the implied fair value of the reporting unit goodwill.
The Company reviews definite-lived intangible assets for impairment
whenever events or changes in circumstances indicate that the
carrying amount of a definite-lived intangible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assets or asset
groups.
The evaluation of goodwill or other intangible assets for possible
impairment includes estimating fair value using one or a
combination of valuation techniques, such as discounted cash flows
or based on comparable companies or transactions. These valuations
require the Company to make estimates and assumptions regarding
future operating results, cash flows, changes in working capital
and capital expenditures, selling prices, profitability, and the
cost of capital. Although the Company believes its assumptions and
estimates are reasonable, deviations from the assumptions and
estimates could produce a materially different result.
Earnings per Share
Basic and diluted earnings per share is presented for net income
attributable to Fairmount Santrol Holdings Inc. Basic earnings per
share is computed by dividing income available to Fairmount Santrol
Holdings Inc. common stockholders by the weighted-average number of
outstanding common shares for the period. Diluted earnings per
share is computed by increasing the weighted-average number of
outstanding common shares to include the additional common shares
that would be outstanding after exercise of outstanding stock
options and restricted stock units. Potential common shares in the
diluted earnings per share calculation are excluded to the extent
that they would be anti-dilutive.
Derivatives and Hedging Activities
Due to its variable-rate indebtedness, the Company is exposed to
fluctuations in interest rates. The Company uses interest rate
swaps to manage this exposure. Thes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during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Foreign Currency Translation
Assets and liabilities of all foreign operations are translated at
the rate of exchange in effect on the balance sheet date; income
and expenses are translated at the average rates of exchange
prevailing during the year. The related translation adjustments are
reflected as accumulated other comprehensive income (loss) in
equity.
Concentration of Labor
Approximately 16% of the Company’s domestic labor force is
covered under two union agreements that expire in 2016 and one
union agreement that expires in 2018. The Company is in the process
of negotiating new union agreements for those that expire in
2016.
Concentration of Credit Risk
At December 31, 2015, the Company had one customer whose
receivable balance exceeded 10% of total receivables.
Approximately, 35% of the Company’s accounts receivable
balance is from this customer. At December 31, 2014, the
Company had two customers whose receivable balances exceeded 10% of
its total receivables. Approximately, 21% and 18% of the accounts
receivable balance were from these two customers, respectively.
Income Taxes
The Company uses the asset and liability method to account for
deferred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if management believes it is more likely than not that
some portion of the deferred tax assets will not be realized.
Changes in valuation allowances from period to period are included
in the Company’s tax provision in the period of change.
The Company recognizes a tax benefit associated with an uncertain
tax position when the tax position is more-likely-than-not to be
sustained upon examination by taxing authorities. The amount
recognized is measured as the amount of benefit that is greater
than 50% likely of being realized upon ultimate settlement. The
Company recognizes interest and penalties accrued related to
unrecognized tax uncertainties in income tax expense.
Asset Retirement Obligation
The Company estimates the future cost of dismantling, restoring,
and reclaiming operating excavation sites and related facilities in
accordance with federal, state, and local regulatory requirements.
The Company records the initial estimated present value of
reclamation costs as an asset retirement obligation and increases
the carrying amount of the related asset by a corresponding amount.
The Company allocates reclamation costs to expense over the life of
the related assets and adjusts the related liability for changes
resulting from the passage of time and revisions to either the
timing or amount of the original present value estimate. If the
asset retirement obligation is settled for more or less than the
carrying amount of the liability, a loss or gain will be
recognized, respectively.
Research and Development (R&amp;D)
The Company’s research and development expenses consist of
personnel and other direct and indirect costs for internally-funded
project development. Total expenses for R&amp;D for the years ended
December 31, 2015, 2014, and 2013 were $5,036, $6,286, and
$5,364, respectively. Total research and development expenditures
represented 0.61%, 0.46%, and 0.54% of revenues in 2015, 2014, and
2013, respectively.
Change in Classification
During 2014, the Company modified the presentation of certain
recoverable value-added taxes and other taxes remitted in Mexico to
more appropriately reflect the nature of the underlying tax-related
receivables. The consolidated statements of cash flows were
modified to reflect the reclassification and resulted in $1,366
being reclassified from the change in accounts receivable to the
change in prepaids and other assets for the year ended
December 31, 2013. There was no net effect to cash flows
provided by operating activities for the period.
In accordance with Accounting Standards Update
No. 2015-17 – Income Taxes (Topic
740) – Balance Sheet Classification of Deferred Taxes
Accumulated Other Comprehensive Income (Loss)
Accumulated other comprehensive income (loss) is a separate line
within equity that reports the Company’s cumulative income
that has not been reported as part of net income. Items that are
included in this line are the income or loss from foreign currency
translation, actuarial gains and losses and prior service cost
related to pension liabilities, and the unrealized gains and losses
on certain investments or hedges, net of taxes. The components of
accumulated other comprehensive income (loss) attributable to
Fairmount Santrol Holdings Inc. at December 31, 2015 and 2014
were as follows:
December 31, 2015
Gross Tax Effect Net Amount
Foreign currency translation $ (10,030 ) $ 1,318 $ (8,712 )
Additional pension liability (4,014 ) 1,464 (2,550 )
Unrealized gain (loss) on interest rate hedges (10,128 ) 3,697 (6,431 )
$ (24,172 ) $ 6,479 $ (17,693 )
December 31, 2014
Gross Tax Effect Net Amount
Foreign currency translation $ (4,979 ) $
— $ (4,979 )
Additional pension liability (4,236 ) 1,588 (2,648 )
Unrealized gain (loss) on interest rate hedges (8,292 ) 3,110 (5,182 )
$ (17,507 ) $ 4,698 $ (12,809 )
The following table presents the changes in accumulated other
comprehensive income by component for the year ended
December 31, 2015:
Year Ended December 31,
2015
Unrealized Additional Foreign Total
Beginning balance $ (5,182 ) $ (2,648 ) $ (4,979 ) $ (12,809 )
Other comprehensive income (loss) before reclassifications (3,231 ) (174 ) (3,733 ) (7,138 )
Amounts reclassified from accumulated other comprehensive income
(loss) 1,982 272
— 2,254
Ending balance $ (6,431 ) $ (2,550 ) $ (8,712 ) $ (17,693 )
The following table presents the reclassifications out of
accumulated other comprehensive income during the year ended
December 31, 2015:
Details about accumulated other comprehensive income Amount reclassified
Affected line item on the
Change in fair value of derivative swap agreements
Interest rate hedging contracts $ 3,320 Interest expense
Tax effect (1,337 ) Tax expense (benefit)
$ 1,983
Net of tax
Amortization of pension obligations
Prior service cost $ 16 Cost of sales
Actuarial losses 280 Cost of sales
296 Total before tax
Tax effect (25 ) Tax expense
271 Net of tax
Total reclassifications for the period $ 2,254 Net of tax</t>
  </si>
  <si>
    <t>Recent Accounting Pronouncements</t>
  </si>
  <si>
    <t>Accounting Changes and Error Corrections [Abstract]</t>
  </si>
  <si>
    <t>3. Recent Accounting
Pronouncements
In July 2015, the FASB issued Accounting Standards Update
No. 2015-11 – Inventory (Topic 330)
– Simplifying the Measurement of Inventory
In August 2015, the FASB issued Accounting Standards Update
No. 2015-14, which deferred the application of ASU 2014-09 to
annual reporting periods beginning after December 15, 2017,
and the interim periods within that year. In May 2014, the
Financial Accounting Standards Board (FASB) issued Accounting
Standards Update No. 2014-09 – Revenue from Contracts with
Customers
In August 2015, the FASB issued Accounting Standards Update
No. 2015-15 – Interest – Imputation
of Interest
In November 2015, the FASB issued Accounting Standards Update
No. 2015-17 – Income Taxes –
Balance Sheet Classification of Deferred Taxes
In February 2016, the FASB issued Accounting Standards Update No.
2016-02 – Leases Leases</t>
  </si>
  <si>
    <t>Inventory Disclosure [Abstract]</t>
  </si>
  <si>
    <t>4. Inventories
At December 31, 2015 and 2014, inventories consisted of the
following:
December 31, December 31,
Raw materials $ 10,813 $ 19,803
Work-in-process 14,613 23,568
Finished goods 47,980 91,202
73,406 134,573
Less: LIFO reserve (2,912 ) (2,960 )
Inventories $ 70,494 $ 131,613</t>
  </si>
  <si>
    <t>Property, Plant, and Equipment</t>
  </si>
  <si>
    <t>Property, Plant and Equipment [Abstract]</t>
  </si>
  <si>
    <t>5. Property, Plant, and
Equipment
At December 31, 2015 and 2014, property, plant, and equipment
consisted of the following:
December 31, December 31,
Land and improvements $ 82,966 $ 63,800
Mineral reserves and mine development 323,691 303,804
Machinery and equipment 575,034 478,225
Buildings and improvements 171,791 146,165
Furniture, fixtures, and other 3,609 3,604
Construction in progress 37,047 110,677
1,194,138 1,106,275
Accumulated depletion and depreciation (323,141 ) (265,001 )
Property, plant, and equipment, net $ 870,997 $ 841,274</t>
  </si>
  <si>
    <t>Accrued Expenses</t>
  </si>
  <si>
    <t>Payables and Accruals [Abstract]</t>
  </si>
  <si>
    <t>6. Accrued Expenses
At December 31, 2015 and 2014, accrued expenses consisted of
the following:
December 31, December 31,
Accrued payroll and fringe benefits $ 13,285 $ 21,845
Accrued income taxes 1,042 627
Other accrued expenses 12,458 13,553
Accrued expenses $ 26,785 $ 36,025</t>
  </si>
  <si>
    <t>Other Long-Term Liabilities</t>
  </si>
  <si>
    <t>Other Liabilities Disclosure [Abstract]</t>
  </si>
  <si>
    <t>7. Other Long-Term
Liabilities
At December 31, 2015 and 2014, other long-term liabilities
consisted of the following:
December 31, 2015 December 31, 2014
Interest rate swaps $ 12,107 $ 11,696
Accrued asset retirement obligations 4,288 3,122
Accrued compensation and benefits 6,784 7,081
Other 10,623 7,086
Other long-term liabilities $ 33,802 $ 28,985</t>
  </si>
  <si>
    <t>Acquisitions</t>
  </si>
  <si>
    <t>Business Combinations [Abstract]</t>
  </si>
  <si>
    <t>8. Acquisitions
The Company made no acquisitions in 2015 and 2014, respectively. In
2013, the Company made three acquisitions. On April 30, 2013,
the Company acquired 100% of Self-Suspending Proppant LLC
(“SSP”) for total consideration of $56,320 plus
contingent consideration. The Company accounted for this
transaction as an acquisition of a group of assets. SSP owned the
exclusive rights to certain intellectual property related to
providing proppant with enhanced performance attributes through
proprietary coating technology. The contingent consideration is a
fixed percentage of the cumulative product margin, less certain
adjustments, generated by Propel SSP sales and any other product
incorporating SSP technology for the five years commencing on
October 1, 2015. Because the earnout is dependent on future
sales and the related cost of sales, the amounts of which are
highly uncertain, it is not possible to estimate the amount that
will be paid. The Company entered into an Amendment to this
agreement on December 17, 2015. This Amendment
(a) extends the period during which the aggregate earnout
payments must equal or exceed $45,000 from the two-year period
ending October 1, 2017 until the three-year period ending
October 1, 2018; and (b) provides that the aggregate
earnout payments during the two-year period ending October 1,
2017 must equal or exceed $15,000 and granted the Seller a security
interest in 51% of the equity interests in the Company to secure
such $15,000. The Amendment does not alter the final threshold
earnout amount, which continues to be $195,000 (inclusive of the
prior earnout amounts, if any) by October 1, 2020. The
contingent consideration will be capitalized, and the associated
amortization expense will be recognized, at the time a payment is
probable and reasonably estimable.
On June 12, 2013, the Company purchased Great Plains Sands,
LLC (“Great Plains”), located in Minnesota, for total
purchase consideration of $73,579. The Company accounted for this
acquisition under ASC 805 as a business combination. Included in
the purchase amount is contingent consideration of $9,600 for
additional payments due to the seller based on the acquired plant
meeting certain operating targets. The contingent consideration was
paid in July 2014. The goodwill of $3,887 is primarily attributable
to the synergies expected to arise after the acquisition. The
Company expects that all of the goodwill generated in this
acquisition will be deductible for tax purposes. The production
facilities were not complete at the time of the acquisition, and
accordingly there were no pre-acquisition revenues or cost of
sales. As a result, pro forma results would not be meaningful in
evaluating the financial effect of this acquisition. It is not
practicable to determine revenue and net income included in the
Company’s operating results relating to Great Plains since
the date of acquisition because Great Plains has been fully
integrated into the Company’s operations, and the operating
results of Great Plains can therefore not be separately
identified.
On September 6, 2013, the Company purchased certain assets and
assumed certain liabilities from FTS International Services, LLC
(“FTSI”) and affiliates. The Company acquired sand
reserves, frac sand production capacity, resin-coating capacity,
and logistics assets consisting of terminals and railcars. The
assets are located in various states, including Texas, Wisconsin,
Missouri, Alabama, and Illinois. In connection with this
acquisition, the Company also entered into a ten year supply
agreement with FTSI. In April 2014, the agreed upon quantities of
certain raw sand required under the supply agreement were lowered
to 80% of the original quantity. The total consideration was
$347,704. The Company accounted for this acquisition under ASC 805
as a business combination. The goodwill of $49,456 is primarily
attributable to the synergies expected to arise after the
acquisition. The Company expects that all of the goodwill generated
in this acquisition will be deductible for tax purposes. The
historical financial information for the assets acquired was
impracticable to obtain, and inclusion of pro forma information
would require the Company to make estimates and assumptions
regarding these assets’ historical financial results that may
not be reasonable or accurate. As a result, pro forma results are
not presented. It is not practicable to determine revenue and net
income included in the Company’s operating results relating
to FTSI since the date of acquisition because FTSI has been fully
integrated into the Company’s operations, and the operating
results of FTSI can therefore not be separately identified.
The purchase price for each of these acquisitions was assigned to
the fair value of the assets acquired. Such determination of fair
value is based on valuation models that incorporate the present
value of expected future cash flows and profitability projections.
There are many assumptions and estimates underlying the
determination of the fair value. Although the Company believes its
assumptions and estimates are reasonable, deviations from the
assumptions and estimates could produce a materially different
result.
The purchase price for the three transactions in 2013 has been
allocated to the fair value of the assets acquired and liabilities
assumed as follows:
SSP Great Plains FTSI
Land and buildings $
— $ 7,623 $ 2,428
Inventory
— 1,085 25,990
Machinery and equipment
— 13,200 125,239
Mineral reserves
— 48,100 95,500
Other assets
— 1,568
—
Acquired technology 56,320
—
—
Supply agreement
—
— 50,700
Other intangibles
—
— 687
Goodwill
— 3,887 49,456
Liabilities assumed
— (1,884 ) (2,296 )
Net assets acquired $ 56,320 $ 73,579 $ 347,704
Cash consideration $ 56,320 $ 63,979 $ 347,704
Contingent consideration
— 9,600
—
Total purchase consideration $ 56,320 $ 73,579 $ 347,704
The Company capitalized $1,320 of transaction related expenses in
connection with the SSP transaction. The Company recognized $7,113
of transaction related expenses in connection with the Great Plains
and FTSI acquisitions, which is included in selling, general and
administrative expenses.</t>
  </si>
  <si>
    <t>Goodwill and Other Intangible Assets</t>
  </si>
  <si>
    <t>Goodwill and Intangible Assets Disclosure [Abstract]</t>
  </si>
  <si>
    <t>9. Goodwill and Other Intangible
Assets
The following table summarizes the activity in goodwill for the
years ended December 31, 2015 and 2014:
Beginning Acquisitions Dispositions Impairment Currency Ending
Year Ended December 31, 2015:
Proppant Solutions $ 68,216 $
— $
— $ (69,246 ) $ 1,030 $
—
Industrial &amp; Recreational Products 16,461
—
—
— (1,160 ) 15,301
Total goodwill $ 84,677 $
— $
— $ (69,246 ) $ (130 ) $ 15,301
Year Ended December 31, 2014:
Proppant Solutions $ 70,991 $
— $
— $
— $ (2,775 ) $ 68,216
Industrial &amp; Recreational Products 16,461
—
—
—
— 16,461
Total goodwill $ 87,452 $
— $
— $
— $ (2,775 ) $ 84,677
Goodwill represents the excess of purchase price over the fair
value of net assets acquired. The Company evaluates goodwill on an
annual basis in the fourth quarter and when management believes
indicators of impairment exist. Due to the significant changes in
the oil and gas business climate during 2015 and the declines in
the Company’s stock price and debt fair values, the Company
assessed qualitative factors and determined that it could not
conclude it was more likely than not that the fair value of its
goodwill exceeded its carrying value for the goodwill recorded in
the Proppant Solutions reporting unit.
Accordingly, the Company proceeded to a quantitative evaluation of
potential impairment of its goodwill. This evaluation was based on
the income (or discounted cash flows) approach. Key assumptions
include future growth or recovery rates in the business, the
long-term discount rate, and expected terminal values of a business
exit. The Company estimated the value of its two goodwill reporting
units based on management’s best current available estimates
of the future cash flows to arrive at the income approach estimate
of fair value. Based on these estimates, the Company has concluded
there has been an impairment loss in the goodwill attributable to
the Proppant Solutions segment in the three months ended
December 31, 2015.
The Company then estimated the fair values of all tangible and
intangible assets in the segments as of December 31, 2015 and
concluded that the fair value of the Proppant Solutions segment
goodwill has declined to zero. An impairment charge of $69,246 was
recorded in the three months ended December 31, 2015. The
Company did not recognize any impairment losses for goodwill or
other intangible assets in the years ended December 31, 2014
and 2013.
Currency translation and other relates to the impact of the change
in foreign currency exchange rates from international entities on
goodwill, an adjustment to the initial FTSI purchase price
allocation from exercising an option to acquire an additional
mining facility, and an adjustment recorded to goodwill related to
the post-acquisition settlement of escrow proceeds. Goodwill on a
certain property was originally recorded in the Proppant Solutions
segment. When the property transitioned to Industrial &amp;
Recreational Products usage, it was transferred to that segment. In
2015, the property was idled and returned to the Proppant Solutions
segment, where the write-off of goodwill related to that property
was recorded.
Information regarding acquired intangible assets as of
December 31, 2015 and 2014 is as follows:
December 31, 2015
Gross Carrying Accumulated Intangible
Acquired technology and patents $ 56,320 $
— $ 56,320
Supply agreement 50,700 (11,154 ) 39,546
Other intangible assets 1,190 (574 ) 616
Intangible assets $ 108,210 $ (11,728 ) $ 96,482
December 31, 2014
Gross Carrying Accumulated Intangible
Acquired technology and patents $ 56,928 $ (608 ) $ 56,320
Supply agreement 50,700 (6,760 ) 43,940
Other intangible assets 687 (178 ) 509
Intangible assets $ 108,315 $ (7,546 ) $ 100,769
The acquired technology from the SSP acquisition will be amortized
ratably over its estimated useful life once product using the
technology is fully commercialized. The supply agreement was
previously amortized ratably over the life of the agreement, which
was 10 years. However, in May 2015, the supply agreement was
amended, extending the maturity date from September 2023 to
December 2024. The supply agreement is now being amortized over the
amended life.
Estimated future amortization expense related to intangible assets
at December 31, 2015 is as follows:
Amortization
2016 $ 4,534
2017 4,516
2018 4,471
2019 4,420
2020 4,394
Thereafter 18,263
Total $ 40,598</t>
  </si>
  <si>
    <t>Long-Term Debt</t>
  </si>
  <si>
    <t>Debt Disclosure [Abstract]</t>
  </si>
  <si>
    <t>10. Long-Term Debt
At December 31, 2015 and 2014, long-term debt consisted of the
following:
December 31, December 31,
Term B-1 Loans $ 156,134 $ 319,917
Term B-2 Loans 902,402 910,900
Extended Term B-1 Loans 159,878
—
Industrial Revenue bond 10,000 10,000
Revolving credit facility and other 101 1,098
Capital leases, net 9,301 10,724
1,237,816 1,252,639
Less: current portion (17,536 ) (17,274 )
Long-term debt including leases $ 1,220,280 $ 1,235,365
On September 5, 2013, the Company entered into the Second
Amended and Restated Credit Agreement (the “2013 Amended
Credit Agreement”). The 2013 Amended Credit Agreement
initially contained a revolving credit facility (“Revolving
Credit Facility”) and two tranches of term loans, a term B-1
facility (“Term B-1 Loans”) and a term B-2 facility
(“Term B-2 Loans”). The Revolving Credit Facility and
the Term B-1 and B-2 Loans are secured by a first priority lien on
substantially all of the Company’s domestic assets.
As of April 30, 2015, the Company entered into the Third
Amendment to the Second Amended and Restated Credit Agreement (the
“April 2015 Amendment”) to the 2013 Amended Credit
Agreement. The April 2015 Amendment provides for the extension of
the maturity date of $46,036 of outstanding Term B-1 Loans from
March 15, 2017 (the “Stated B-1 Maturity Date”) to
September 5, 2019 (the “Extended Maturity Date,”
which is the same maturity date applicable to Term B-2 Loans under
the 2013 Amended Credit Agreement). The Company paid a fee of
approximately $1,151 to the lender as a consent fee.
As of May 15, 2015, the Company entered into the Fourth
Amendment to the Second Amended and Restated Credit Agreement (the
“May 2015 Amendment”). The May 2015 Amendment provides
for the extension of the maturity date of $115,458 of outstanding
Term B-1 Loans from the Stated B-1 Maturity Date to the Extended
Maturity Date. Such loans (together with the other loans whose
maturity dates were extended under the April 2015 Amendment,
Extended Term B-1 Loans) effectively will be converted to Term B-2
Loans, and will be treated as Term B-2 Loans under the Credit
Agreement for all purposes (including pricing), except for certain
minor administrative differences and except that, prior to the
Stated B-1 Maturity Date, Extended Term B-1 Loans shall continue to
amortize as Term B-1 Loans. Upon giving effect to the April and May
2015 Amendments, the maturity date of approximately $161,495 in
principal amount of outstanding Term B-1 Loans was so extended. The
Company paid a fee of approximately $2,886 to the lender as a
consent fee for the May 2015 Amendment.
After the April and May 2015 Amendments, $156,619 in principal
amount of outstanding Term B-1 Loans mature on March 15, 2017
and $1,073,706 in principal amount of outstanding Term B-2 Loans
(including Extended Term B-1 Loans) mature on September 5,
2019.
As of September 30, 2015, the Company entered into an
amendment to the 2013 Amended Credit Agreement that modified the
Revolving Credit Facility. These modifications consisted primarily
of (i) a reduction in the U.S. revolving commitments from
$124,000 to $99,000 (while the aggregate Canadian revolving
commitment remained at $1,000) and (ii) changes in the
financial covenant governing the availability of amounts under the
Revolving Credit Facility if, and only if, the Company has drawn,
including letters of credit, more than $31,250 on the Revolving
Credit Facility. Generally, if the Company’s leverage ratio
is greater than 4.75:1.00 during the period from the third quarter
of 2015 through the fourth quarter of 2016, so long as the stated
quarterly adjusted EBITDA thresholds are exceeded, the amount
available to borrow under the Revolving Credit Facility is
increased from $31,250 to $40,000. Commencing with the end of the
first quarter of 2017, the quarterly adjusted EBITDA thresholds are
discontinued and the full amount of the revolving commitment
($100,000) is available so long as the Company’s leverage
ratio does not exceed a revised limit (6.50:1.00 for the first
quarter of 2017 declining quarterly to 4.75:1.00 for the fourth
quarter of 2017). As of December 31, 2015, the Company’s
leverage ratio was 8.96:1.00.
As of December 31, 2015, there was $19,717 available capacity
remaining on the Revolving Credit Facility and $11,533 committed to
outstanding letters of credit since the quarterly cumulative EBITDA
threshold was not met at December 31, 2015.
The Company has a $10,000 Industrial Revenue Bond outstanding
related to the construction of manufacturing facility in Wisconsin.
The bond bears interest, which is payable monthly, at a variable
rate. The rate was 0.02% at December 31, 2015. The bond
matures on September 1, 2027 and is collateralized by a letter
of credit of $10,000.
Maturities of long-term debt are as follows:
Capital Lease Obligations Other Long-Term Total
Lease Less Present
Year Ended:
2016 $ 5,253 $ 241 $ 5,012 $ 12,525 $ 17,537
2017 3,530 90 3,440 165,460 168,900
2018 689 16 673 10,927 11,600
2019 179 3 176 1,029,565 1,029,741
2020
—
—
—
—
—
Thereafter
—
—
— 10,038 10,038
$ 9,651 $ 350 $ 9,301 $ 1,228,515 $ 1,237,816
Information pertaining to assets and related accumulated
depreciation in the balance sheet for capital lease items is as
follows:
December 31, December 31,
Cost $ 22,684 $ 18,131
Accumulated depreciation (8,812 ) (5,111 )
Net book value $ 13,872 $ 13,020</t>
  </si>
  <si>
    <t>Earnings per Share</t>
  </si>
  <si>
    <t>Earnings Per Share [Abstract]</t>
  </si>
  <si>
    <t>11. Earnings per Share
The table below shows the computation of basic and diluted earnings
per share for the years ended December 31, 2015, 2014, and
2013:
Year Ended
December 31,
2015 2014 2013
Numerator:
Net income (loss) attributable to Fairmount Santrol Holdings
Inc. $ (92,135 ) $ 170,450 $ 103,961
Denominator:
Basic weighted average shares outstanding 161,296,933 157,949,664 156,008,218
Dilutive effect of employee stock options &amp;
RSU’s
— 8,327,460 8,629,336
Diluted weighted average shares outstanding 161,296,933 166,277,124 164,637,554
Earnings per common share—basic $ (0.57 ) $ 1.08 $ 0.67
Earnings per common share—diluted $ (0.57 ) $ 1.03 $ 0.63
Because the Company experienced a loss in the year ended
December 31, 2015, the calculation of diluted weighted average
shares outstanding is not appropriate because the effect of
including these potential common shares would be antidilutive. The
calculation of diluted weighted average shares outstanding for the
years ended December 31, 2014 and 2013 excludes 715,068 and
1,112,038 potential common shares because the effect of including
these potential common shares would be antidilutive.</t>
  </si>
  <si>
    <t>Derivative Instruments</t>
  </si>
  <si>
    <t>Derivative Instruments and Hedging Activities Disclosure [Abstract]</t>
  </si>
  <si>
    <t>12. Derivative Instruments
The Company enters into interest rate swap agreements as a means to
partially hedge its variable interest rate risk on debt
instruments. The current notional value of these swap agreements is
$525,225 at December 31, 2015 and effectively fixes the
variable rate in a range of 0.83% to 3.115%. The total notional
amount of these instruments is scheduled to increase over time to
provide a partial hedge against variable interest rate debt. The
interest rate swap agreements mature at various dates between
March 15, 2017 and September 5, 2019.
Th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in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Certain of the interest rate swaps qualify for cash flow hedge
accounting treatment. The following table summarizes the fair
values and the respective classification in the Consolidated
Balance Sheets as of December 31, 2015 and 2014:
Assets (Liabilities)
Interest Rate Swap Agreements
Balance Sheet Classification December 31, December 31,
Designated as hedges Other long-term liabilities $ (12,107 ) $ (10,253 )
Not designated as hedges Other long-term liabilities
— (1,443 )
Designated as hedges Other assets 118 333
$ (11,989 ) $ (11,363 )
The Company recognized $21 in interest expense, representing the
ineffective portion of interest rate swap agreements designated as
hedges, in the year ended December 31, 2014. In the years
ended December 31, 2015 and 2013, respectively, the Company
recognized $51 and $15 in interest income, representing the
ineffective portion of interest rate swap agreements designated as
hedges. The Company expects $5,063 to be reclassified from
accumulated other comprehensive income into interest expense in the
year ending December 31, 2016.</t>
  </si>
  <si>
    <t>Fair Value Measurements</t>
  </si>
  <si>
    <t>Fair Value Disclosures [Abstract]</t>
  </si>
  <si>
    <t>13. Fair Value Measurements
Financial instruments held by the Company include cash equivalents,
accounts receivable, accounts payable, long-term debt (including
the current portion thereof) and interest rate swaps. The Company
is also liable for contingent consideration from an acquisition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book value of cash equivalents, accounts receivable and
accounts payable are considered to be representative of their fair
values because of their short maturities. The carrying value of the
Company’s long-term debt (including the current portion
thereof) is recognized at amortized cost. The value of the
Company’s Term B-1, Extended Term, and Term B-2 loans differs
from amortized costs and is valued at prices obtained from a
readily-available source for trading non-public debt, which
represent quoted prices for identical or similar assets in markets
that are not active, and therefore is considered Level 2. The fair
value of the Company’s Term B-1 loan was $106,360 and
$295,750, Extended Term loan was $76,922 and $0, and Term B-2 loan
was $443,580 and $796,500 at December 31, 2015 and 2014,
respectively.
As a result of the downturn in end markets in 2015, and in
accordance with ASC 360-10, the fair value of certain of the
Company’s long-lived assets held and used with a carrying
value of $165,389 was written down to fair value of $79,385 and the
fair value of certain of the Company’s long-lived assets
held-for-sale with a carrying value of $2,635 was written down to
fair value of $0. The resulting impairment charges of $86,004 and
$2,635, respectively, were based on management’s estimate of
the disposed value of the assets and were recognized in
restructuring and other charges in income from operations in the
current period.
The following table presents the amounts carried at fair value as
of December 31, 2015 and 2014 for the Company’s other
financial instruments.
Recurring Fair Value Measurements Quoted Prices in Other Unobservable Total
December 31, 2015
Interest rate swap agreeements $
— $ (11,989 ) $
— $ (11,989 )
$
— $ (11,989 ) $
— $ (11,989 )
December 31, 2014
Interest rate swap agreeements $
— $ (11,363 ) $
— $ (11,363 )
$
— $ (11,363 ) $
— $ (11,363 )
The following table shows assets measured at fair value on a
non-recurring basis. The fair value of goodwill and the SSP
intangible asset are determined using Level 3 inputs. Please refer
to Notes 9 and 22 for further discussion.
Non-Recurring Fair Value Measurements Quoted Prices in Other Unobservable Total
December 31, 2015
Long-lived assets held and used $
— $
— $ 79,385 $ 79,385
Long-lived assets held for sale
—
—
—
—
$
— $
— $ 79,385 $ 79,385
December 31, 2014
Long-lived assets held and used $
— $
— $ 165,389 $ 165,389
Long-lived assets held for sale
—
— 2,635 2,635
$
— $
— $ 168,024 $ 168,024</t>
  </si>
  <si>
    <t>Income Taxes</t>
  </si>
  <si>
    <t>Income Tax Disclosure [Abstract]</t>
  </si>
  <si>
    <t>14. Income Taxes
Income (loss) before provision (benefit) for income taxes includes
the following components:
2015 2014 2013
United States $ (94,746 ) $ 238,332 $ 137,456
Foreign 877 9,704 12,420
Total $ (93,869 ) $ 248,036 $ 149,876
The components of the provision (benefit) for income taxes are as
follows:
2015 2014 2013
Federal $ (23,515 ) $ 30,656 $ 34,578
State and local 359 3,754 3,329
Foreign 1,396 5,193 6,486
Subtotal (21,760 ) 39,603 44,393
Change in deferred taxes 19,821 37,810 826
Total $ (1,939 ) $ 77,413 $ 45,219
The effective tax rate for 2014 and 2013, respectively, was a
provision on income, while 2015 was a provision on a loss. A
reconciliation of the statutory federal income tax rate to the
Company’s effective tax rate is as follows:
2015 2014 2013
U.S. statutory rate 35.0 % 35.0 % 35.0 %
Increase (decrease) resulting from:
State income taxes, net 0.2 1.2 2.2
Foreign tax rate differential and adjustment 0.1 0.6 1.4
U.S. statutory depletion 9.7 (5.8 ) (6.9 )
Manufacturers’ deduction (4.0 ) (0.9 ) (2.1 )
Unremitted foreign earnings (4.1 ) 0.0 0.0
Goodwill impairment (6.2 ) 0.0 0.0
Valuation allowance (27.6 ) 0.5 0.0
Other items, net (1.0 ) 0.6 0.6
Effective rate 2.1 % 31.2 % 30.2 %
The differences between the statutory U.S. tax rate and the
Company’s effective tax rate in 2015 is due to the accrual of
deferred taxes on the cumulative amount of foreign undistributed
earnings resulting from a change in the Company’s indefinite
reinvestment assertion; an increase in the valuation allowance
primarily related to U.S. alternative minimum tax credits and U.S.
research credits; a goodwill impairment charge for which the
Company could not record an income tax benefit; tax depletion; and
the manufacturers’ deduction. The difference between the
statutory U.S. tax rate and the Company’s effective tax rate
in 2014 and 2013 is primarily due to tax depletion and
nondeductible expenses.
Significant components of deferred tax assets and liabilities as of
December 31, 2015 and 2014 are as follows:
2015 2014
Deferred tax assets
Accrued liabilities $ 1,088 $ 1,924
Inventory 3,168 3,435
Stock compensation 19,213 19,702
Deferred compensation 1,161 1,274
Interest rate derivatives 4,373 4,221
Pension 3,425 1,590
Intangibles 13,791
—
Foreign tax credit carryforwards 1,196 1,309
Alternative minimum tax credit carryforwards 24,463
—
Research and experimentation tax credit carryforwards 971
—
Net operating loss carryforwards 965
—
Other assets 2,027 1,383
Total deferred tax assets before valuation allowance 75,841 34,838
Valuation allowance (27,230 ) (1,309 )
Total deferred tax assets after valuation allowance 48,611 33,529
Deferred tax liabilities
Property, plant, and equipment (131,278 ) (99,352 )
Intangibles
— (3,370 )
Unremitted foreign earnings (2,553 )
—
Other liabilities (3,515 )
—
Total deferred tax liabilities (137,346 ) (102,722 )
Net deferred tax assets (liabilities) $ (88,735 ) $ (69,193 )
As of December 31, 2015 and 2014, the Company had a gross
deferred tax asset of $24,463 and $0, respectively, related to
U.S. alternative minimum tax credits that can be carried forward
indefinitely.
As of December 31, 2015 and 2014, the Company had deferred tax
assets relating to foreign tax credit carryforwards of $1,196 and
$1,309, respectively, state net operating loss carryforwards of
$965 and $0, respectively, and research and experimentation
tax credit carryforwards of $971 and $0, respectively. The foreign
tax credit carryforwards are available to be utilized through 2024.
The state net operating loss carryforwards and the research and
experimentation tax credit carryforwards are available to be
utilized through 2035. The Company has provided a valuation
allowance to reduce the carrying value of certain of these deferred
tax assets, as management has concluded that, based on available
evidence, it is more likely than not that the deferred tax assets
will not be fully realized.
Prior to 2015, the Company asserted under ASC 740-30 (formerly APB
23) that the unremitted earnings of its foreign subsidiaries were
permanently invested. Accordingly, no provision was made for U.S.
deferred taxes related to future repatriation of these earnings. At
December 31, 2014, and 2013, cumulative undistributed earnings
of foreign subsidiaries included in consolidated retained earnings
amounted to $14,003, and $12,368, respectively. In 2015, as a
result of the economic downturn and the Company’s upcoming
debt service requirements, the Company withdrew its indefinite
reinvestment assertion for foreign subsidiaries’ unremitted
earnings and provided deferred taxes of $2,553 representing the
amount of the expected residual U.S. tax that will be payable upon
repatriation of unremitted foreign earnings.
The Company or its subsidiaries file income tax returns in the
United States, Canada, China, Mexico, and Denmark. The Company is
subject to income tax examinations for its U.S. Federal income
taxes for the preceding three fiscal years and, in general, is
subject to state and local income tax examinations for the same
periods. The Company has tax years that remain open and subject to
examination by tax authorities in the following major taxing
jurisdictions: Canada for years after 2010, Mexico for years after
2009, and China and Denmark for years after 2011.
A reconciliation of the beginning and ending amount of unrecognized
tax benefits is as follows:
2015 2014 2013
Unrecognized tax benefits balance—January 1 $ 5,327 $ 3,038 $ 3,366
Increases (decreases) for tax positions in prior years (222 ) 2,201
—
Increases (decreases) for tax positions in current year 95 88 143
Lapses in statutes of limitations
—
— (471 )
Unrecognized tax benefits balance—December 31 $ 5,200 $ 5,327 $ 3,038
Interest and penalty amounts previously included in the
reconciliation have been removed.
At December 31, 2015 and 2014, the Company had $5,200 and
$5,327, respectively, of unrecognized tax benefits. If the $5,200
were recognized, $3,499 would affect the effective tax rate. Within
the next twelve months, it is reasonably possible that certain
statute of limitations periods would expire, which could result in
a decrease of up to $2,686 in the Company’s unrecognized tax
benefits. Interest and penalties are recorded in provision for
income taxes. At December 31, 2015 and 2014, the Company had
$1,752 and $1,365, respectively, of accrued interest and penalties
related to unrecognized tax benefits recorded.</t>
  </si>
  <si>
    <t>Common Stock and Stock-Based Compensation</t>
  </si>
  <si>
    <t>Disclosure of Compensation Related Costs, Share-based Payments [Abstract]</t>
  </si>
  <si>
    <t>15. Common Stock and Stock-Based
Compensation
The Company has a single class of par value $0.01 per share common
stock. Each share of common stock has identical rights and
privileges and is entitled to one vote per share. The Company has
authorized, but not issued, a single class of par value $0.01 per
share preferred stock.
The Company has several stock plans that allow for granting of
options to acquire common shares to employees and key
non-employees. As of December 31, 2013, the plans consisted of
the FML Holdings, Inc. Non-Qualified Stock Option Plan (the
“1997 Plan”), the Long Term Incentive Compensation Plan
(the “2006 Plan”), and the FML Holdings, Inc. Stock
Option Plan (the “2010 Plan”). At December 31,
2014, the 1997 Plan, the 2006 Plan, and the 2010 Plan were still in
existence, and a new plan, the FMSA Holdings Inc. 2014 Long Term
Incentive Plan (the “LTIP”) was added as of
September 11, 2014. The LTIP authorized and issued both
non-qualified stock options as well as restricted stock units
(“RSU’s”).
For all stock plans, the options are exercisable for a ten year
period. Options are exercisable at times determined by the
compensation committee of the Company and, as set forth in each
individual option agreement. The options may become exercisable
over a period of years or become exercisable only if performance or
other goals set by the Board are attained, or may be a combination
of both. Options may be exercised, in whole or in part, at any time
after becoming exercisable, but not later than the date the option
expires, which is typically 10 years from the grant date. Options
granted after 2009 contain a 7-year vesting period that may be
shortened to five years upon attainment of certain Company
performance, except for stock issued under the LTIP Plan, which has
a 5-year vesting period that may be shortened to three years upon
attainment of certain Company performance goals as determined by
the compensation committee. The stock plans also contain a change
in control provision that provides for immediate vesting upon
certain changes of ownership of the company. All options granted
prior to 2010 are fully vested. RSU’s granted under the LTIP
vest after a 6-year period and vesting can be accelerated to four
years upon attainment of certain Company performance goals as
determined by the compensation committee.
The weighted-average fair value of RSU’s granted during the
years ended December 31, 2015 and 2014 was $8.80 and $13.19,
respectively, based on the closing price of the underlying share as
of the grant date. The weighted-average fair value of options
granted during the years ended December 31, 2015, 2014, and
2013 was $8.79, $8.49, and $5.35, respectively, based on the
Black-Scholes-Merton options-pricing model, with the following
assumptions:
2015 2014 2013
Dividend yield 0.00 % 0.00 % 0.00 %
Expected volatility 45.61 % 48.72 % 46.38 %
Risk-free interest rate 1.65 - 2.03 % 1.94 - 2.03 % 1.12 - 2.00 %
Expected option life 6.5 years 6.5 years 6.5 years
The Company has no current plans to declare a dividend that would
require a dividend yield assumption other than zero. Expected
volatility is based on the volatilities of various comparable
companies’ common stock. Although the Company has been
publicly traded since October 3, 2014, the Company does not
believe the expected volatility of options can yet be computed
based solely on the price of the Company’s common stock. The
comparable companies were selected by analyzing public companies in
the industry based on various factors including, but not limited
to, company size, financial data availability, active trading
volume, and capital structure. The risk-free interest rate is an
interpolated rate from the U.S. constant maturity treasury rate for
a term corresponding to the expected option life. Because the
Company does not have sufficient historical data to provide a
reasonable basis to estimate the expected life of the options, the
Company uses the simplified method, which assumes the expected life
is the mid-point between the vesting date and the end of the
contractual term.
In determining the underlying value of the Company’s stock
prior to the commencement of public trading on October 3,
2014, the company used a combination of the guideline company
approach and a discounted cash flow analysis. The key assumptions
in this estimate include management’s projections of future
cash flows, the Company-specific cost of capital used as a discount
rate, lack of marketability discount, and qualitative factors to
compare the Company to comparable guideline companies. Following
the Company’s IPO on October 3, 2014, the shares were
valued at the closing price as of the date of issuance.
The Company recorded $4,525, $16,571 and $10,133 of stock
compensation expense related to these options and RSU’s,
which is included in additional paid-in capital, for the years
ended December 31, 2015, 2014, and 2013, respectively. Option
activity during 2015 is as follows:
Restricted Weighted Options Weighted
Outstanding at December 31, 2014 258,536 $ 13.19 16,106,718 $ 6.17
Granted 363,126 8.80 1,630,952 8.79
Exercised
—
— (519,982 ) 3.41
Forfeited (42,278 ) 13.07 (474,434 ) 11.04
Expired
—
— (466,752 ) 9.53
Outstanding at December 31, 2015 579,384 $ 10.45 16,276,502 $ 6.28
Exercisable at December 31, 2015
— $
— 10,695,632 $ 4.36
Options outstanding as of December 31, 2015 and 2014,
respectively, have an aggregate intrinsic value of $4,129 and
$44,094 and a weighted average remaining contractual life of 5.7
years and 6.6 years. Options that are exercisable as of
December 31, 2015 and 2014, respectively, have an aggregate
intrinsic value of $4,129 and $39,653 and a weighted average
remaining contractual life of 4.6 years and 5.9 years. The
aggregate intrinsic value represents the difference between the
fair value of the Company’s shares of $2.35 per share
and $6.92 per share at December 31, 2015 and 2014,
respectively, and the exercise price of the dilutive options,
multiplied by the number of dilutive options outstanding at that
date.
The aggregate intrinsic value of stock options exercised during the
years ended December 31, 2015, 2014, and 2013 was $1,839,
$51,410, and $6,564, respectively.
Net cash proceeds from the exercise of stock options were $1,775,
$6,540 and $1,277 in the years ended December 31, 2015, 2014,
and 2013, respectively.
There was $656, $16,143, and $2,461 of income tax benefits realized
from stock option exercises in the years ended December 31,
2015, 2014, and 2013, respectively.
At December 31, 2015, options to purchase 16,276,502 common
shares were outstanding at a range of exercise prices of $1.43 to
$20.52 per share. At December 31, 2014, options to purchase
16,106,728 common shares were outstanding at a range of exercise
prices of $1.43 to $20.52 per share. As of December 31, 2015,
$17,272 of unrecognized compensation cost related to non-vested
stock options and RSU’s is expected to be recognized over a
weighted-average period of approximately 4.2 remaining years. As of
December 31, 2014, $19,874 of unrecognized compensation cost
related to non-vested stock options and RSU’s is expected to
be recognized over a weighted-average period of approximately 4.0
remaining years.</t>
  </si>
  <si>
    <t>Defined Benefit Plans</t>
  </si>
  <si>
    <t>Compensation and Retirement Disclosure [Abstract]</t>
  </si>
  <si>
    <t>16. Defined Benefit Plans
The Company maintained two defined benefit pension plans covering
union employees at certain facilities that provide benefits based
upon years of service or a combination of employee earnings and
length of service. The plans were underfunded by $2,199 and $2,249
as of December 31, 2015 and 2014, respectively.
The following assumptions were used to determine the
Company’s obligations under the plans:
Wedron Pension
Troy Grove Pension
2015 2014 2015 2014
Discount rate 3.75 % 3.75 % 4.00 % 4.00 %
Long-term rate of return on plan assets 7.50 % 9.00 % 7.50 % 9.00 %
The difference in the discount rates used for the Wedron Pension
and the Troy Grove Pension is due to the differing characteristics
of the two plans, including employee characteristics and plan size.
The Company uses a cash flow matching approach to determine its
discount rate using each plan’s projected cash flows and the
Citigroup Discount Curve.
The long term rate of return on assets is based on
management’s estimate of future long term rates of return on
similar assets and is consistent with historical returns on such
assets.
The written investment policy for the pension plans includes a
target allocation of about 70% in equities and 30% in fixed income
investments. Only high-quality diversified securities similar to
stocks and bonds are used. Higher-risk securities or strategies
(such as derivatives) are not currently used but could be used
incidentally by mutual funds held by the plan. The pension
plans’ obligations are long-term in nature and the investment
policy is therefore focused on the long-term. Goals include
achieving gross returns at least equal to relevant indices.
Management and the plans’ investment advisor regularly review
and discuss investment performance, adherence to the written
investment policy, and the investment policy itself.
Benefits under the Wedron plan were frozen effective
December 31, 2012. The following relates to the defined
benefit plans as of December 31, 2015 and 2014:
2015 2014
Change in benefit obligation
Benefit obligation at beginning of year $ 9,146 $ 7,418
Service cost 108 74
Interest cost 340 332
Actuarial (gain) loss (525 ) 1,568
Benefit payments (257 ) (246 )
Benefit obligation at end of year $ 8,812 $ 9,146
Change in plan assets
Fair value of plan assets at beginning of year $ 6,897 $ 6,492
Actual return on plan assets (90 ) 454
Employer contributions 63 197
Benefit payments (257 ) (246 )
Fair value of plan assets at end of year $ 6,613 $ 6,897
Accrued benefit cost $ (2,199 ) $ (2,249 )
The accrued benefit cost is included in the Consolidated Balance
Sheets in other long-term liabilities.
The following relates to the defined benefit plans for the years
ended December 31, 2015, 2014, and 2013, respectively:
Year Ended
December 31,
2015 2014 2013
Components of net periodic benefit cost
Service cost $ 108 $ 74 $ 86
Interest cost 340 332 300
Expected return on plan assets (508 ) (585 ) (503 )
Amortization of prior service cost 16 19 19
Amortization of net actuarial loss 280 159 253
Net periodic benefit cost $ 236 $ (1 ) $ 155
Year Ended
December 31,
2015 2014 2013
Changes in other comprehensive income (loss)
Net actuarial gain (loss) $ (75 ) $ (1,699 ) $ 1,189
Amortization of prior service cost 16 16 19
Amortization of net actuarial loss 280 164 253
Deferred tax asset (124 ) 569 (565 )
Other comprehensive income (loss) $ 97 $ (950 ) $ 896
Pension expense for such plans totaled $236 and $155 for the years
ended December 31, 2015 and 2013, respectively. Pension income
for such plans totaled $1 for the year ended December 31,
2014.
The net actuarial loss and prior service cost that the Company
expects will be amortized from accumulated other comprehensive loss
into periodic benefit cost in the year ending December 31,
2016, are $267 and $1, respectively.
Benefits expected to be paid out over the next ten years:
Year Ending Benefit
2016 $ 336
2017 373
2018 411
2019 437
2020 470
2021-2025 2,625
Fair value measurements for assets held in the benefit plans as of
December 31, 2015 are as follows:
Quoted Prices Other Unobservable Balance at
Cash $ 100 $
— $
— $ 100
Fixed income 1,881
—
— 1,881
Mutual funds 4,633
—
— 4,633
$ 6,614 $
— $
— $ 6,614</t>
  </si>
  <si>
    <t>Other Benefit Plans</t>
  </si>
  <si>
    <t>Postemployment Benefits [Abstract]</t>
  </si>
  <si>
    <t>17. Other Benefit Plans
Certain union employees participate in a multiemployer defined
benefit pension plan under which monthly contributions are made by
the Company based upon payroll costs as governed by the collective
bargaining agreement. The risks of participating in a multiemployer
plan are different from a single-employer plan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the multiemployer
plan, the Company may be required to pay the multiemployer plan an
amount based on the underfunded status of the multiemployer plan,
referred to as a withdrawal liability. As part of its recent
efficiency and cost-reduction initiatives, the Company has closed
these facilities and has recorded its estimated withdrawal
liability from the plans in the amount of $5,276 in the year ended
December 31, 2015.
The Company has a defined contribution plan (401(k) Plan)
covering substantially all employees. Under the provisions of the
401(k) Plan, the Company matches 50% of each employee’s
contribution up to 5% of an employee’s annual salary. Company
match contributions were $1,191, $1,179, and $965 for the years
ended December 31, 2015, 2014, and 2013, respectively.
Included in these contributions are Company contributions to the
401(k) Plan for Wedron Silica union members, which were $352, $315,
and $266 for the years ended December 31, 2015, 2014, and 2013
respectively.
The Company previously maintained an Employee Stock Bonus Plan
(ESBP). This plan covered substantially all non-union employees.
Discretionary contributions accrued at December 31, 2014 were
$4,295. Participant accounts in the Employee Stock Bonus Plan held
6,903,326 of common stock shares of the Company as of
December 31, 2014. The Company, as plan sponsor, merged the
ESBP with the 401(K) Plan as of January 1, 2015. All of the
assets of the ESBP were rolled over and credited to plan accounts
in the 401(k) Plan. The Company may, at its discretion, make
additional contributions, which are determined in part based on the
Company’s return on investable assets, to the Plan.
Discretionary contributions accrued at December 31, 2015 were
$1,223. Participant accounts in the 401(k) Plan held 6,433,727 of
common stock shares of the Company as of December 31,
2015.
Effective January 1, 1999, the Company adopted a Supplemental
Executive Retirement Plan (SERP) for certain employees who
participate in the Company’s 401(k) Plan and/or the Employee
Stock Bonus Plan (ESBP). The purpose of the SERP is to provide an
opportunity for the participants of the SERP to defer compensation
and to receive their pro rata share of former ESBP contributions.
Due to income restrictions imposed by the IRS code, such
contributions were formerly made to the ESBP but, in some
instances, were forfeited by these employees to the remaining ESBP
participant accounts. Accrued Company contributions to the SERP
were $60 and $151 for the years ended December 31, 2015 and
2014, respectively.
The Company has deferred compensation agreements with various
management employees that provide for supplemental payments upon
retirement. These amounts are being accrued for over the estimated
employment periods of these individuals.</t>
  </si>
  <si>
    <t>Self-Insured Plans</t>
  </si>
  <si>
    <t>Insurance [Abstract]</t>
  </si>
  <si>
    <t>18. Self-Insured Plans
Certain subsidiaries, located in Illinois and Michigan, are
self-insured for workers’ compensation up to $1,000 per
occurrence and $3,000 in the aggregate. The Company has an accrued
liability of $463 and $388 as of December 31, 2015 and 2014,
respectively, for anticipated future payments on claims incurred to
date. Management believes these amounts are adequate to cover all
required payments.
The Company is also self-insured for medical benefits. The Company
has an accrued liability of $4,048 and $3,506 as of
December 31, 2015 and 2014, respectively, for anticipated
future payments on claims incurred to date. Management believes
this amount is adequate to cover all required payments.</t>
  </si>
  <si>
    <t>Commitments and Contingencies</t>
  </si>
  <si>
    <t>Commitments and Contingencies Disclosure [Abstract]</t>
  </si>
  <si>
    <t>19. Commitments and
Contingencies
The Company has entered into numerous mineral rights agreements, in
which payments under the agreements are expensed as incurred.
Certain agreements require annual payments while other agreements
require payments based upon annual tons mined and others a
combination thereof. Total royalty expense associated with these
agreements was $1,899, $3,786, and $1,818 for the years ended
December 31, 2015, 2014, and 2013, respectively.
The Company leases certain machinery, equipment (including
railcars), buildings, and office space under operating lease
arrangements. Total rent expense associated with these leases was
$67,745, $56,247, and $34,195 for the years ended December 31,
2015, 2014, and 2013, respectively.
Minimum lease payments, primarily for railcars, equipment, and
office leases, due under the long-term operating lease obligations
are shown below. The table below includes railcar leases, which
comprise substantially all of the Company’s equipment lease
obligations, as well as purchase commitments for guaranteed minimum
payments for certain third party terminal operators:
Equipment Real Estate Total
2016 $ 57,536 $ 8,015 $ 65,551
2017 47,402 7,222 54,624
2018 39,610 5,453 45,063
2019 25,408 4,480 29,888
2020 13,291 3,964 17,255
Thereafter 46,579 7,549 54,128
Total $ 229,826 $ 36,683 $ 266,509
The Company is subject to a contingent consideration arrangement
related to the purchase of Self-Suspending Proppant LLC
(“SSP”), which was accounted for as an acquisition of a
group of assets. The contingent consideration is based on a fixed
percentage of the cumulative product margin, less certain
adjustments, generated by sales of Propel SSP and other products
incorporating SSP technology for the five years commencing on
October 1, 2015. Because the earnout is dependent on future
sales and the related cost of sales, the amounts of which are
highly uncertain, it is not currently possible to estimate the
amounts that will be paid. Therefore, the Company entered into an
Amendment to this agreement on December 17, 2015. This
Amendment (a) extends the period during which the aggregate
earnout payments must equal or exceed $45,000 from the two-year
period ending October 1, 2017 until the three-year period
ending October 1, 2018; and (b) provides that the
aggregate earnout payments during the two-year period ending
October 1, 2017 must equal or exceed $15,000 and granted the
Seller a security interest in 51% of the equity interests in the
Company to secure such $15,000. The Amendment does not alter the
final threshold earnout amount, which continues to be $195,000
(inclusive of the $45,000 payment, if any) by October 1, 2020.
The contingent consideration will be accrued and capitalized as
part of the cost of the SSP assets at the time a payment is
probable and reasonably estimable.
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The
defense of these actions has been tendered to and the cases are
being defended by the subsidiaries’ insurance carriers,
although the Company does retain a small portion of the defense
costs. Management believes that the Company’s substantial
level of existing and available insurance coverage combined with
various open indemnities is more than sufficient to cover any
exposure to silicosis-related expenses. An estimate of the possible
loss, if any, cannot be made at this time.
In December 2015, the Company was notified by the Securities and
Exchange Commission (the “SEC”) that it was being
investigated for possible violations of the Foreign Corrupt
Practices Act (the “FCPA”) and other securities laws
relating to matters concerning certain of our international
operations. The Company had previously retained outside legal
counsel to investigate the subject matter of the SEC’s
investigation, and at that time, the Company determined that no
further action was necessary. The Company cannot predict what, if
any, further action the SEC may take regarding its investigation,
and cannot provide an estimate of the potential costs of the
SEC’s investigation or any possible fines, penalties, or
other remedial actions that might result, if any, at this time.</t>
  </si>
  <si>
    <t>Transactions with Related Parties</t>
  </si>
  <si>
    <t>Related Party Transactions [Abstract]</t>
  </si>
  <si>
    <t>20. Transactions with Related
Parties
The Company had purchases from an affiliated entity for freight,
logistic services and consulting services related to its operations
in China of $288, $2,902, and $1,382 in the years ended
December 31, 2015, 2014, and 2013, respectively. The Company
had purchases from an affiliated entity for material purchases
related to its operations in China of $62, $44, and $32 in the
years ended December 31, 2015, 2014, and 2013
respectively.
The Company paid management fees of $0, $825, and $2,821 in the
years ended December 31, 2015, 2014, and 2013, respectively.
Concurrent with the Company’s initial public offering on
October 3, 2014, the Company no longer pays a management fee
to American Securities LLC.</t>
  </si>
  <si>
    <t>Segment Reporting</t>
  </si>
  <si>
    <t>Segment Reporting [Abstract]</t>
  </si>
  <si>
    <t>21. Segment Reporting
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
The chief operating decision maker primarily evaluates an operating
segment’s performance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Included in segment contribution margin for the year ended December
31, 2015 are Proppant Solutions restructuring and other charges of
$12,325, Industrial &amp; Recreational Products restructuring and
other charges of $13,508, and Proppant Solutions goodwill
impairment of $69,246. There were no such charges for the years
ended December 31, 2014 and 2013, respectively.
Year Ended
December 31,
2015 2014 2013
Revenue
Proppant Solutions $ 710,083 $ 1,232,232 $ 856,212
Industrial &amp; Recreational Products 118,626 124,226 132,174
Total revenue 828,709 1,356,458 988,386
Segment contribution margin
Proppant Solutions 70,810 430,779 296,320
Industrial &amp; Recreational Products 25,249 34,473 34,765
Total segment contribution margin 96,059 465,252 331,085
Operating expenses excluded from segment contribution margin
Cost of sales
—
— 4,959
Selling, general, and administrative 53,118 74,475 47,440
Depreciation, depletion, and amortization 66,754 59,379 37,771
Stock compensation expense 4,525 16,571 10,133
Corporate restructuring charges and other operating expense 2,299 3,163 2,826
Interest expense, net 62,242 60,842 61,926
Loss on extinguishment of debt
—
— 11,760
Other non-operating expense 990 2,786 4,394
Income (loss) before provision for income taxes $ (93,869 ) $ 248,036 $ 149,876
Total assets reported in the Proppant Solutions segment were
$1,152,110 and $1,271,700 as of December 31, 2015 and 2014,
respectively. Total assets reported in the I&amp;R segment were
$116,825 and $63,270 as of December 31, 2015 and 2014,
respectively.
The Company’s two largest customers, Halliburton and FTSI,
accounted for 25% and 18%, 19% and 16%, and 19% and 11% of
consolidated net sales in the years ended December 31, 2015,
2014, and 2013, respectively. These customers are part of the
Company’s Proppant Solutions segment.</t>
  </si>
  <si>
    <t>Restructuring and Other Charges</t>
  </si>
  <si>
    <t>Restructuring and Related Activities [Abstract]</t>
  </si>
  <si>
    <t>22. Restructuring and Other
Charges
As a result of recent challenging conditions in the energy market,
the Company has taken actions to adjust its overall operational
footprint and reduce selling, general and administrative costs. The
restructuring program primarily consists of workforce reductions
and idling and closing of surplus facilities. The expected
completion date of these activities is December 31, 2015,
although a continued sustained downturn in the oil and gas market
could extend the duration of this restructuring process. A summary
of the restructuring and other costs recognized for the year ended
December 31, 2015 is presented in the table below. There were
no such charges in the years ended December 31, 2014 and 2013,
respectively.
Year Ended
2015
Restructuring and other charges
Workforce reduction costs, including one-time severance
payments $ 1,682
Write-down to net realizable value of exited facilities and other
capitalized costs 19,393
Other exit costs, including multiemployer pension plan withdrawal
liability and additional cash costs to exit facilities 6,376
Total restructuring and other charges $ 27,451
As a result of these actions, the Company has determined that
certain of the impacted facilities in the Proppant Solutions
segment will not be necessary for ongoing operations and management
has made the decision to offer the facilities for sale. The assets
and liabilities of these facilities have been reclassified in the
Consolidated Balance Sheets as assets held-for-sale.
While these restructuring activities primarily were driven by the
decline in proppant demand in 2015, certain plants supporting the
Industrial &amp; Recreational Products segment have been
adversely impacted as well. A summary of the restructuring and
other costs by operating segment for the year ended
December 31, 2015 is as follows:
Year Ended
2015
Restructuring and other charges
Proppant Solutions $ 12,325
Industrial &amp; Recreational Products 13,508
Corporate 1,618
Total restructuring and other charges $ 27,451
As a result of challenging conditions in the proppant market, the
Company has made the decision to sell certain of its operations in
the Proppant Solutions segment that it views as surplus to its
business. These assets are classified as held-for-sale and have
been marked down to their estimated fair values as of
December 31, 2015.</t>
  </si>
  <si>
    <t>Geographic Information</t>
  </si>
  <si>
    <t>Text Block [Abstract]</t>
  </si>
  <si>
    <t>23. Geographic Information
The following tables show total Company revenues and long-lived
assets. Revenues are attributed to geographic regions based on the
selling location. Long-lived assets are located in the respective
geographic regions.
Year Ended
December 31,
2015 2014 2013
Revenue
Domestic $ 798,750 $ 1,254,071 $ 920,636
International 29,959 102,387 67,750
Total revenue $ 828,709 $ 1,356,458 $ 988,386
December 31, December 31,
Long-lived assets
Domestic $ 867,352 $ 832,280
International 3,645 8,994
Long-lived assets $ 870,997 $ 841,274</t>
  </si>
  <si>
    <t>Quarterly Financial Data (Unaudited)</t>
  </si>
  <si>
    <t>Quarterly Financial Information Disclosure [Abstract]</t>
  </si>
  <si>
    <t>24. Quarterly Financial Data
(Unaudited)
The following tables set forth the Company’s unaudited
quarterly consolidated statements of operations for each of the
last four quarters for the periods ended December 31, 2015 and
2014. This unaudited quarterly information has been prepared on the
same basis as the Company’s annual audited financial
statements and includes all adjustments, consisting only of normal
recurring adjustments that are necessary to present fairly the
financial information for the fiscal quarters presented.
First Quarter Second Quarter Third Quarter Fourth Quarter
2015:
Revenue $ 301,490 $ 221,323 $ 170,950 $ 134,946
Cost of sales 202,548 165,130 131,679 109,488
Operating expenses 41,813 53,835 39,828 114,199
Interest expense, net 15,308 14,894 15,963 16,077
Other non-operating expense (income) 324
— 1,492
—
Provision (benefit) for income taxes 10,617 (26,677 ) 28,117 (13,996 )
Net income (loss) 30,880 14,141 (46,129 ) (90,822 )
Less: Net income attributable to the non-controlling interest 121 4 71 9
Net income (loss) attributable to Fairmount Santrol Holdings
Inc. 30,759 14,137 (46,200 ) (90,831 )
Earnings per share, basic $ 0.19 $ 0.09 $ (0.29 ) $ (0.56 )
Earnings per share, diluted $ 0.18 $ 0.08 $ (0.29 ) $ (0.56 )
Weighted average number of shares outstanding, basic 160,948,858 161,368,468 161,413,045 161,433,248
Weighted average number of shares outstanding, diluted 166,330,707 166,866,817 161,413,045 161,433,248
First Quarter Second Quarter Third Quarter Fourth Quarter
2014:
Revenue $ 294,932 $ 334,291 $ 373,479 $ 353,756
Cost of sales 191,112 211,190 228,583 220,569
Operating expenses 36,745 43,930 50,525 62,140
Interest expense, net 17,906 16,572 16,567 9,797
Other non-operating expense 291 250 2,206 39
Provision for income taxes 14,266 18,146 21,436 23,565
Net income 34,612 44,203 54,162 37,646
Less: Net income (loss) attributable to the non-controlling
interest 73 282 85 (267 )
Net income attributable to Fairmount Santrol Holdings Inc. 34,539 43,921 54,077 37,913
Earnings per share, basic $ 0.22 $ 0.28 $ 0.34 $ 0.24
Earnings per share, diluted $ 0.21 $ 0.27 $ 0.32 $ 0.23
Weighted average number of shares outstanding, basic 156,462,356 156,684,036 158,049,782 160,542,636
Weighted average number of shares outstanding, diluted 165,082,614 165,642,288 166,911,474 167,025,422
Operating expenses include restructuring and other charges of $324,
$14,824, $4,453, and $7,850 for the three months ended
March 31, June 30, September 30, and
December 31, 2015, respectively. Also included in operating
expenses is goodwill impairment of $69,246 for the three months
ended December 31, 2015. There were no such expenses in the
year ended December 31, 2014.
During the fourth quarter of 2015, the Company recorded $2,124 of
depreciation that should have been recorded in prior periods. The
depreciation expense in the second and third quarters of 2015
should have been $623 and $1,473 higher, respectively. These
amounts are not considered material to the individual periods and
have no impact on the full year.</t>
  </si>
  <si>
    <t>Schedule II - Valuation and Qualifying Accounts and Reserves</t>
  </si>
  <si>
    <t>Valuation and Qualifying Accounts [Abstract]</t>
  </si>
  <si>
    <t xml:space="preserve">Fairmount Santrol Holdings Inc. and
Subsidiaries Years Ended December 31, 2015, 2014, and
2013 (in thousands, except share and per share
data)
Beginning Charged to Charged to Deductions Ending Balance
Allowance for Doubtful Accounts:
Year ended December 31, 2015 $ 4,255 $ 1,968 $
— $ (3,753 ) $ 2,470
Year ended December 31, 2014 796 3,605
— (146 ) 4,255
Year ended December 31, 2013 1,189 1,741
— (2,134 ) 796
Valuation Allowance for Net Deferred Tax Assets:
Year ended December 31, 2015 $ 1,309 $ 25,921 $
— $
— $ 27,230
Year ended December 31, 2014
— 1,309
—
— 1,309
Year ended December 31, 2013
—
—
—
—
— </t>
  </si>
  <si>
    <t>Summary of Significant Accounting Policies (Policies)</t>
  </si>
  <si>
    <t>Principal of Consolidation</t>
  </si>
  <si>
    <t>Principal of Consolidation
The consolidated financial statements include the accounts of
Fairmount Santrol Holdings Inc. and its wholly-owned and
majority-owned subsidiaries. All significant intercompany balance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Liquidity and Debt Obligations</t>
  </si>
  <si>
    <t>Liquidity and Debt Obligations
Given the current volatility in the oil and gas market, upon which
the Company depends for a majority of its revenues, as well as its
upcoming term loan payments in the amount of $156,134 due in March
2017, these conditions could raise substantial doubt about the
Company’s ability to satisfy its obligations on a current
basis. Management has evaluated its plans to ensure adequate
liquidity to meet its obligations in the coming year. In addition
to reductions in operating costs, and selling, general, and
administrative costs, management believes it has the ability to
manage liquidity and meet its obligations throughout 2016, as well
as the time the term loan payment is due in March 2017, through
capital spending reductions, working capital improvements,
permitted asset sales, current Revolving Credit Facility
availability, and permitted borrowing under the terms of its credit
agreement (see Note 10).
Meeting the forecast is depending upon management executing on its
current plan and assumes there will not be significant further
deterioration in the markets. A continued sustained downturn in the
Company’s key markets could significantly impact its
forecasts. While the Company believes its operations forecasts are
reasonable, the forecasts are based on assumptions, and market
conditions impacting the industry, primarily the proppant business,
are uncertain. In the event the operating results are significantly
worse than projected or the Company is unsuccessful in generating
sufficient liquidity, the Company may not be able to satisfy its
debt obligations and would be forced to restructure these
obligations,</t>
  </si>
  <si>
    <t>Revenue Recognition</t>
  </si>
  <si>
    <t>Revenue Recognition
Revenue is recognized when delivery of products has occurred, the
selling price is fixed or determinable, collectability is
reasonably assured and title and risk of loss have transferred to
the customer. This generally occurs when products leave a
distribution terminal or, in the case of direct shipments, when
products leave a production facility. In a majority of cases,
transportation costs to move product from a production facility to
a storage terminal are borne by the Company and capitalized into
the cost of inventory. These costs are included in the cost of
sales as the product is sold. The Company derives its revenue by
mining and processing minerals that its customers purchase for
various uses. Its net sales are primarily a function of the price
per ton realized and the volumes sold. In a number of instances,
its net sales also include a separate charge for transportation
services it provides to its customers.
In the Proppant Solutions segment, the Company primarily sells its
products under market rate contracts with terms typically ranging
from two to ten years. The Company invoices the majority of its
customers on a per shipment basis when the customer takes
possession of the product.</t>
  </si>
  <si>
    <t>Cash and Cash Equivalents</t>
  </si>
  <si>
    <t>Cash and Cash Equivalents
The Company considers all highly liquid debt instruments purchased
with a maturity of three months or less to be cash equivalents. At
various times, the Company maintains funds on deposit at its banks
in excess of FDIC insurance limits.</t>
  </si>
  <si>
    <t>Accounts Receivable</t>
  </si>
  <si>
    <t>Accounts Receivable
Trade accounts receivable are stated at the amount management
expects to collect, and do not bear interest. Management provides
for uncollectible amounts based on its assessment of the current
status of individual accounts. Accounts receivable are net of
allowance for doubtful accounts of $2,470 and $4,255 as of
December 31, 2015 and 2014, respectively.</t>
  </si>
  <si>
    <t>Inventories
Inventories are stated at the lower of cost or market. Certain
subsidiaries determine cost using the last-in, first-out (LIFO)
method. If the first-in, first-out (FIFO) method of inventory
accounting had been used, inventories would have been higher by
$2,912 and $2,960 at December 31, 2015 and 2014,
respectively.
LIFO inventories comprise 18% and 16% of inventories reflected in
the accompanying Consolidated Balance Sheets as of
December 31, 2015 and 2014, respectively. The cost of
inventories of all other subsidiaries is determined using the FIFO
method. In 2013, the Company recognized $4,958 permanent write-down
in the value of finished goods inventory, net of expected
recoveries from suppliers. The inventory write-down is included in
cost of sales. In the year ended December 31, 2014, the
Company recorded a write-down of $908 of certain inventory to
recognize a permanent decline in the value of the inventory, which
is included in other operating expense. In the year ended
December 31, 2015, the Company recorded $1,590 of adjustments
to increase the inventory reserve to recognize the decline in value
of work-in-process and finished goods inventory, which is recorded
in cost of sales.</t>
  </si>
  <si>
    <t>Property, Plant, and Equipment
Property, plant, and equipment are stated at cost. Expenditures,
including interest, for property, plant, and equipment and items
that substantially increase the useful lives of existing assets are
capitalized, while expenditures for repairs and maintenance are
expensed as incurred.
Depreciation on property, plant, and equipment is computed on a
straight-line basis over the estimated useful lives of the related
assets. Amortization of leasehold improvements is computed using
the straight-line method over the shorter of the remaining lease
term or the estimated useful lives of the improvements. Depletion
expense calculated for depletable land and mineral rights is based
on cost multiplied by a depletion factor. The depletion factor
varies based on production and other factors, but is generally
equal to annual tons mined divided by total estimated remaining
reserves for the mine.
The estimated service lives of property and equipment are
principally as follows:
Land improvements
10-40 years
Machinery and equipment 3-20 years
Buildings and improvements 10-40 years
Furniture, fixtures, and other 3-10 years
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5, represents machinery and facilities under installation.
The Company capitalizes interest cost incurred on funds used to
construct property, plant, and equipment. The capitalized interest
is recorded as part of the asset to which it relates and is
amortized over the asset’s estimated useful life. Interest
cost capitalized was $4,903 and $6,765 in 2015 and 2014,
respectively.
Depreciation and depletion expense was $62,218, $54,111, and
$35,917 in years ended December 31, 2015, 2014, and 2013,
respectively.
Included in land and improvements are occupancy rights in China of
$354 that are held for a term of 50 years until December 2057. As
of December 31, 2015, these assets are further classified as
held-for-sale.
The Company reviews property, plant, and equipment for impairment
whenever events or changes in circumstances indicate that the
carrying amount of property, plant,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or asset groups.
The factors considered by management in performing this assessment
include current operating results, trends, and prospects, as well
as the effects of obsolescence, demand, competition, and other
economic factors.</t>
  </si>
  <si>
    <t>Deferred Financing Costs</t>
  </si>
  <si>
    <t>Deferred Financing Costs
Deferred financing costs are amortized over the terms of the
related debt obligations and are included in other assets. In
connection with the refinancing of the Company’s debt in
September 2013 (see Note 10), the Company incurred financing costs
of $15,132 of which $14,171 were capitalized. In connection with
the refinancing, the Company wrote off $11,358 of costs that were
previously capitalized. In 2014, the Company incurred additional
deferred financing charges in connection with the amendment of the
existing credit agreement whereby the applicable margin for B-1 and
B-2 base rate and Eurodollar loans was reduced (refer to Note 10).
In connection with the amendment to the Revolving Credit Facility
in 2015, the Company wrote off $864 of costs that were previously
capitalized.
The following table presented deferred financing costs as of
December 31, 2015 and 2014:
December 31, December 31,
Deferred financing costs $ 42,541 $ 37,936
Accumulated amortization (24,145 ) (17,510 )
Deferred financing costs, net $ 18,396 $ 20,426</t>
  </si>
  <si>
    <t>Goodwill and Intangible Assets</t>
  </si>
  <si>
    <t>Goodwill and Intangible Assets
Goodwill and indefinite-lived intangible assets are reviewed for
impairment by applying a fair-value based test on an annual basis
or more frequently if circumstances indicate that impairment may
have occurred. The Company evaluates qualitative factors such as
economic performance, industry conditions, and other factors to
determine if it is more-likely-than-not that the fair value of the
reporting unit is less than its carrying amount. The first step of
the goodwill impairment test, used to identify potential
impairment, compares the fair value of a reporting unit with its
carrying amount, including goodwill. If the carrying amount of a
reporting unit exceeds its fair value, an indication of goodwill
impairment exists. The second step of the goodwill impairment test
is performed to measure the amount of the impairment loss, if any.
If the carrying amount of goodwill exceeds its implied fair value,
an impairment loss is recognized equal to the excess. The implied
fair value of goodwill is determined by allocating the fair value
of the reporting unit in a manner similar to a purchase price
allocation, and the residual fair value after this allocation is
the implied fair value of the reporting unit goodwill.
The Company reviews definite-lived intangible assets for impairment
whenever events or changes in circumstances indicate that the
carrying amount of a definite-lived intangible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assets or asset
groups.
The evaluation of goodwill or other intangible assets for possible
impairment includes estimating fair value using one or a
combination of valuation techniques, such as discounted cash flows
or based on comparable companies or transactions. These valuations
require the Company to make estimates and assumptions regarding
future operating results, cash flows, changes in working capital
and capital expenditures, selling prices, profitability, and the
cost of capital. Although the Company believes its assumptions and
estimates are reasonable, deviations from the assumptions and
estimates could produce a materially different result.</t>
  </si>
  <si>
    <t>Earnings per Share
Basic and diluted earnings per share is presented for net income
attributable to Fairmount Santrol Holdings Inc. Basic earnings per
share is computed by dividing income available to Fairmount Santrol
Holdings Inc. common stockholders by the weighted-average number of
outstanding common shares for the period. Diluted earnings per
share is computed by increasing the weighted-average number of
outstanding common shares to include the additional common shares
that would be outstanding after exercise of outstanding stock
options and restricted stock units. Potential common shares in the
diluted earnings per share calculation are excluded to the extent
that they would be anti-dilutive.</t>
  </si>
  <si>
    <t>Derivatives and Hedging Activities</t>
  </si>
  <si>
    <t>Derivatives and Hedging Activities
Due to its variable-rate indebtedness, the Company is exposed to
fluctuations in interest rates. The Company uses interest rate
swaps to manage this exposure. Thes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during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t>
  </si>
  <si>
    <t>Foreign Currency Translation</t>
  </si>
  <si>
    <t>Foreign Currency Translation
Assets and liabilities of all foreign operations are translated at
the rate of exchange in effect on the balance sheet date; income
and expenses are translated at the average rates of exchange
prevailing during the year. The related translation adjustments are
reflected as accumulated other comprehensive income (loss) in
equity.</t>
  </si>
  <si>
    <t>Concentration of Labor</t>
  </si>
  <si>
    <t>Concentration of Labor
Approximately 16% of the Company’s domestic labor force is
covered under two union agreements that expire in 2016 and one
union agreement that expires in 2018. The Company is in the process
of negotiating new union agreements for those that expire in
2016</t>
  </si>
  <si>
    <t>Concentration of Credit Risk</t>
  </si>
  <si>
    <t>Concentration of Credit Risk
At December 31, 2015, the Company had one customer whose
receivable balance exceeded 10% of total receivables.
Approximately, 35% of the Company’s accounts receivable
balance is from this customer. At December 31, 2014, the
Company had two customers whose receivable balances exceeded 10% of
its total receivables. Approximately, 21% and 18% of the accounts
receivable balance were from these two customers, respectively.</t>
  </si>
  <si>
    <t>Income Taxes
The Company uses the asset and liability method to account for
deferred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if management believes it is more likely than not that
some portion of the deferred tax assets will not be realized.
Changes in valuation allowances from period to period are included
in the Company’s tax provision in the period of change.
The Company recognizes a tax benefit associated with an uncertain
tax position when the tax position is more-likely-than-not to be
sustained upon examination by taxing authorities. The amount
recognized is measured as the amount of benefit that is greater
than 50% likely of being realized upon ultimate settlement. The
Company recognizes interest and penalties accrued related to
unrecognized tax uncertainties in income tax expense.</t>
  </si>
  <si>
    <t>Asset Retirement Obligation</t>
  </si>
  <si>
    <t>Asset Retirement Obligation
The Company estimates the future cost of dismantling, restoring,
and reclaiming operating excavation sites and related facilities in
accordance with federal, state, and local regulatory requirements.
The Company records the initial estimated present value of
reclamation costs as an asset retirement obligation and increases
the carrying amount of the related asset by a corresponding amount.
The Company allocates reclamation costs to expense over the life of
the related assets and adjusts the related liability for changes
resulting from the passage of time and revisions to either the
timing or amount of the original present value estimate. If the
asset retirement obligation is settled for more or less than the
carrying amount of the liability, a loss or gain will be
recognized, respectively.</t>
  </si>
  <si>
    <t>Research and Development (R&amp;D)</t>
  </si>
  <si>
    <t>Research and Development (R&amp;D)
The Company’s research and development expenses consist of
personnel and other direct and indirect costs for internally-funded
project development. Total expenses for R&amp;D for the years ended
December 31, 2015, 2014, and 2013 were $5,036, $6,286, and
$5,364, respectively. Total research and development expenditures
represented 0.61%, 0.46%, and 0.54% of revenues in 2015, 2014, and
2013, respectively.</t>
  </si>
  <si>
    <t>Change in Classification</t>
  </si>
  <si>
    <t>Change in Classification
During 2014, the Company modified the presentation of certain
recoverable value-added taxes and other taxes remitted in Mexico to
more appropriately reflect the nature of the underlying tax-related
receivables. The consolidated statements of cash flows were
modified to reflect the reclassification and resulted in $1,366
being reclassified from the change in accounts receivable to the
change in prepaids and other assets for the year ended
December 31, 2013. There was no net effect to cash flows
provided by operating activities for the period.
In accordance with Accounting Standards Update
No. 2015-17 – Income Taxes (Topic
740) – Balance Sheet Classification of Deferred Taxes</t>
  </si>
  <si>
    <t>Accumulated Other Comprehensive Income (Loss)</t>
  </si>
  <si>
    <t>Accumulated Other Comprehensive Income (Loss)
Accumulated other comprehensive income (loss) is a separate line
within equity that reports the Company’s cumulative income
that has not been reported as part of net income. Items that are
included in this line are the income or loss from foreign currency
translation, actuarial gains and losses and prior service cost
related to pension liabilities, and the unrealized gains and losses
on certain investments or hedges, net of taxes. The components of
accumulated other comprehensive income (loss) attributable to
Fairmount Santrol Holdings Inc. at December 31, 2015 and 2014
were as follows:
December 31, 2015
Gross Tax Effect Net Amount
Foreign currency translation $ (10,030 ) $ 1,318 $ (8,712 )
Additional pension liability (4,014 ) 1,464 (2,550 )
Unrealized gain (loss) on interest rate hedges (10,128 ) 3,697 (6,431 )
$ (24,172 ) $ 6,479 $ (17,693 )
December 31, 2014
Gross Tax Effect Net Amount
Foreign currency translation $ (4,979 ) $
— $ (4,979 )
Additional pension liability (4,236 ) 1,588 (2,648 )
Unrealized gain (loss) on interest rate hedges (8,292 ) 3,110 (5,182 )
$ (17,507 ) $ 4,698 $ (12,809 )
The following table presents the changes in accumulated other
comprehensive income by component for the year ended
December 31, 2015:
Year Ended December 31,
2015
Unrealized Additional Foreign Total
Beginning balance $ (5,182 ) $ (2,648 ) $ (4,979 ) $ (12,809 )
Other comprehensive income (loss) before reclassifications (3,231 ) (174 ) (3,733 ) (7,138 )
Amounts reclassified from accumulated other comprehensive income
(loss) 1,982 272
— 2,254
Ending balance $ (6,431 ) $ (2,550 ) $ (8,712 ) $ (17,693 )
The following table presents the reclassifications out of
accumulated other comprehensive income during the year ended
December 31, 2015:
Details about accumulated other comprehensive income Amount reclassified
Affected line item on the
Change in fair value of derivative swap agreements
Interest rate hedging contracts $ 3,320 Interest expense
Tax effect (1,337 ) Tax expense (benefit)
$ 1,983
Net of tax
Amortization of pension obligations
Prior service cost $ 16 Cost of sales
Actuarial losses 280 Cost of sales
296 Total before tax
Tax effect (25 ) Tax expense
271 Net of tax
Total reclassifications for the period $ 2,254 Net of tax</t>
  </si>
  <si>
    <t>In July 2015, the FASB issued Accounting Standards Update
No. 2015-11 – Inventory (Topic 330)
– Simplifying the Measurement of Inventory
In August 2015, the FASB issued Accounting Standards Update
No. 2015-14, which deferred the application of ASU 2014-09 to
annual reporting periods beginning after December 15, 2017,
and the interim periods within that year. In May 2014, the
Financial Accounting Standards Board (FASB) issued Accounting
Standards Update No. 2014-09 – Revenue from Contracts with
Customers
In August 2015, the FASB issued Accounting Standards Update
No. 2015-15 – Interest – Imputation
of Interest
In November 2015, the FASB issued Accounting Standards Update
No. 2015-17 – Income Taxes –
Balance Sheet Classification of Deferred Taxes
In February 2016, the FASB issued Accounting Standards Update No.
2016-02 – Leases Leases</t>
  </si>
  <si>
    <t>Summary of Significant Accounting Policies (Tables)</t>
  </si>
  <si>
    <t>Summary of Estimated Service Lives of Property and Equipment</t>
  </si>
  <si>
    <t xml:space="preserve">The estimated service lives of property and equipment are
principally as follows:
Land improvements
10-40 years
Machinery and equipment 3-20 years
Buildings and improvements 10-40 years
Furniture, fixtures, and other 3-10 years </t>
  </si>
  <si>
    <t>Summary of Deferred Financing Costs</t>
  </si>
  <si>
    <t>The following table presented deferred financing costs as of
December 31, 2015 and 2014:
December 31, December 31,
Deferred financing costs $ 42,541 $ 37,936
Accumulated amortization (24,145 ) (17,510 )
Deferred financing costs, net $ 18,396 $ 20,426</t>
  </si>
  <si>
    <t>Components of Accumulated Other Comprehensive Income (Loss)</t>
  </si>
  <si>
    <t>The components of accumulated other comprehensive income (loss)
attributable to Fairmount Santrol Holdings Inc. at
December 31, 2015 and 2014 were as follows:
December 31, 2015
Gross Tax Effect Net Amount
Foreign currency translation $ (10,030 ) $ 1,318 $ (8,712 )
Additional pension liability (4,014 ) 1,464 (2,550 )
Unrealized gain (loss) on interest rate hedges (10,128 ) 3,697 (6,431 )
$ (24,172 ) $ 6,479 $ (17,693 )
December 31, 2014
Gross Tax Effect Net Amount
Foreign currency translation $ (4,979 ) $
— $ (4,979 )
Additional pension liability (4,236 ) 1,588 (2,648 )
Unrealized gain (loss) on interest rate hedges (8,292 ) 3,110 (5,182 )
$ (17,507 ) $ 4,698 $ (12,809 )</t>
  </si>
  <si>
    <t>Changes in Accumulated Other Comprehensive Income by Component</t>
  </si>
  <si>
    <t>The following table presents the changes in accumulated other
comprehensive income by component for the year ended
December 31, 2015:
Year Ended December 31,
2015
Unrealized Additional Foreign Total
Beginning balance $ (5,182 ) $ (2,648 ) $ (4,979 ) $ (12,809 )
Other comprehensive income (loss) before reclassifications (3,231 ) (174 ) (3,733 ) (7,138 )
Amounts reclassified from accumulated other comprehensive income
(loss) 1,982 272
— 2,254
Ending balance $ (6,431 ) $ (2,550 ) $ (8,712 ) $ (17,693 )</t>
  </si>
  <si>
    <t>Reclassifications out of Accumulated Other Comprehensive Income</t>
  </si>
  <si>
    <t>The following table presents the reclassifications out of
accumulated other comprehensive income during the year ended
December 31, 2015:
Details about accumulated other comprehensive income Amount reclassified
Affected line item on the
Change in fair value of derivative swap agreements
Interest rate hedging contracts $ 3,320 Interest expense
Tax effect (1,337 ) Tax expense (benefit)
$ 1,983
Net of tax
Amortization of pension obligations
Prior service cost $ 16 Cost of sales
Actuarial losses 280 Cost of sales
296 Total before tax
Tax effect (25 ) Tax expense
271 Net of tax
Total reclassifications for the period $ 2,254 Net of tax</t>
  </si>
  <si>
    <t>Inventories (Tables)</t>
  </si>
  <si>
    <t>Schedule of Inventories</t>
  </si>
  <si>
    <t>At December 31, 2015 and 2014, inventories consisted of the
following:
December 31, December 31,
Raw materials $ 10,813 $ 19,803
Work-in-process 14,613 23,568
Finished goods 47,980 91,202
73,406 134,573
Less: LIFO reserve (2,912 ) (2,960 )
Inventories $ 70,494 $ 131,613</t>
  </si>
  <si>
    <t>Property, Plant, and Equipment (Tables)</t>
  </si>
  <si>
    <t>Schedule of Property, Plant and Equipment</t>
  </si>
  <si>
    <t>At December 31, 2015 and 2014, property, plant, and equipment
consisted of the following:
December 31, December 31,
Land and improvements $ 82,966 $ 63,800
Mineral reserves and mine development 323,691 303,804
Machinery and equipment 575,034 478,225
Buildings and improvements 171,791 146,165
Furniture, fixtures, and other 3,609 3,604
Construction in progress 37,047 110,677
1,194,138 1,106,275
Accumulated depletion and depreciation (323,141 ) (265,001 )
Property, plant, and equipment, net $ 870,997 $ 841,274</t>
  </si>
  <si>
    <t>Accrued Expenses (Tables)</t>
  </si>
  <si>
    <t>Summary of Accrued Expenses</t>
  </si>
  <si>
    <t>At December 31, 2015 and 2014, accrued expenses consisted of
the following:
December 31, December 31,
Accrued payroll and fringe benefits $ 13,285 $ 21,845
Accrued income taxes 1,042 627
Other accrued expenses 12,458 13,553
Accrued expenses $ 26,785 $ 36,025</t>
  </si>
  <si>
    <t>Other Long-Term Liabilities (Tables)</t>
  </si>
  <si>
    <t>Summary of Other Long-Term Liabilities</t>
  </si>
  <si>
    <t>At December 31, 2015 and 2014, other long-term liabilities
consisted of the following:
December 31, 2015 December 31, 2014
Interest rate swaps $ 12,107 $ 11,696
Accrued asset retirement obligations 4,288 3,122
Accrued compensation and benefits 6,784 7,081
Other 10,623 7,086
Other long-term liabilities $ 33,802 $ 28,985</t>
  </si>
  <si>
    <t>Acquisitions (Tables)</t>
  </si>
  <si>
    <t>Summary of Fair Value of the Assets Acquired and Liabilities Assumed</t>
  </si>
  <si>
    <t>The purchase price for the three transactions in 2013 has been
allocated to the fair value of the assets acquired and liabilities
assumed as follows:
SSP Great Plains FTSI
Land and buildings $
— $ 7,623 $ 2,428
Inventory
— 1,085 25,990
Machinery and equipment
— 13,200 125,239
Mineral reserves
— 48,100 95,500
Other assets
— 1,568
—
Acquired technology 56,320
—
—
Supply agreement
—
— 50,700
Other intangibles
—
— 687
Goodwill
— 3,887 49,456
Liabilities assumed
— (1,884 ) (2,296 )
Net assets acquired $ 56,320 $ 73,579 $ 347,704
Cash consideration $ 56,320 $ 63,979 $ 347,704
Contingent consideration
— 9,600
—
Total purchase consideration $ 56,320 $ 73,579 $ 347,704</t>
  </si>
  <si>
    <t>Goodwill and Other Intangible Assets (Tables)</t>
  </si>
  <si>
    <t>Summary of Activity in Goodwill</t>
  </si>
  <si>
    <t>The following table summarizes the activity in goodwill for the
years ended December 31, 2015 and 2014:
Beginning Acquisitions Dispositions Impairment Currency Ending
Year Ended December 31, 2015:
Proppant Solutions $ 68,216 $
— $
— $ (69,246 ) $ 1,030 $
—
Industrial &amp; Recreational Products 16,461
—
—
— (1,160 ) 15,301
Total goodwill $ 84,677 $
— $
— $ (69,246 ) $ (130 ) $ 15,301
Year Ended December 31, 2014:
Proppant Solutions $ 70,991 $
— $
— $
— $ (2,775 ) $ 68,216
Industrial &amp; Recreational Products 16,461
—
—
—
— 16,461
Total goodwill $ 87,452 $
— $
— $
— $ (2,775 ) $ 84,677</t>
  </si>
  <si>
    <t>Summary of Acquired Intangible Assets</t>
  </si>
  <si>
    <t>Information regarding acquired intangible assets as of
December 31, 2015 and 2014 is as follows:
December 31, 2015
Gross Carrying Accumulated Intangible
Acquired technology and patents $ 56,320 $
— $ 56,320
Supply agreement 50,700 (11,154 ) 39,546
Other intangible assets 1,190 (574 ) 616
Intangible assets $ 108,210 $ (11,728 ) $ 96,482
December 31, 2014
Gross Carrying Accumulated Intangible
Acquired technology and patents $ 56,928 $ (608 ) $ 56,320
Supply agreement 50,700 (6,760 ) 43,940
Other intangible assets 687 (178 ) 509
Intangible assets $ 108,315 $ (7,546 ) $ 100,769</t>
  </si>
  <si>
    <t>Summary of Estimated Future Amortization Expense Related to Intangible Assets</t>
  </si>
  <si>
    <t>Estimated future amortization expense related to intangible assets
at December 31, 2015 is as follows:
Amortization
2016 $ 4,534
2017 4,516
2018 4,471
2019 4,420
2020 4,394
Thereafter 18,263
Total $ 40,598</t>
  </si>
  <si>
    <t>Long-Term Debt (Tables)</t>
  </si>
  <si>
    <t>Schedule of Long-Term Debt</t>
  </si>
  <si>
    <t>At December 31, 2015 and 2014, long-term debt consisted of the
following:
December 31, December 31,
Term B-1 Loans $ 156,134 $ 319,917
Term B-2 Loans 902,402 910,900
Extended Term B-1 Loans 159,878
—
Industrial Revenue bond 10,000 10,000
Revolving credit facility and other 101 1,098
Capital leases, net 9,301 10,724
1,237,816 1,252,639
Less: current portion (17,536 ) (17,274 )
Long-term debt including leases $ 1,220,280 $ 1,235,365</t>
  </si>
  <si>
    <t>Maturities of Long-Term Debt</t>
  </si>
  <si>
    <t>Maturities of long-term debt are as follows:
Capital Lease Obligations Other Long-Term Total
Lease Less Present
Year Ended:
2016 $ 5,253 $ 241 $ 5,012 $ 12,525 $ 17,537
2017 3,530 90 3,440 165,460 168,900
2018 689 16 673 10,927 11,600
2019 179 3 176 1,029,565 1,029,741
2020
—
—
—
—
—
Thereafter
—
—
— 10,038 10,038
$ 9,651 $ 350 $ 9,301 $ 1,228,515 $ 1,237,816</t>
  </si>
  <si>
    <t>Summary of Asset and Related Accumulated Depreciation in Balance Sheet for Capital Lease Items</t>
  </si>
  <si>
    <t>Information pertaining to assets and related accumulated
depreciation in the balance sheet for capital lease items is as
follows:
December 31, 2015 December 31, 2014
Cost $ 22,684 $ 18,131
Accumulated depreciation (8,812 ) (5,111 )
Net book value $ 13,872 $ 13,020</t>
  </si>
  <si>
    <t>Earnings per Share (Tables)</t>
  </si>
  <si>
    <t>Computation of Basic and Diluted Earnings per Share</t>
  </si>
  <si>
    <t xml:space="preserve">The table below shows the computation of basic and diluted earnings
per share for the years ended December 31, 2015, 2014, and
2013:
Year Ended
December 31,
2015 2014 2013
Numerator:
Net income (loss) attributable to Fairmount Santrol Holdings
Inc. $ (92,135 ) $ 170,450 $ 103,961
Denominator:
Basic weighted average shares outstanding 161,296,933 157,949,664 156,008,218
Dilutive effect of employee stock options &amp;
RSU’s
— 8,327,460 8,629,336
Diluted weighted average shares outstanding 161,296,933 166,277,124 164,637,554
Earnings per common share—basic $ (0.57 ) $ 1.08 $ 0.67
Earnings per common share—diluted $ (0.57 ) $ 1.03 $ 0.63 </t>
  </si>
  <si>
    <t>Derivative Instruments (Tables)</t>
  </si>
  <si>
    <t>Fair Values of Derivative Instrument and Respective Classification in Condensed Consolidated Balance Sheets</t>
  </si>
  <si>
    <t>The following table summarizes the fair values and the respective
classification in the Consolidated Balance Sheets as of
December 31, 2015 and 2014:
Assets (Liabilities)
Interest Rate Swap Agreements
Balance Sheet Classification December 31, December 31,
Designated as hedges Other long-term liabilities $ (12,107 ) $ (10,253 )
Not designated as hedges Other long-term liabilities
— (1,443 )
Designated as hedges Other assets 118 333
$ (11,989 ) $ (11,363 )</t>
  </si>
  <si>
    <t>Fair Value Measurements (Tables)</t>
  </si>
  <si>
    <t>Financial Instruments Carried at Fair Value</t>
  </si>
  <si>
    <t>The following table presents the amounts carried at fair value as
of December 31, 2015 and 2014 for the Company’s other
financial instruments.
Recurring Fair Value Measurements Quoted Prices in Other Unobservable Total
December 31, 2015
Interest rate swap agreeements $
— $ (11,989 ) $
— $ (11,989 )
$
— $ (11,989 ) $
— $ (11,989 )
December 31, 2014
Interest rate swap agreeements $
— $ (11,363 ) $
— $ (11,363 )
$
— $ (11,363 ) $
— $ (11,363 )</t>
  </si>
  <si>
    <t>Schedule of Fair Value of Assets Measured at Fair Value on a Non-recurring Basis</t>
  </si>
  <si>
    <t>The following table shows assets measured at fair value on a
non-recurring basis. The fair value of goodwill and the SSP
intangible asset are determined using Level 3 inputs. Please refer
to Notes 9 and 22 for further discussion.
Non-Recurring Fair Value Measurements Quoted Prices in Other Unobservable Total
December 31, 2015
Long-lived assets held and used $
— $
— $ 79,385 $ 79,385
Long-lived assets held for sale
—
—
—
—
$
— $
— $ 79,385 $ 79,385
December 31, 2014
Long-lived assets held and used $
— $
— $ 165,389 $ 165,389
Long-lived assets held for sale
—
— 2,635 2,635
$
— $
— $ 168,024 $ 168,024</t>
  </si>
  <si>
    <t>Income Taxes (Tables)</t>
  </si>
  <si>
    <t>Schedule of Components of Income (Loss) Before Provision (Benefit) Income Taxes</t>
  </si>
  <si>
    <t>Income (loss) before provision (benefit) for income taxes includes
the following components:
2015 2014 2013
United States $ (94,746 ) $ 238,332 $ 137,456
Foreign 877 9,704 12,420
Total $ (93,869 ) $ 248,036 $ 149,876</t>
  </si>
  <si>
    <t>Schedule of Components of Provision (benefit) for Income Taxes</t>
  </si>
  <si>
    <t>The components of the provision (benefit) for income taxes are as
follows:
2015 2014 2013
Federal $ (23,515 ) $ 30,656 $ 34,578
State and local 359 3,754 3,329
Foreign 1,396 5,193 6,486
Subtotal (21,760 ) 39,603 44,393
Change in deferred taxes 19,821 37,810 826
Total $ (1,939 ) $ 77,413 $ 45,219</t>
  </si>
  <si>
    <t>Reconciliation of Statutory Federal Income Tax Rate to Company's Effective Tax Rate</t>
  </si>
  <si>
    <t>The effective tax rate for 2014 and 2013, respectively, was a
provision on income, while 2015 was a provision on a loss. A
reconciliation of the statutory federal income tax rate to the
Company’s effective tax rate is as follows:
2015 2014 2013
U.S. statutory rate 35.0 % 35.0 % 35.0 %
Increase (decrease) resulting from:
State income taxes, net 0.2 1.2 2.2
Foreign tax rate differential and adjustment 0.1 0.6 1.4
U.S. statutory depletion 9.7 (5.8 ) (6.9 )
Manufacturers’ deduction (4.0 ) (0.9 ) (2.1 )
Unremitted foreign earnings (4.1 ) 0.0 0.0
Goodwill impairment (6.2 ) 0.0 0.0
Valuation allowance (27.6 ) 0.5 0.0
Other items, net (1.0 ) 0.6 0.6
Effective rate 2.1 % 31.2 % 30.2 %</t>
  </si>
  <si>
    <t>Schedule of Components of Net Deferred Tax Assets and Liabilities</t>
  </si>
  <si>
    <t>Significant components of deferred tax assets and liabilities as of
December 31, 2015 and 2014 are as follows:
2015 2014
Deferred tax assets
Accrued liabilities $ 1,088 $ 1,924
Inventory 3,168 3,435
Stock compensation 19,213 19,702
Deferred compensation 1,161 1,274
Interest rate derivatives 4,373 4,221
Pension 3,425 1,590
Intangibles 13,791
—
Foreign tax credit carryforwards 1,196 1,309
Alternative minimum tax credit carryforwards 24,463
—
Research and experimentation tax credit carryforwards 971
—
Net operating loss carryforwards 965
—
Other assets 2,027 1,383
Total deferred tax assets before valuation allowance 75,841 34,838
Valuation allowance (27,230 ) (1,309 )
Total deferred tax assets after valuation allowance 48,611 33,529
Deferred tax liabilities
Property, plant, and equipment (131,278 ) (99,352 )
Intangibles
— (3,370 )
Unremitted foreign earnings (2,553 )
—
Other liabilities (3,515 )
—
Total deferred tax liabilities (137,346 ) (102,722 )
Net deferred tax assets (liabilities) $ (88,735 ) $ (69,193 )</t>
  </si>
  <si>
    <t>Reconciliation of Beginning and Ending Amount of Unrecognized Tax Benefits</t>
  </si>
  <si>
    <t>A reconciliation of the beginning and ending amount of unrecognized
tax benefits is as follows:
2015 2014 2013
Unrecognized tax benefits balance—January 1 $ 5,327 $ 3,038 $ 3,366
Increases (decreases) for tax positions in prior years (222 ) 2,201
—
Increases (decreases) for tax positions in current year 95 88 143
Lapses in statutes of limitations
—
— (471 )
Unrecognized tax benefits balance—December 31 $ 5,200 $ 5,327 $ 3,038</t>
  </si>
  <si>
    <t>Common Stock and Stock-Based Compensation (Tables)</t>
  </si>
  <si>
    <t>Schedule of Fair Value Assumptions Based on Black-Scholes-Merton Options-Pricing Model</t>
  </si>
  <si>
    <t xml:space="preserve">The weighted-average fair value of RSU’s granted during the
years ended December 31, 2015 and 2014 was $8.80 and $13.19,
respectively, based on the closing price of the underlying share as
of the grant date. The weighted-average fair value of options
granted during the years ended December 31, 2015, 2014, and
2013 was $8.79, $8.49, and $5.35, respectively, based on the
Black-Scholes-Merton options-pricing model, with the following
assumptions:
2015 2014 2013
Dividend yield 0.00 % 0.00 % 0.00 %
Expected volatility 45.61 % 48.72 % 46.38 %
Risk-free interest rate 1.65 - 2.03 % 1.94 - 2.03 % 1.12 - 2.00 %
Expected option life 6.5 years 6.5 years 6.5 years </t>
  </si>
  <si>
    <t>Schedule of Stock Option Activity</t>
  </si>
  <si>
    <t xml:space="preserve">Option activity during 2015 is as follows:
Restricted Weighted Options Weighted
Outstanding at December 31, 2014 258,536 $ 13.19 16,106,718 $ 6.17
Granted 363,126 8.80 1,630,952 8.79
Exercised
—
— (519,982 ) 3.41
Forfeited (42,278 ) 13.07 (474,434 ) 11.04
Expired
—
— (466,752 ) 9.53
Outstanding at December 31, 2015 579,384 $ 10.45 16,276,502 $ 6.28
Exercisable at December 31, 2015
— $
— 10,695,632 $ 4.36 </t>
  </si>
  <si>
    <t>Defined Benefit Plans (Tables)</t>
  </si>
  <si>
    <t>Summary of Assumptions Used to Determine the Company's Obligations</t>
  </si>
  <si>
    <t xml:space="preserve">The following assumptions were used to determine the
Company’s obligations under the plans:
Wedron Pension
Troy Grove Pension
2015 2014 2015 2014
Discount rate 3.75 % 3.75 % 4.00 % 4.00 %
Long-term rate of return on plan assets 7.50 % 9.00 % 7.50 % 9.00 % </t>
  </si>
  <si>
    <t>Summary of Estimated Future Benefit Payment</t>
  </si>
  <si>
    <t xml:space="preserve">Benefits expected to be paid out over the next ten years:
Year Ending Benefit
2016 $ 336
2017 373
2018 411
2019 437
2020 470
2021-2025 2,625 </t>
  </si>
  <si>
    <t>Summary of Fair Value Measurements for Assets Held in Benefit Plans</t>
  </si>
  <si>
    <t>Fair value measurements for assets held in the benefit plans as of
December 31, 2015 are as follows:
Quoted Prices Other Unobservable Balance at
Cash $ 100 $
— $
— $ 100
Fixed income 1,881
—
— 1,881
Mutual funds 4,633
—
— 4,633
$ 6,614 $
— $
— $ 6,614</t>
  </si>
  <si>
    <t>Change In Benefit Obligation [Member]</t>
  </si>
  <si>
    <t>Summary of Defined Benefit Plans</t>
  </si>
  <si>
    <t>Benefits under the Wedron plan were frozen effective
December 31, 2012. The following relates to the defined
benefit plans as of December 31, 2015 and 2014:
2015 2014
Change in benefit obligation
Benefit obligation at beginning of year $ 9,146 $ 7,418
Service cost 108 74
Interest cost 340 332
Actuarial (gain) loss (525 ) 1,568
Benefit payments (257 ) (246 )
Benefit obligation at end of year $ 8,812 $ 9,146
Change in plan assets
Fair value of plan assets at beginning of year $ 6,897 $ 6,492
Actual return on plan assets (90 ) 454
Employer contributions 63 197
Benefit payments (257 ) (246 )
Fair value of plan assets at end of year $ 6,613 $ 6,897
Accrued benefit cost $ (2,199 ) $ (2,249 )</t>
  </si>
  <si>
    <t>Net Periodic Benefit Cost [Member]</t>
  </si>
  <si>
    <t>The following relates to the defined benefit plans for the years
ended December 31, 2015, 2014, and 2013, respectively:
Year Ended
December 31,
2015 2014 2013
Components of net periodic benefit cost
Service cost $ 108 $ 74 $ 86
Interest cost 340 332 300
Expected return on plan assets (508 ) (585 ) (503 )
Amortization of prior service cost 16 19 19
Amortization of net actuarial loss 280 159 253
Net periodic benefit cost $ 236 $ (1 ) $ 155
Year Ended
December 31,
2015 2014 2013
Changes in other comprehensive income (loss)
Net actuarial gain (loss) $ (75 ) $ (1,699 ) $ 1,189
Amortization of prior service cost 16 16 19
Amortization of net actuarial loss 280 164 253
Deferred tax asset (124 ) 569 (565 )
Other comprehensive income (loss) $ 97 $ (950 ) $ 896</t>
  </si>
  <si>
    <t>Commitments and Contingencies (Tables)</t>
  </si>
  <si>
    <t>Schedule of Minimum Lease Payments Under Long-term Operating Lease Obligations</t>
  </si>
  <si>
    <t>Minimum lease payments, primarily for railcars, equipment, and
office leases, due under the long-term operating lease obligations
are shown below. The table below includes railcar leases, which
comprise substantially all of the Company’s equipment lease
obligations, as well as purchase commitments for guaranteed minimum
payments for certain third party terminal operators:
Equipment Real Estate Total
2016 $ 57,536 $ 8,015 $ 65,551
2017 47,402 7,222 54,624
2018 39,610 5,453 45,063
2019 25,408 4,480 29,888
2020 13,291 3,964 17,255
Thereafter 46,579 7,549 54,128
Total $ 229,826 $ 36,683 $ 266,509</t>
  </si>
  <si>
    <t>Segment Reporting (Tables)</t>
  </si>
  <si>
    <t>Summarized Financial Information for Reportable Segments</t>
  </si>
  <si>
    <t>Year Ended
December 31,
2015 2014 2013
Revenue
Proppant Solutions $ 710,083 $ 1,232,232 $ 856,212
Industrial &amp; Recreational Products 118,626 124,226 132,174
Total revenue 828,709 1,356,458 988,386
Segment contribution margin
Proppant Solutions 70,810 430,779 296,320
Industrial &amp; Recreational Products 25,249 34,473 34,765
Total segment contribution margin 96,059 465,252 331,085
Operating expenses excluded from segment contribution margin
Cost of sales
—
— 4,959
Selling, general, and administrative 53,118 74,475 47,440
Depreciation, depletion, and amortization 66,754 59,379 37,771
Stock compensation expense 4,525 16,571 10,133
Corporate restructuring charges and other operating expense 2,299 3,163 2,826
Interest expense, net 62,242 60,842 61,926
Loss on extinguishment of debt
—
— 11,760
Other non-operating expense 990 2,786 4,394
Income (loss) before provision for income taxes $ (93,869 ) $ 248,036 $ 149,876</t>
  </si>
  <si>
    <t>Restructuring and Other Charges (Tables)</t>
  </si>
  <si>
    <t>Summary of Restructuring and Other Costs Recognized</t>
  </si>
  <si>
    <t>A summary of the restructuring and other costs recognized for the
year ended December 31, 2015 is presented in the table below.
There were no such charges in the years ended December 31,
2014 and 2013, respectively.
Year Ended
2015
Restructuring and other charges
Workforce reduction costs, including one-time severance
payments $ 1,682
Write-down to net realizable value of exited facilities and other
capitalized costs 19,393
Other exit costs, including multiemployer pension plan withdrawal
liability and additional cash costs to exit facilities 6,376
Total restructuring and other charges $ 27,451</t>
  </si>
  <si>
    <t>Summary of Restructuring and Other Costs by Operating Segment</t>
  </si>
  <si>
    <t>A summary of the restructuring and other costs by operating segment
for the year ended December 31, 2015 is as follows:
Year Ended
2015
Restructuring and other charges
Proppant Solutions $ 12,325
Industrial &amp; Recreational Products 13,508
Corporate 1,618
Total restructuring and other charges $ 27,451</t>
  </si>
  <si>
    <t>Geographic Information (Tables)</t>
  </si>
  <si>
    <t>Summary of Revenue and Long-lived Assets</t>
  </si>
  <si>
    <t>The following tables show total Company revenues and long-lived
assets. Revenues are attributed to geographic regions based on the
selling location. Long-lived assets are located in the respective
geographic regions.
Year Ended
December 31,
2015 2014 2013
Revenue
Domestic $ 798,750 $ 1,254,071 $ 920,636
International 29,959 102,387 67,750
Total revenue $ 828,709 $ 1,356,458 $ 988,386
December 31, December 31,
Long-lived assets
Domestic $ 867,352 $ 832,280
International 3,645 8,994
Long-lived assets $ 870,997 $ 841,274</t>
  </si>
  <si>
    <t>Quarterly Financial Data (Unaudited) (Tables)</t>
  </si>
  <si>
    <t>Schedule of Quarterly Financial Data</t>
  </si>
  <si>
    <t xml:space="preserve">The following tables set forth the Company’s unaudited
quarterly consolidated statements of operations for each of the
last four quarters for the periods ended December 31, 2015 and
2014. This unaudited quarterly information has been prepared on the
same basis as the Company’s annual audited financial
statements and includes all adjustments, consisting only of normal
recurring adjustments that are necessary to present fairly the
financial information for the fiscal quarters presented.
First Quarter Second Quarter Third Quarter Fourth Quarter
2015:
Revenue $ 301,490 $ 221,323 $ 170,950 $ 134,946
Cost of sales 202,548 165,130 131,679 109,488
Operating expenses 41,813 53,835 39,828 114,199
Interest expense, net 15,308 14,894 15,963 16,077
Other non-operating expense (income) 324
— 1,492
—
Provision (benefit) for income taxes 10,617 (26,677 ) 28,117 (13,996 )
Net income (loss) 30,880 14,141 (46,129 ) (90,822 )
Less: Net income attributable to the non-controlling interest 121 4 71 9
Net income (loss) attributable to Fairmount Santrol Holdings
Inc. 30,759 14,137 (46,200 ) (90,831 )
Earnings per share, basic $ 0.19 $ 0.09 $ (0.29 ) $ (0.56 )
Earnings per share, diluted $ 0.18 $ 0.08 $ (0.29 ) $ (0.56 )
Weighted average number of shares outstanding, basic 160,948,858 161,368,468 161,413,045 161,433,248
Weighted average number of shares outstanding, diluted 166,330,707 166,866,817 161,413,045 161,433,248
First Quarter Second Quarter Third Quarter Fourth Quarter
2014:
Revenue $ 294,932 $ 334,291 $ 373,479 $ 353,756
Cost of sales 191,112 211,190 228,583 220,569
Operating expenses 36,745 43,930 50,525 62,140
Interest expense, net 17,906 16,572 16,567 9,797
Other non-operating expense 291 250 2,206 39
Provision for income taxes 14,266 18,146 21,436 23,565
Net income 34,612 44,203 54,162 37,646
Less: Net income (loss) attributable to the non-controlling
interest 73 282 85 (267 )
Net income attributable to Fairmount Santrol Holdings Inc. 34,539 43,921 54,077 37,913
Earnings per share, basic $ 0.22 $ 0.28 $ 0.34 $ 0.24
Earnings per share, diluted $ 0.21 $ 0.27 $ 0.32 $ 0.23
Weighted average number of shares outstanding, basic 156,462,356 156,684,036 158,049,782 160,542,636
Weighted average number of shares outstanding, diluted 165,082,614 165,642,288 166,911,474 167,025,422 </t>
  </si>
  <si>
    <t>Organization - Additional Information (Detail)</t>
  </si>
  <si>
    <t>Dec. 31, 2015CountrySegments</t>
  </si>
  <si>
    <t>Organization [Line Items]</t>
  </si>
  <si>
    <t>Number of reportable segments | Segments</t>
  </si>
  <si>
    <t>Number of countries in which Proppant solutions business serves | Country</t>
  </si>
  <si>
    <t>Santrol (Yixing) Proppant Co [Member]</t>
  </si>
  <si>
    <t>Ownership percentage in subsidiary company</t>
  </si>
  <si>
    <t>70.00%</t>
  </si>
  <si>
    <t>Technimat LLC [Member]</t>
  </si>
  <si>
    <t>90.00%</t>
  </si>
  <si>
    <t>Summary of Significant Accounting Policies - Additional Information (Detail)</t>
  </si>
  <si>
    <t>Sep. 30, 2013USD ($)</t>
  </si>
  <si>
    <t>Dec. 31, 2015USD ($)CustomerLabor_Unions</t>
  </si>
  <si>
    <t>Dec. 31, 2014USD ($)Customer</t>
  </si>
  <si>
    <t>Dec. 31, 2013USD ($)</t>
  </si>
  <si>
    <t>Mar. 31, 2017USD ($)</t>
  </si>
  <si>
    <t>Significant Of Accounting Policies [Line Items]</t>
  </si>
  <si>
    <t>Allowance for doubtful accounts</t>
  </si>
  <si>
    <t>Higher inventories valuation using FIFO</t>
  </si>
  <si>
    <t>Inventory percentage</t>
  </si>
  <si>
    <t>18.00%</t>
  </si>
  <si>
    <t>16.00%</t>
  </si>
  <si>
    <t>Write down in value of inventory</t>
  </si>
  <si>
    <t>Write down value of inventory included in other operating expense</t>
  </si>
  <si>
    <t>Adjustments to increase the inventory reserve</t>
  </si>
  <si>
    <t>Provision for depreciation</t>
  </si>
  <si>
    <t>Interest cost capitalized</t>
  </si>
  <si>
    <t>Depreciation and depletion expense</t>
  </si>
  <si>
    <t>Land and land improvements</t>
  </si>
  <si>
    <t>Property plant and equipment, estimated useful life</t>
  </si>
  <si>
    <t>50 years</t>
  </si>
  <si>
    <t>Capitalized costs</t>
  </si>
  <si>
    <t>Financing costs write off</t>
  </si>
  <si>
    <t>Number of customer | Customer</t>
  </si>
  <si>
    <t>Total expense for research and development</t>
  </si>
  <si>
    <t>Scenario, Forecast [Member]</t>
  </si>
  <si>
    <t>Term loan payments</t>
  </si>
  <si>
    <t>Maximum [Member]</t>
  </si>
  <si>
    <t>Debt instrument maturity period</t>
  </si>
  <si>
    <t>3 months</t>
  </si>
  <si>
    <t>Minimum [Member]</t>
  </si>
  <si>
    <t>Tax benefit recognition, threshold limit</t>
  </si>
  <si>
    <t>50.00%</t>
  </si>
  <si>
    <t>Expires in 2016 [Member]</t>
  </si>
  <si>
    <t>Number of union Agreements | Labor_Unions</t>
  </si>
  <si>
    <t>Contract expire date</t>
  </si>
  <si>
    <t>Expires in 2018 [Member]</t>
  </si>
  <si>
    <t>Adjustments to Operating Activities [Member]</t>
  </si>
  <si>
    <t>Reclassification adjustments</t>
  </si>
  <si>
    <t>Workforce Subject to Collective Bargaining Arrangements [Member] | Unionized Employees Concentration Risk [Member]</t>
  </si>
  <si>
    <t>Accounts receivable, percentage</t>
  </si>
  <si>
    <t>Accounts Receivable [Member] | Customer Concentration Risk [Member]</t>
  </si>
  <si>
    <t>10.00%</t>
  </si>
  <si>
    <t>Accounts Receivable [Member] | Customer Concentration Risk [Member] | Customer One [Member]</t>
  </si>
  <si>
    <t>35.00%</t>
  </si>
  <si>
    <t>21.00%</t>
  </si>
  <si>
    <t>Accounts Receivable [Member] | Customer Concentration Risk [Member] | Customer Two [Member]</t>
  </si>
  <si>
    <t>Revenues [Member] | Research And Development Concentration Risk [Member]</t>
  </si>
  <si>
    <t>0.61%</t>
  </si>
  <si>
    <t>0.46%</t>
  </si>
  <si>
    <t>0.54%</t>
  </si>
  <si>
    <t>Summary of Significant Accounting Policies - Summary of Estimated Service Lives of Property and Equipment (Detail)</t>
  </si>
  <si>
    <t>Property, Plant and Equipment [Line Items]</t>
  </si>
  <si>
    <t>Property plant and equipment, estimated service lives</t>
  </si>
  <si>
    <t>Minimum [Member] | Land Improvements [Member]</t>
  </si>
  <si>
    <t>10 years</t>
  </si>
  <si>
    <t>Minimum [Member] | Machinery and Equipment [Member]</t>
  </si>
  <si>
    <t>3 years</t>
  </si>
  <si>
    <t>Minimum [Member] | Buildings and Improvements [Member]</t>
  </si>
  <si>
    <t>Minimum [Member] | Furniture, Fixtures and Other [Member]</t>
  </si>
  <si>
    <t>Maximum [Member] | Land Improvements [Member]</t>
  </si>
  <si>
    <t>40 years</t>
  </si>
  <si>
    <t>Maximum [Member] | Machinery and Equipment [Member]</t>
  </si>
  <si>
    <t>20 years</t>
  </si>
  <si>
    <t>Maximum [Member] | Buildings and Improvements [Member]</t>
  </si>
  <si>
    <t>Maximum [Member] | Furniture, Fixtures and Other [Member]</t>
  </si>
  <si>
    <t>Summary of Significant Accounting Policies - Summary of Deferred Financing Costs (Detail) - USD ($) $ in Thousands</t>
  </si>
  <si>
    <t>Sep. 30, 2013</t>
  </si>
  <si>
    <t>Deferred Finance Costs, Net [Abstract]</t>
  </si>
  <si>
    <t>Deferred financing costs</t>
  </si>
  <si>
    <t>Accumulated amortization</t>
  </si>
  <si>
    <t>Deferred financing costs, net</t>
  </si>
  <si>
    <t>Summary of Significant Accounting Policies - Components of Accumulated Other Comprehensive Income (loss) (Detail) - USD ($) $ in Thousands</t>
  </si>
  <si>
    <t>Accumulated Other Comprehensive Income (Loss) [Line Items]</t>
  </si>
  <si>
    <t>Accumulated other comprehensive income (loss), Gross</t>
  </si>
  <si>
    <t>Accumulated other comprehensive income (loss), Tax Effect</t>
  </si>
  <si>
    <t>Foreign Currency Translation [Member]</t>
  </si>
  <si>
    <t>Additional Pension Liability [Member]</t>
  </si>
  <si>
    <t>Unrealized Gain (Loss) on Interest Rate Hedges [Member]</t>
  </si>
  <si>
    <t>Summary of Significant Accounting Policies - Changes in Accumulated Other Comprehensive Income by Component (Detail) $ in Thousands</t>
  </si>
  <si>
    <t>Dec. 31, 2015USD ($)</t>
  </si>
  <si>
    <t>Beginning balance</t>
  </si>
  <si>
    <t>Other comprehensive income (loss) before reclassifications</t>
  </si>
  <si>
    <t>Amounts reclassified from accumulated other comprehensive income (loss)</t>
  </si>
  <si>
    <t>Ending balance</t>
  </si>
  <si>
    <t>Summary of Significant Accounting Policies - Reclassifications out of Accumulated Other Comprehensive Income (Detail) - USD ($) $ in Thousands</t>
  </si>
  <si>
    <t>3 Months Ended</t>
  </si>
  <si>
    <t>Sep. 30, 2015</t>
  </si>
  <si>
    <t>Mar. 31, 2015</t>
  </si>
  <si>
    <t>Sep. 30, 2014</t>
  </si>
  <si>
    <t>Jun. 30, 2014</t>
  </si>
  <si>
    <t>Mar. 31, 2014</t>
  </si>
  <si>
    <t>Reclassification Adjustment out of Accumulated Other Comprehensive Income [Line Items]</t>
  </si>
  <si>
    <t>Total before tax</t>
  </si>
  <si>
    <t>Tax expense (benefit)</t>
  </si>
  <si>
    <t>Cost of sales</t>
  </si>
  <si>
    <t>Reclassification Out of Accumulated Other Comprehensive Income [Member]</t>
  </si>
  <si>
    <t>Reclassification Out of Accumulated Other Comprehensive Income [Member] | Unrealized Gain (Loss) on Interest Rate Hedges [Member]</t>
  </si>
  <si>
    <t>Interest expense</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Reclassification Out of Accumulated Other Comprehensive Income [Member] | Additional Pension Liability [Member]</t>
  </si>
  <si>
    <t>Inventories - Schedule of Inventories (Detail) - USD ($) $ in Thousands</t>
  </si>
  <si>
    <t>Raw materials</t>
  </si>
  <si>
    <t>Work-in-process</t>
  </si>
  <si>
    <t>Finished goods</t>
  </si>
  <si>
    <t>Inventory gross</t>
  </si>
  <si>
    <t>Less: LIFO reserve</t>
  </si>
  <si>
    <t>Property, Plant and Equipment - Schedule of Property, Plant and Equipment (Detail) - USD ($) $ in Thousands</t>
  </si>
  <si>
    <t>Property, plant and equipment gross</t>
  </si>
  <si>
    <t>Accumulated depletion and depreciation</t>
  </si>
  <si>
    <t>Property, plant, and equipment, net</t>
  </si>
  <si>
    <t>Land and Improvements [Member]</t>
  </si>
  <si>
    <t>Mineral Reserves and Mine Development [Member]</t>
  </si>
  <si>
    <t>Machinery and Equipment [Member]</t>
  </si>
  <si>
    <t>Buildings and Improvements [Member]</t>
  </si>
  <si>
    <t>Furniture, Fixtures and Other [Member]</t>
  </si>
  <si>
    <t>Construction in Progress [Member]</t>
  </si>
  <si>
    <t>Accrued Expenses - Summary of Accrued Expenses (Detail) - USD ($) $ in Thousands</t>
  </si>
  <si>
    <t>Accrued payroll and fringe benefits</t>
  </si>
  <si>
    <t>Accrued income taxes</t>
  </si>
  <si>
    <t>Other accrued expenses</t>
  </si>
  <si>
    <t>Other Long-Term Liabilities - Summary of Other Long-Term Liabilities (Detail) - USD ($) $ in Thousands</t>
  </si>
  <si>
    <t>Interest rate swaps</t>
  </si>
  <si>
    <t>Accrued asset retirement obligations</t>
  </si>
  <si>
    <t>Accrued compensation and benefits</t>
  </si>
  <si>
    <t>Other</t>
  </si>
  <si>
    <t>Acquisitions - Additional Information (Detail) $ in Thousands</t>
  </si>
  <si>
    <t>Dec. 17, 2015USD ($)</t>
  </si>
  <si>
    <t>Sep. 06, 2013USD ($)</t>
  </si>
  <si>
    <t>Jun. 12, 2013USD ($)</t>
  </si>
  <si>
    <t>Apr. 30, 2013USD ($)</t>
  </si>
  <si>
    <t>Dec. 31, 2015USD ($)Acquisition</t>
  </si>
  <si>
    <t>Dec. 31, 2014USD ($)Acquisition</t>
  </si>
  <si>
    <t>Dec. 31, 2013USD ($)Acquisition</t>
  </si>
  <si>
    <t>Business Acquisition [Line Items]</t>
  </si>
  <si>
    <t>Number of acquisition | Acquisition</t>
  </si>
  <si>
    <t>Self-Suspending Proppant LLC [Member]</t>
  </si>
  <si>
    <t>Percentage of ownership acquired</t>
  </si>
  <si>
    <t>100.00%</t>
  </si>
  <si>
    <t>Total purchase consideration</t>
  </si>
  <si>
    <t>Business acquisition date</t>
  </si>
  <si>
    <t>Apr. 30,
		2013</t>
  </si>
  <si>
    <t>Aggregate earnout payment from the two-year period ending October 1, 2017 until the three-year period ending October 1, 2018</t>
  </si>
  <si>
    <t>Aggregate earnout payment during the two-year period ending October 1, 2017</t>
  </si>
  <si>
    <t>Security interest percentage of equity in contingent consideration</t>
  </si>
  <si>
    <t>51.00%</t>
  </si>
  <si>
    <t>Contingent consideration</t>
  </si>
  <si>
    <t>Transaction related expenses</t>
  </si>
  <si>
    <t>Great Plains Sands, LLC [Member]</t>
  </si>
  <si>
    <t>FTS International Services, Inc [Member]</t>
  </si>
  <si>
    <t>Acquisition based supply agreement term</t>
  </si>
  <si>
    <t>Percentage of lowest supply of row sand under the supply agreement</t>
  </si>
  <si>
    <t>80.00%</t>
  </si>
  <si>
    <t>Acquisitions - Summary of Fair Value of the Assets Acquired and Liabilities Assumed (Detail) - USD ($) $ in Thousands</t>
  </si>
  <si>
    <t>Dec. 17, 2015</t>
  </si>
  <si>
    <t>Sep. 06, 2013</t>
  </si>
  <si>
    <t>Jun. 12, 2013</t>
  </si>
  <si>
    <t>Apr. 30, 2013</t>
  </si>
  <si>
    <t>Acquired technology</t>
  </si>
  <si>
    <t>Net assets acquired</t>
  </si>
  <si>
    <t>Cash consideration</t>
  </si>
  <si>
    <t>Land and buildings</t>
  </si>
  <si>
    <t>Inventory</t>
  </si>
  <si>
    <t>Machinery and equipment</t>
  </si>
  <si>
    <t>Mineral reserves</t>
  </si>
  <si>
    <t>Liabilities assumed</t>
  </si>
  <si>
    <t>Supply agreement</t>
  </si>
  <si>
    <t>Other intangibles</t>
  </si>
  <si>
    <t>Goodwill and Other Intangible Assets - Summary of Activity in Goodwill (Detail) - USD ($)</t>
  </si>
  <si>
    <t>Goodwill [Line Items]</t>
  </si>
  <si>
    <t>Beginning Balance</t>
  </si>
  <si>
    <t>Dispositions</t>
  </si>
  <si>
    <t>Impairment</t>
  </si>
  <si>
    <t>Currency Translation/ Other</t>
  </si>
  <si>
    <t>Ending Balance</t>
  </si>
  <si>
    <t>Proppant Solutions [Member]</t>
  </si>
  <si>
    <t>Industrial &amp; Recreational Products [Member]</t>
  </si>
  <si>
    <t>Goodwill and Other Intangible Assets - Additional Information (Detail) - USD ($)</t>
  </si>
  <si>
    <t>Finite-Lived Intangible Assets [Line Items]</t>
  </si>
  <si>
    <t>Goodwill and other intangible asset impairment losses</t>
  </si>
  <si>
    <t>Fair value of segment goodwill</t>
  </si>
  <si>
    <t>Supply Agreement [Member]</t>
  </si>
  <si>
    <t>Useful life of acquired intangible assets</t>
  </si>
  <si>
    <t>Goodwill and Other Intangible Assets - Summary of Acquired Intangible Assets (Detail) - USD ($) $ in Thousands</t>
  </si>
  <si>
    <t>Gross Carrying Amount</t>
  </si>
  <si>
    <t>Accumulated Amortization</t>
  </si>
  <si>
    <t>Intangible Assets, net</t>
  </si>
  <si>
    <t>Acquired Technology and Patents [Member]</t>
  </si>
  <si>
    <t>Other Intangible Assets [Member]</t>
  </si>
  <si>
    <t>Goodwill and Other Intangible Assets - Summary of Estimated Future Amortization Expense Related to Intangible Assets (Detail) $ in Thousands</t>
  </si>
  <si>
    <t>Intangible Liability Disclosure [Abstract]</t>
  </si>
  <si>
    <t>Thereafter</t>
  </si>
  <si>
    <t>Long-Term Debt - Schedule of Long-Term Debt (Detail) - USD ($) $ in Thousands</t>
  </si>
  <si>
    <t>May. 15, 2015</t>
  </si>
  <si>
    <t>Apr. 30, 2015</t>
  </si>
  <si>
    <t>Debt Instrument [Line Items]</t>
  </si>
  <si>
    <t>Industrial Revenue bond</t>
  </si>
  <si>
    <t>Revolving credit facility and other</t>
  </si>
  <si>
    <t>Capital leases, net</t>
  </si>
  <si>
    <t>Long term debt</t>
  </si>
  <si>
    <t>Less: current portion</t>
  </si>
  <si>
    <t>Long-term debt including leases</t>
  </si>
  <si>
    <t>Term B-1 Loans [Member]</t>
  </si>
  <si>
    <t>Term Loans</t>
  </si>
  <si>
    <t>Term B-2 Loans [Member]</t>
  </si>
  <si>
    <t>Extended Term B-1 Loans [Member]</t>
  </si>
  <si>
    <t>Long-Term Debt - Additional Information (Detail) - USD ($)</t>
  </si>
  <si>
    <t>9 Months Ended</t>
  </si>
  <si>
    <t>Outstanding term loans</t>
  </si>
  <si>
    <t>Debt instrument borrowings, maturity date</t>
  </si>
  <si>
    <t>Sep. 1,
		2027</t>
  </si>
  <si>
    <t>Consent fee paid</t>
  </si>
  <si>
    <t>Outstanding letters of credit</t>
  </si>
  <si>
    <t>Industrial revenue bond outstanding</t>
  </si>
  <si>
    <t>Interest on bond</t>
  </si>
  <si>
    <t>0.02%</t>
  </si>
  <si>
    <t>Letter of credit</t>
  </si>
  <si>
    <t>Revolving Credit Facility [Member]</t>
  </si>
  <si>
    <t>Available capacity remaining on the revolving credit facility</t>
  </si>
  <si>
    <t>Mar. 15,
		2017</t>
  </si>
  <si>
    <t>Term B-1 Loans [Member] | Stated B-1 Maturity Date March 15, 2017 [Member]</t>
  </si>
  <si>
    <t>Sep. 5,
		2019</t>
  </si>
  <si>
    <t>Term B-2 Loans [Member] | Extended Maturity Date September 5, 2019 [Member]</t>
  </si>
  <si>
    <t>Pre Amendment [Member]</t>
  </si>
  <si>
    <t>2013 Pre Amendment [Member] | Revolving Credit Facility [Member] | US [Member]</t>
  </si>
  <si>
    <t>Total Revolving Credit Facility commitment</t>
  </si>
  <si>
    <t>2013 Amended Credit Agreement [Member]</t>
  </si>
  <si>
    <t>Leverage ratio</t>
  </si>
  <si>
    <t>896.00%</t>
  </si>
  <si>
    <t>2013 Amended Credit Agreement [Member] | Revolving Credit Facility [Member]</t>
  </si>
  <si>
    <t>2013 Amended Credit Agreement [Member] | Revolving Credit Facility [Member] | Minimum [Member]</t>
  </si>
  <si>
    <t>2013 Amended Credit Agreement [Member] | Revolving Credit Facility [Member] | US [Member]</t>
  </si>
  <si>
    <t>2013 Amended Credit Agreement [Member] | Revolving Credit Facility [Member] | Canada [Member]</t>
  </si>
  <si>
    <t>2013 Amended Credit Agreement [Member] | Period from Third Quarter of 2015 to Fourth Quarter of 2016 [Member] | Revolving Credit Facility [Member]</t>
  </si>
  <si>
    <t>2013 Amended Credit Agreement [Member] | Period from Third Quarter of 2015 to Fourth Quarter of 2016 [Member] | Revolving Credit Facility [Member] | Minimum [Member]</t>
  </si>
  <si>
    <t>475.00%</t>
  </si>
  <si>
    <t>2013 Amended Credit Agreement [Member] | First Quarter of 2017 [Member] | Revolving Credit Facility [Member]</t>
  </si>
  <si>
    <t>2013 Amended Credit Agreement [Member] | First Quarter of 2017 [Member] | Revolving Credit Facility [Member] | Maximum [Member]</t>
  </si>
  <si>
    <t>650.00%</t>
  </si>
  <si>
    <t>2013 Amended Credit Agreement [Member] | Fourth Quarter of 2017 [Member] | Revolving Credit Facility [Member] | Maximum [Member]</t>
  </si>
  <si>
    <t>Long-Term Debt - Maturities of Long-term debt (Detail) - USD ($) $ in Thousands</t>
  </si>
  <si>
    <t>Capital Lease Obligations, Lease Payment, 2016</t>
  </si>
  <si>
    <t>Capital Lease Obligations, Lease Payment, 2017</t>
  </si>
  <si>
    <t>Capital Lease Obligations, Lease Payment, 2018</t>
  </si>
  <si>
    <t>Capital Lease Obligations, Lease Payment, 2019</t>
  </si>
  <si>
    <t>Capital Lease Obligations, Lease Payment, 2020</t>
  </si>
  <si>
    <t>Capital Lease Obligations, Lease Payment, Thereafter</t>
  </si>
  <si>
    <t>Capital Lease Obligations, Lease Payment, Total</t>
  </si>
  <si>
    <t>Capital Lease Obligations, Less Interest, 2016</t>
  </si>
  <si>
    <t>Capital Lease Obligations, Less Interest, 2017</t>
  </si>
  <si>
    <t>Capital Lease Obligations, Less Interest, 2018</t>
  </si>
  <si>
    <t>Capital Lease Obligations, Less Interest, 2019</t>
  </si>
  <si>
    <t>Capital Lease Obligations, Less Interest, 2020</t>
  </si>
  <si>
    <t>Capital Lease Obligations, Less Interest, Thereafter</t>
  </si>
  <si>
    <t>Capital Lease Obligations, Less Interest, Total</t>
  </si>
  <si>
    <t>Capital Lease Obligations, Present Value, 2016</t>
  </si>
  <si>
    <t>Capital Lease Obligations, Present Value, 2017</t>
  </si>
  <si>
    <t>Capital Lease Obligations, Present Value, 2018</t>
  </si>
  <si>
    <t>Capital Lease Obligations, Present Value, 2019</t>
  </si>
  <si>
    <t>Capital Lease Obligations, Present Value, 2020</t>
  </si>
  <si>
    <t>Capital Lease Obligations, Present Value, Thereafter</t>
  </si>
  <si>
    <t>Capital Lease Obligations, Present Value, Total</t>
  </si>
  <si>
    <t>Total Principal Payments, 2016</t>
  </si>
  <si>
    <t>Total Principal Payments, 2017</t>
  </si>
  <si>
    <t>Total Principal Payments, 2018</t>
  </si>
  <si>
    <t>Total Principal Payments, 2019</t>
  </si>
  <si>
    <t>Total Principal Payments, 2020</t>
  </si>
  <si>
    <t>Total Principal Payments, Thereafter</t>
  </si>
  <si>
    <t>Total Principal Payments, Total</t>
  </si>
  <si>
    <t>Other Long-term Debt [Member]</t>
  </si>
  <si>
    <t>Other Long-Term Debt, 2016</t>
  </si>
  <si>
    <t>Other Long-Term Debt, 2017</t>
  </si>
  <si>
    <t>Other Long-Term Debt, 2018</t>
  </si>
  <si>
    <t>Other Long-Term Debt, 2019</t>
  </si>
  <si>
    <t>Other Long-Term Debt, 2020</t>
  </si>
  <si>
    <t>Other Long-Term Debt, Thereafter</t>
  </si>
  <si>
    <t>Long Term Debt - Summary of Asset and Related Accumulated Depreciation in Balance Sheet for Capital Lease Items (Detail) - USD ($) $ in Thousands</t>
  </si>
  <si>
    <t>Capital Lease Obligations [Abstract]</t>
  </si>
  <si>
    <t>Cost</t>
  </si>
  <si>
    <t>Accumulated depreciation</t>
  </si>
  <si>
    <t>Net book value</t>
  </si>
  <si>
    <t>Earnings Per Share - Computation of Basic and Diluted Earnings per Share (Detail) - USD ($) $ / shares in Units, $ in Thousands</t>
  </si>
  <si>
    <t>Numerator:</t>
  </si>
  <si>
    <t>Denominator:</t>
  </si>
  <si>
    <t>Basic weighted average shares outstanding</t>
  </si>
  <si>
    <t>Dilutive effect of employee stock options &amp; RSU's</t>
  </si>
  <si>
    <t>Diluted weighted average shares outstanding</t>
  </si>
  <si>
    <t>Earnings per common share-basic</t>
  </si>
  <si>
    <t>Earnings per common share-diluted</t>
  </si>
  <si>
    <t>Earnings per Share - Additional Information (Detail) - shares</t>
  </si>
  <si>
    <t>Securities excluded from computation of earning per share</t>
  </si>
  <si>
    <t>Derivative Instruments - Additional Information (Detail) - USD ($)</t>
  </si>
  <si>
    <t>Derivative [Line Items]</t>
  </si>
  <si>
    <t>Interest income (expense)</t>
  </si>
  <si>
    <t>Interest Rate Swap Agreements [Member]</t>
  </si>
  <si>
    <t>Notional amount of swap agreements</t>
  </si>
  <si>
    <t>Interest Rate Swap Agreements [Member] | Minimum [Member]</t>
  </si>
  <si>
    <t>Derivative, minimum variable interest rate</t>
  </si>
  <si>
    <t>0.83%</t>
  </si>
  <si>
    <t>Interest rate swap agreement, maturity date</t>
  </si>
  <si>
    <t>Interest Rate Swap Agreements [Member] | Maximum [Member]</t>
  </si>
  <si>
    <t>Derivative, maximum variable interest rate</t>
  </si>
  <si>
    <t>3.115%</t>
  </si>
  <si>
    <t>Derivative Instruments - Fair Values of Derivative Instrument and Respective Classification in Condensed Consolidated Balance Sheets (Detail) - Interest Rate Swap Agreements [Member] - USD ($) $ in Thousands</t>
  </si>
  <si>
    <t>Derivatives, Fair Value [Line Items]</t>
  </si>
  <si>
    <t>Derivative, fair value</t>
  </si>
  <si>
    <t>Designated as Hedges [Member] | Other Long-Term Liabilities [Member]</t>
  </si>
  <si>
    <t>Derivative liabilities</t>
  </si>
  <si>
    <t>Designated as Hedges [Member] | Other Assets [Member]</t>
  </si>
  <si>
    <t>Derivative assets</t>
  </si>
  <si>
    <t>Not Designated as Hedges [Member] | Other Long-Term Liabilities [Member]</t>
  </si>
  <si>
    <t>Fair Value Measurements - Additional Information (Detail) - USD ($) $ in Thousands</t>
  </si>
  <si>
    <t>Fair Value, Assets and Liabilities Measured on Recurring and Nonrecurring Basis [Line Items]</t>
  </si>
  <si>
    <t>Long-lived assets held and used, Carrying value</t>
  </si>
  <si>
    <t>Long Lived Assets Held and Used [Member]</t>
  </si>
  <si>
    <t>Impairment charges of long-lived assets held and used</t>
  </si>
  <si>
    <t>Long Lived Assets Held For Sale [Member]</t>
  </si>
  <si>
    <t>Non-Recurring Fair Value Measurements [Member]</t>
  </si>
  <si>
    <t>Long-lived assets held and used, Fair value</t>
  </si>
  <si>
    <t>Non-Recurring Fair Value Measurements [Member] | Long Lived Assets Held and Used [Member]</t>
  </si>
  <si>
    <t>Non-Recurring Fair Value Measurements [Member] | Long Lived Assets Held For Sale [Member]</t>
  </si>
  <si>
    <t>Quoted Prices in Active Markets (Level 1) [Member] | Term B-1 Loans [Member]</t>
  </si>
  <si>
    <t>Fair value of long term debt</t>
  </si>
  <si>
    <t>Quoted Prices in Active Markets (Level 1) [Member] | Extended Term Loans [Member]</t>
  </si>
  <si>
    <t>Quoted Prices in Active Markets (Level 1) [Member] | Term B-2 Loans [Member]</t>
  </si>
  <si>
    <t>Fair Value Measurements - Financial Instruments Carried at Fair Value (Detail) - USD ($) $ in Thousands</t>
  </si>
  <si>
    <t>Interest rate swap agreements</t>
  </si>
  <si>
    <t>Recurring Fair Value Measurements [Member]</t>
  </si>
  <si>
    <t>Fair Value, Net Asset (Liability)</t>
  </si>
  <si>
    <t>Recurring Fair Value Measurements [Member] | Interest Rate Swap Agreements [Member]</t>
  </si>
  <si>
    <t>Other Observable Inputs (Level 2) [Member] | Recurring Fair Value Measurements [Member]</t>
  </si>
  <si>
    <t>Other Observable Inputs (Level 2) [Member] | Recurring Fair Value Measurements [Member] | Interest Rate Swap Agreements [Member]</t>
  </si>
  <si>
    <t>Fair Value Measurements - Schedule of Fair Value of Assets Measured at Fair Value on a Non-recurring Basis (Detail) - Non-Recurring Fair Value Measurements [Member] - USD ($) $ in Thousands</t>
  </si>
  <si>
    <t>Unobservable Inputs (Level 3) [Member]</t>
  </si>
  <si>
    <t>Unobservable Inputs (Level 3) [Member] | Long Lived Assets Held and Used [Member]</t>
  </si>
  <si>
    <t>Unobservable Inputs (Level 3) [Member] | Long Lived Assets Held For Sale [Member]</t>
  </si>
  <si>
    <t>Income Taxes - Schedule of Components of Income (Loss) Before Provision (Benefit) Income Taxes (Detail) - USD ($) $ in Thousands</t>
  </si>
  <si>
    <t>United States</t>
  </si>
  <si>
    <t>Foreign</t>
  </si>
  <si>
    <t>Income Taxes - Schedule of Components of Provision (Benefit) for Income Taxes (Detail) - USD ($) $ in Thousands</t>
  </si>
  <si>
    <t>Federal</t>
  </si>
  <si>
    <t>State and local</t>
  </si>
  <si>
    <t>Subtotal</t>
  </si>
  <si>
    <t>Change in deferred taxes</t>
  </si>
  <si>
    <t>Income Taxes - Reconciliation of Statutory Federal Income Tax Rate to Company's Effective Tax Rate (Detail)</t>
  </si>
  <si>
    <t>U.S. statutory rate</t>
  </si>
  <si>
    <t>Increase (decrease) resulting from:</t>
  </si>
  <si>
    <t>State income taxes, net</t>
  </si>
  <si>
    <t>0.20%</t>
  </si>
  <si>
    <t>1.20%</t>
  </si>
  <si>
    <t>2.20%</t>
  </si>
  <si>
    <t>Foreign tax rate differential and adjustment</t>
  </si>
  <si>
    <t>0.10%</t>
  </si>
  <si>
    <t>0.60%</t>
  </si>
  <si>
    <t>1.40%</t>
  </si>
  <si>
    <t>U.S. statutory depletion</t>
  </si>
  <si>
    <t>9.70%</t>
  </si>
  <si>
    <t>(5.80%)</t>
  </si>
  <si>
    <t>(6.90%)</t>
  </si>
  <si>
    <t>Manufacturers' deduction</t>
  </si>
  <si>
    <t>(4.00%)</t>
  </si>
  <si>
    <t>(0.90%)</t>
  </si>
  <si>
    <t>(2.10%)</t>
  </si>
  <si>
    <t>Unremitted foreign earnings</t>
  </si>
  <si>
    <t>(4.10%)</t>
  </si>
  <si>
    <t>0.00%</t>
  </si>
  <si>
    <t>(6.20%)</t>
  </si>
  <si>
    <t>Valuation allowance</t>
  </si>
  <si>
    <t>(27.60%)</t>
  </si>
  <si>
    <t>0.50%</t>
  </si>
  <si>
    <t>Other items, net</t>
  </si>
  <si>
    <t>(1.00%)</t>
  </si>
  <si>
    <t>Effective rate</t>
  </si>
  <si>
    <t>2.10%</t>
  </si>
  <si>
    <t>31.20%</t>
  </si>
  <si>
    <t>30.20%</t>
  </si>
  <si>
    <t>Income Taxes - Schedule of Components of Net Deferred Tax Assets and Liabilities (Detail) - USD ($)</t>
  </si>
  <si>
    <t>Deferred tax assets</t>
  </si>
  <si>
    <t>Accrued liabilities</t>
  </si>
  <si>
    <t>Stock compensation</t>
  </si>
  <si>
    <t>Deferred compensation</t>
  </si>
  <si>
    <t>Interest rate derivatives</t>
  </si>
  <si>
    <t>Pension</t>
  </si>
  <si>
    <t>Intangibles</t>
  </si>
  <si>
    <t>Foreign tax credit carryforwards</t>
  </si>
  <si>
    <t>Alternative minimum tax credit carryforwards</t>
  </si>
  <si>
    <t>Research and experimentation tax credit carryforwards</t>
  </si>
  <si>
    <t>Net operating loss carryforwards</t>
  </si>
  <si>
    <t>Total deferred tax assets before valuation allowance</t>
  </si>
  <si>
    <t>Total deferred tax assets after valuation allowance</t>
  </si>
  <si>
    <t>Deferred tax liabilities</t>
  </si>
  <si>
    <t>Property, plant, and equipment</t>
  </si>
  <si>
    <t>Other liabilities</t>
  </si>
  <si>
    <t>Total deferred tax liabilities</t>
  </si>
  <si>
    <t>Net deferred tax assets (liabilities)</t>
  </si>
  <si>
    <t>Income Taxes - Additional Information (Detail) - USD ($)</t>
  </si>
  <si>
    <t>Dec. 31, 2012</t>
  </si>
  <si>
    <t>Reconciliation Of Effective Income Tax Rate [Line Items]</t>
  </si>
  <si>
    <t>Foreign tax credits carryforward description</t>
  </si>
  <si>
    <t>Utilized through 2024</t>
  </si>
  <si>
    <t>Cumulative undistributed earnings</t>
  </si>
  <si>
    <t>Unrecognized tax benefits</t>
  </si>
  <si>
    <t>Amount of accrued interest and penalties related to unrecognized tax benefits</t>
  </si>
  <si>
    <t>Decrease in unrecognized tax benefits</t>
  </si>
  <si>
    <t>Income Taxes - Reconciliation of Beginning and Ending Amount of Unrecognized Tax Benefits (Detail) - USD ($) $ in Thousands</t>
  </si>
  <si>
    <t>Unrecognized Tax Benefits, beginning balance</t>
  </si>
  <si>
    <t>Increases (decreases) for tax positions in prior years</t>
  </si>
  <si>
    <t>Increases (decreases) for tax positions in current year</t>
  </si>
  <si>
    <t>Lapses in statutes of limitations</t>
  </si>
  <si>
    <t>Unrecognized Tax Benefits, ending balance</t>
  </si>
  <si>
    <t>Common Stock and Stock Based Compensation - Additional Information (Detail) - USD ($) $ / shares in Units, $ in Thousands</t>
  </si>
  <si>
    <t>Share-based Compensation Arrangement by Share-based Payment Award [Line Items]</t>
  </si>
  <si>
    <t>Option exercisable period</t>
  </si>
  <si>
    <t>4 years 7 months 6 days</t>
  </si>
  <si>
    <t>5 years 10 months 24 days</t>
  </si>
  <si>
    <t>Option expiration period</t>
  </si>
  <si>
    <t>Weighted-average fair value of options granted</t>
  </si>
  <si>
    <t>Aggregate intrinsic value of option outstanding</t>
  </si>
  <si>
    <t>Weighted average remaining contractual life</t>
  </si>
  <si>
    <t>5 years 8 months 12 days</t>
  </si>
  <si>
    <t>6 years 7 months 6 days</t>
  </si>
  <si>
    <t>Aggregate intrinsic value of option exercisable</t>
  </si>
  <si>
    <t>Aggregate intrinsic value</t>
  </si>
  <si>
    <t>Aggregate intrinsic value of stock options exercised</t>
  </si>
  <si>
    <t>Income tax benefits realized from stock option exercises</t>
  </si>
  <si>
    <t>Purchase shares outstanding</t>
  </si>
  <si>
    <t>Unrecognized compensation cost of non-vested stock options</t>
  </si>
  <si>
    <t>Weighted-average period of unrecognized compensation of non-vested stock options</t>
  </si>
  <si>
    <t>4 years 2 months 12 days</t>
  </si>
  <si>
    <t>4 years</t>
  </si>
  <si>
    <t>Weighted Average Exercise Price, Option, Granted</t>
  </si>
  <si>
    <t>Restricted Stock Units (RSUs) [Member]</t>
  </si>
  <si>
    <t>Weighted average grant date fair value</t>
  </si>
  <si>
    <t>Vesting period of option</t>
  </si>
  <si>
    <t>7 years</t>
  </si>
  <si>
    <t>Maximum [Member] | LTIP [Member]</t>
  </si>
  <si>
    <t>5 years</t>
  </si>
  <si>
    <t>Maximum [Member] | Restricted Stock Units (RSUs) [Member]</t>
  </si>
  <si>
    <t>6 years</t>
  </si>
  <si>
    <t>Minimum [Member] | LTIP [Member]</t>
  </si>
  <si>
    <t>Minimum [Member] | Restricted Stock Units (RSUs) [Member]</t>
  </si>
  <si>
    <t>Common Class B [Member]</t>
  </si>
  <si>
    <t>Common Stock and Stock Based Compensation - Schedule of Fair Value Assumptions Based on Black-Scholes-Merton Options-Pricing Model (Detail)</t>
  </si>
  <si>
    <t>Share-based Compensation Arrangement by Share-based Payment Award, Options Outstanding, Weighted Average Exercise Price, and Additional Disclosures [Abstract]</t>
  </si>
  <si>
    <t>Dividend yield</t>
  </si>
  <si>
    <t>Expected volatility</t>
  </si>
  <si>
    <t>45.61%</t>
  </si>
  <si>
    <t>48.72%</t>
  </si>
  <si>
    <t>46.38%</t>
  </si>
  <si>
    <t>Risk free interest rate, minimum</t>
  </si>
  <si>
    <t>1.65%</t>
  </si>
  <si>
    <t>1.94%</t>
  </si>
  <si>
    <t>1.12%</t>
  </si>
  <si>
    <t>Risk free interest rate, maximum</t>
  </si>
  <si>
    <t>2.03%</t>
  </si>
  <si>
    <t>2.00%</t>
  </si>
  <si>
    <t>Expected option life</t>
  </si>
  <si>
    <t>6 years 6 months</t>
  </si>
  <si>
    <t>Common Stock and Stock Based Compensation - Summary of Share Based Compensation Activity Of Option and Non-option Instruments (Detail)</t>
  </si>
  <si>
    <t>Dec. 31, 2015$ / sharesshares</t>
  </si>
  <si>
    <t>Options, Outstanding Beginning Balance | shares</t>
  </si>
  <si>
    <t>Options, Granted | shares</t>
  </si>
  <si>
    <t>Options, Exercised | shares</t>
  </si>
  <si>
    <t>Options, Forfeited | shares</t>
  </si>
  <si>
    <t>Options, Expired | shares</t>
  </si>
  <si>
    <t>Options, Outstanding Ending Balance | shares</t>
  </si>
  <si>
    <t>Options, Exercisable Ending Balance | shares</t>
  </si>
  <si>
    <t>Weighted Average Exercise Price, Option, Outstanding Beginning Balance | $ / shares</t>
  </si>
  <si>
    <t>Weighted Average Exercise Price, Option, Granted | $ / shares</t>
  </si>
  <si>
    <t>Weighted Average Exercise Price, Option, Exercised | $ / shares</t>
  </si>
  <si>
    <t>Weighted Average Exercise Price, Option, Forfeited | $ / shares</t>
  </si>
  <si>
    <t>Weighted Average Exercise Price, Option, Expired | $ / shares</t>
  </si>
  <si>
    <t>Weighted Average Exercise Price, Option, Outstanding Ending Balance | $ / shares</t>
  </si>
  <si>
    <t>Weighted Average Exercise Price, Option, Exercisable Ending Balance | $ / shares</t>
  </si>
  <si>
    <t>Weighted Average Price at RSU Issue Date, Outstanding Beginning Balance | $ / shares</t>
  </si>
  <si>
    <t>Restricted Stock Units, Outstanding Beginning Balance | shares</t>
  </si>
  <si>
    <t>Weighted Average Price at RSU Issue Date, Granted | $ / shares</t>
  </si>
  <si>
    <t>Restricted Stock Units, Granted | shares</t>
  </si>
  <si>
    <t>Weighted Average Price at RSU Issue Date, Forfeited | $ / shares</t>
  </si>
  <si>
    <t>Weighted Average Price at RSU Issue Date, Outstanding Ending Balance | $ / shares</t>
  </si>
  <si>
    <t>Restricted Stock Units, Outstanding Ending Balance | shares</t>
  </si>
  <si>
    <t>Defined Benefit Plans - Additional Information (Detail) $ in Thousands</t>
  </si>
  <si>
    <t>Dec. 31, 2015USD ($)Pension_Plan</t>
  </si>
  <si>
    <t>Dec. 31, 2014USD ($)</t>
  </si>
  <si>
    <t>Defined Benefit Plan Disclosure [Line Items]</t>
  </si>
  <si>
    <t>Number of defined benefit pension plans | Pension_Plan</t>
  </si>
  <si>
    <t>Underfunded pension plan</t>
  </si>
  <si>
    <t>Pension expense for multiemployer defined benefit pension plan</t>
  </si>
  <si>
    <t>Defined Benefit Plan, Future Amortization of Gain</t>
  </si>
  <si>
    <t>Defined Benefit Plan, Future Amortization of Prior Service Cost</t>
  </si>
  <si>
    <t>Equities [Member]</t>
  </si>
  <si>
    <t>Defined benefit plan target plan asset allocations</t>
  </si>
  <si>
    <t>Fixed Income Investments [Member]</t>
  </si>
  <si>
    <t>30.00%</t>
  </si>
  <si>
    <t>Defined Benefit Plans - Summary of Assumptions Used to Determine the Company's Obligations (Detail)</t>
  </si>
  <si>
    <t>Wedron Pension [Member]</t>
  </si>
  <si>
    <t>Discount rate</t>
  </si>
  <si>
    <t>3.75%</t>
  </si>
  <si>
    <t>Long-term rate of return on plan assets</t>
  </si>
  <si>
    <t>7.50%</t>
  </si>
  <si>
    <t>9.00%</t>
  </si>
  <si>
    <t>Troy Grove Pension [Member]</t>
  </si>
  <si>
    <t>4.00%</t>
  </si>
  <si>
    <t>Defined Benefit Plans - Summary of Defined Benefit Plans (Detail) - USD ($) $ in Thousands</t>
  </si>
  <si>
    <t>Benefit obligation at beginning of year</t>
  </si>
  <si>
    <t>Service cost</t>
  </si>
  <si>
    <t>Interest cost</t>
  </si>
  <si>
    <t>Actuarial (gain) loss</t>
  </si>
  <si>
    <t>Benefit payments</t>
  </si>
  <si>
    <t>Benefit obligation at end of year</t>
  </si>
  <si>
    <t>Fair value of plan assets at beginning of year</t>
  </si>
  <si>
    <t>Actual return on plan assets</t>
  </si>
  <si>
    <t>Employer contributions</t>
  </si>
  <si>
    <t>Fair value of plan assets at end of year</t>
  </si>
  <si>
    <t>Accrued benefit cost</t>
  </si>
  <si>
    <t>Expected return on plan assets</t>
  </si>
  <si>
    <t>Amortization of prior service cost</t>
  </si>
  <si>
    <t>Amortization of net actuarial loss</t>
  </si>
  <si>
    <t>Net periodic benefit cost</t>
  </si>
  <si>
    <t>Net actuarial gain (loss)</t>
  </si>
  <si>
    <t>Deferred tax asset</t>
  </si>
  <si>
    <t>Defined Benefit Plans - Estimated Future Benefit Payment (Detail) $ in Thousands</t>
  </si>
  <si>
    <t>2021-2025</t>
  </si>
  <si>
    <t>Defined Benefit Plans - Summary of Fair Value Measurements for Assets Held in Benefit Plans (Detail) - USD ($) $ in Thousands</t>
  </si>
  <si>
    <t>Fixed Income [Member]</t>
  </si>
  <si>
    <t>Mutual Funds [Member]</t>
  </si>
  <si>
    <t>Quoted Prices in Active Markets (Level 1) [Member]</t>
  </si>
  <si>
    <t>Quoted Prices in Active Markets (Level 1) [Member] | Fixed Income [Member]</t>
  </si>
  <si>
    <t>Quoted Prices in Active Markets (Level 1) [Member] | Mutual Funds [Member]</t>
  </si>
  <si>
    <t>Cash [Member]</t>
  </si>
  <si>
    <t>Cash [Member] | Quoted Prices in Active Markets (Level 1) [Member]</t>
  </si>
  <si>
    <t>Other Benefit Plans - Additional Information (Detail) - USD ($) $ in Thousands</t>
  </si>
  <si>
    <t>Estimated withdrawal liability</t>
  </si>
  <si>
    <t>Defined contribution 401(k) plan, Company's contribution matching employee's contribution Percentage</t>
  </si>
  <si>
    <t>Defined contribution 401(k) plan, Maximum Annual Contributions Per Employee Percent</t>
  </si>
  <si>
    <t>5.00%</t>
  </si>
  <si>
    <t>Company contributions to the Supplemental Executive Retirement Plan (SERP)</t>
  </si>
  <si>
    <t>Discretionary contributions accrued on Employee Stock Bonus Plan</t>
  </si>
  <si>
    <t>Shares held in participant accounts in Employee Stock Bonus Plan</t>
  </si>
  <si>
    <t>Supplemental Employee Retirement Plan [Member]</t>
  </si>
  <si>
    <t>Wedron Silica Union Members [Member]</t>
  </si>
  <si>
    <t>Self-Insured Plans - Additional Information (Detail) - USD ($) $ in Thousands</t>
  </si>
  <si>
    <t>Accruals For Self Insurance [Line Items]</t>
  </si>
  <si>
    <t>Self insured plans for employees</t>
  </si>
  <si>
    <t>Workers Compensation [Member]</t>
  </si>
  <si>
    <t>Accrued Liability</t>
  </si>
  <si>
    <t>Medical Benefits [Member]</t>
  </si>
  <si>
    <t>Commitments and Contingencies - Additional Information (Detail) - USD ($) $ in Thousands</t>
  </si>
  <si>
    <t>Commitments and Contingencies [Line Items]</t>
  </si>
  <si>
    <t>Total royalty expense</t>
  </si>
  <si>
    <t>Rent expense for lease</t>
  </si>
  <si>
    <t>Commitments and Contingencies - Schedule of Minimum Lease Payments Under Long-term Operating Lease Obligations (Detail) $ in Thousands</t>
  </si>
  <si>
    <t>Operating Leased Assets [Line Items]</t>
  </si>
  <si>
    <t>Equipment [Member]</t>
  </si>
  <si>
    <t>Real Estate [Member]</t>
  </si>
  <si>
    <t>Transactions with Related Parties - Additional Information (Detail) - USD ($) $ in Thousands</t>
  </si>
  <si>
    <t>Affiliated Entity [Member]</t>
  </si>
  <si>
    <t>Related Party Transaction [Line Items]</t>
  </si>
  <si>
    <t>Purchases from an affiliated entity</t>
  </si>
  <si>
    <t>Management Services [Member]</t>
  </si>
  <si>
    <t>Management fees payment</t>
  </si>
  <si>
    <t>Material Purchases [Member]</t>
  </si>
  <si>
    <t>Segment Reporting - Additional Information (Detail)</t>
  </si>
  <si>
    <t>Sep. 30, 2015USD ($)</t>
  </si>
  <si>
    <t>Jun. 30, 2015USD ($)</t>
  </si>
  <si>
    <t>Mar. 31, 2015USD ($)</t>
  </si>
  <si>
    <t>Dec. 31, 2015USD ($)Segments</t>
  </si>
  <si>
    <t>Segment Reporting Information [Line Items]</t>
  </si>
  <si>
    <t>Total Assets</t>
  </si>
  <si>
    <t>Customer Concentration Risk [Member] | Revenues [Member] | Halliburton [Member]</t>
  </si>
  <si>
    <t>Consolidated net sales</t>
  </si>
  <si>
    <t>25.00%</t>
  </si>
  <si>
    <t>19.00%</t>
  </si>
  <si>
    <t>Customer Concentration Risk [Member] | Revenues [Member] | FTS International Services, Inc [Member]</t>
  </si>
  <si>
    <t>11.00%</t>
  </si>
  <si>
    <t>Segment Reporting - Summarized Financial Information for Reportable Segments (Detail) - USD ($) $ in Thousands</t>
  </si>
  <si>
    <t>Operating expenses excluded from segment contribution margin</t>
  </si>
  <si>
    <t>Selling, general, and administrative</t>
  </si>
  <si>
    <t>Depreciation, depletion, and amortization</t>
  </si>
  <si>
    <t>Operating Segments [Member]</t>
  </si>
  <si>
    <t>Segment contribution margin</t>
  </si>
  <si>
    <t>Operating Segments [Member] | Proppant Solutions [Member]</t>
  </si>
  <si>
    <t>Operating Segments [Member] | Industrial &amp; Recreational Products [Member]</t>
  </si>
  <si>
    <t>Corporate, Non-Segment [Member]</t>
  </si>
  <si>
    <t>Corporate restructuring charges and other operating expense</t>
  </si>
  <si>
    <t>Restructuring and Other Charges - Additional Information (Detail) - USD ($)</t>
  </si>
  <si>
    <t>Restructuring and Other Charges - Summary of Restructuring and Other Costs Recognized (Detail) - USD ($)</t>
  </si>
  <si>
    <t>Workforce reduction costs, including one-time severance payments</t>
  </si>
  <si>
    <t>Write-down to net realizable value of exited facilities and other capitalized costs</t>
  </si>
  <si>
    <t>Other exit costs, including multiemployer pension plan withdrawal liability and additional cash costs to exit facilities</t>
  </si>
  <si>
    <t>Total restructuring and other charges</t>
  </si>
  <si>
    <t>Restructuring and Other Charges - Summary of Restructuring and Other Costs by Operating Segment (Detail) - USD ($)</t>
  </si>
  <si>
    <t>Restructuring Cost and Reserve [Line Items]</t>
  </si>
  <si>
    <t>Geographic Information - Summary of Revenue and Long-lived Assets (Detail) - USD ($) $ in Thousands</t>
  </si>
  <si>
    <t>Geographic Information [Line Items]</t>
  </si>
  <si>
    <t>Long-lived assets</t>
  </si>
  <si>
    <t>Domestic [Member]</t>
  </si>
  <si>
    <t>International [Member]</t>
  </si>
  <si>
    <t>Quarterly Financial Data (Unaudited) - Schedule of Quarterly Financial Data (Detail) - USD ($) $ / shares in Units, $ in Thousands</t>
  </si>
  <si>
    <t>Other non-operating expense (income)</t>
  </si>
  <si>
    <t>Less: Net income (loss) attributable to the non-controlling interest</t>
  </si>
  <si>
    <t>Earnings per share, basic</t>
  </si>
  <si>
    <t>Earnings per share, diluted</t>
  </si>
  <si>
    <t>Weighted average number of shares outstanding, basic</t>
  </si>
  <si>
    <t>Weighted average number of shares outstanding, diluted</t>
  </si>
  <si>
    <t>Quarterly Financial Data (Unaudited) - Additional Information (Detail) - USD ($)</t>
  </si>
  <si>
    <t>Depreciation</t>
  </si>
  <si>
    <t>Schedule II - Valuation and Qualifying Accounts and Reserves (Detail) - USD ($) $ in Thousands</t>
  </si>
  <si>
    <t>Allowance for Doubtful Accounts [Member]</t>
  </si>
  <si>
    <t>Valuation and Qualifying Accounts Disclosure [Line Items]</t>
  </si>
  <si>
    <t>Charged to Cost and Expenses</t>
  </si>
  <si>
    <t>Charged to Other Accounts</t>
  </si>
  <si>
    <t>Deductions</t>
  </si>
  <si>
    <t>Valuation Allowance for Net Deferred Tax Asse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10858</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6" r="C17">
        <v>161433248</v>
      </c>
    </row>
    <row spans="1:4" r="18">
      <c t="s" s="4" r="A18">
        <v>30</v>
      </c>
      <c t="n" s="7" r="D18">
        <v>1322138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spans="1:8" r="1">
      <c t="s" s="1" r="A1">
        <v>959</v>
      </c>
      <c t="s" s="2" r="B1">
        <v>482</v>
      </c>
      <c t="s" s="2" r="F1">
        <v>1</v>
      </c>
    </row>
    <row spans="1:8" r="2">
      <c t="s" s="2" r="B2">
        <v>476</v>
      </c>
      <c t="s" s="2" r="C2">
        <v>960</v>
      </c>
      <c t="s" s="2" r="D2">
        <v>961</v>
      </c>
      <c t="s" s="2" r="E2">
        <v>962</v>
      </c>
      <c t="s" s="2" r="F2">
        <v>963</v>
      </c>
      <c t="s" s="2" r="G2">
        <v>880</v>
      </c>
      <c t="s" s="2" r="H2">
        <v>400</v>
      </c>
    </row>
    <row spans="1:8" r="3">
      <c t="s" s="3" r="A3">
        <v>964</v>
      </c>
    </row>
    <row spans="1:8" r="4">
      <c t="s" s="4" r="A4">
        <v>389</v>
      </c>
      <c t="n" s="6" r="F4">
        <v>2</v>
      </c>
    </row>
    <row spans="1:8" r="5">
      <c t="s" s="4" r="A5">
        <v>41</v>
      </c>
      <c t="n" s="7" r="B5">
        <v>7850000</v>
      </c>
      <c t="n" s="7" r="C5">
        <v>4453000</v>
      </c>
      <c t="n" s="7" r="D5">
        <v>14824000</v>
      </c>
      <c t="n" s="7" r="E5">
        <v>324000</v>
      </c>
      <c t="n" s="7" r="F5">
        <v>27451000</v>
      </c>
      <c t="n" s="7" r="G5">
        <v>0</v>
      </c>
      <c t="n" s="7" r="H5">
        <v>0</v>
      </c>
    </row>
    <row spans="1:8" r="6">
      <c t="s" s="4" r="A6">
        <v>42</v>
      </c>
      <c t="n" s="6" r="B6">
        <v>69246000</v>
      </c>
      <c t="n" s="6" r="F6">
        <v>69246000</v>
      </c>
      <c t="n" s="6" r="G6">
        <v>0</v>
      </c>
      <c t="n" s="7" r="H6">
        <v>0</v>
      </c>
    </row>
    <row spans="1:8" r="7">
      <c t="s" s="4" r="A7">
        <v>965</v>
      </c>
      <c t="n" s="6" r="B7">
        <v>1368959000</v>
      </c>
      <c t="n" s="7" r="F7">
        <v>1368959000</v>
      </c>
      <c t="n" s="7" r="G7">
        <v>1514016000</v>
      </c>
    </row>
    <row spans="1:8" r="8">
      <c t="s" s="4" r="A8">
        <v>966</v>
      </c>
    </row>
    <row spans="1:8" r="9">
      <c t="s" s="3" r="A9">
        <v>964</v>
      </c>
    </row>
    <row spans="1:8" r="10">
      <c t="s" s="4" r="A10">
        <v>967</v>
      </c>
      <c t="s" s="4" r="F10">
        <v>968</v>
      </c>
      <c t="s" s="4" r="G10">
        <v>969</v>
      </c>
      <c t="s" s="4" r="H10">
        <v>969</v>
      </c>
    </row>
    <row spans="1:8" r="11">
      <c t="s" s="4" r="A11">
        <v>970</v>
      </c>
    </row>
    <row spans="1:8" r="12">
      <c t="s" s="3" r="A12">
        <v>964</v>
      </c>
    </row>
    <row spans="1:8" r="13">
      <c t="s" s="4" r="A13">
        <v>967</v>
      </c>
      <c t="s" s="4" r="F13">
        <v>406</v>
      </c>
      <c t="s" s="4" r="G13">
        <v>407</v>
      </c>
      <c t="s" s="4" r="H13">
        <v>971</v>
      </c>
    </row>
    <row spans="1:8" r="14">
      <c t="s" s="4" r="A14">
        <v>572</v>
      </c>
    </row>
    <row spans="1:8" r="15">
      <c t="s" s="3" r="A15">
        <v>964</v>
      </c>
    </row>
    <row spans="1:8" r="16">
      <c t="s" s="4" r="A16">
        <v>41</v>
      </c>
      <c t="n" s="7" r="F16">
        <v>12325000</v>
      </c>
    </row>
    <row spans="1:8" r="17">
      <c t="s" s="4" r="A17">
        <v>42</v>
      </c>
      <c t="n" s="6" r="F17">
        <v>69246000</v>
      </c>
      <c t="n" s="7" r="G17">
        <v>0</v>
      </c>
      <c t="n" s="7" r="H17">
        <v>0</v>
      </c>
    </row>
    <row spans="1:8" r="18">
      <c t="s" s="4" r="A18">
        <v>965</v>
      </c>
      <c t="n" s="6" r="B18">
        <v>1152110000</v>
      </c>
      <c t="n" s="6" r="F18">
        <v>1152110000</v>
      </c>
      <c t="n" s="6" r="G18">
        <v>1271700000</v>
      </c>
    </row>
    <row spans="1:8" r="19">
      <c t="s" s="4" r="A19">
        <v>573</v>
      </c>
    </row>
    <row spans="1:8" r="20">
      <c t="s" s="3" r="A20">
        <v>964</v>
      </c>
    </row>
    <row spans="1:8" r="21">
      <c t="s" s="4" r="A21">
        <v>41</v>
      </c>
      <c t="n" s="6" r="F21">
        <v>13508000</v>
      </c>
    </row>
    <row spans="1:8" r="22">
      <c t="s" s="4" r="A22">
        <v>965</v>
      </c>
      <c t="n" s="7" r="B22">
        <v>116825000</v>
      </c>
      <c t="n" s="7" r="F22">
        <v>116825000</v>
      </c>
      <c t="n" s="7" r="G22">
        <v>63270000</v>
      </c>
    </row>
  </sheetData>
  <mergeCells count="3">
    <mergeCell ref="A1:A2"/>
    <mergeCell ref="B1:E1"/>
    <mergeCell ref="F1:H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2</v>
      </c>
      <c t="s" s="2" r="B1">
        <v>482</v>
      </c>
      <c t="s" s="2" r="J1">
        <v>1</v>
      </c>
    </row>
    <row spans="1:12" r="2">
      <c t="s" s="2" r="B2">
        <v>2</v>
      </c>
      <c t="s" s="2" r="C2">
        <v>483</v>
      </c>
      <c t="s" s="2" r="D2">
        <v>4</v>
      </c>
      <c t="s" s="2" r="E2">
        <v>484</v>
      </c>
      <c t="s" s="2" r="F2">
        <v>32</v>
      </c>
      <c t="s" s="2" r="G2">
        <v>485</v>
      </c>
      <c t="s" s="2" r="H2">
        <v>486</v>
      </c>
      <c t="s" s="2" r="I2">
        <v>487</v>
      </c>
      <c t="s" s="2" r="J2">
        <v>2</v>
      </c>
      <c t="s" s="2" r="K2">
        <v>32</v>
      </c>
      <c t="s" s="2" r="L2">
        <v>33</v>
      </c>
    </row>
    <row spans="1:12" r="3">
      <c t="s" s="3" r="A3">
        <v>35</v>
      </c>
    </row>
    <row spans="1:12" r="4">
      <c t="s" s="4" r="A4">
        <v>35</v>
      </c>
      <c t="n" s="7" r="B4">
        <v>134946</v>
      </c>
      <c t="n" s="7" r="C4">
        <v>170950</v>
      </c>
      <c t="n" s="7" r="D4">
        <v>221323</v>
      </c>
      <c t="n" s="7" r="E4">
        <v>301490</v>
      </c>
      <c t="n" s="7" r="F4">
        <v>353756</v>
      </c>
      <c t="n" s="7" r="G4">
        <v>373479</v>
      </c>
      <c t="n" s="7" r="H4">
        <v>334291</v>
      </c>
      <c t="n" s="7" r="I4">
        <v>294932</v>
      </c>
      <c t="n" s="7" r="J4">
        <v>828709</v>
      </c>
      <c t="n" s="7" r="K4">
        <v>1356458</v>
      </c>
      <c t="n" s="7" r="L4">
        <v>988386</v>
      </c>
    </row>
    <row spans="1:12" r="5">
      <c t="s" s="3" r="A5">
        <v>973</v>
      </c>
    </row>
    <row spans="1:12" r="6">
      <c t="s" s="4" r="A6">
        <v>974</v>
      </c>
      <c t="n" s="6" r="J6">
        <v>80666</v>
      </c>
      <c t="n" s="6" r="K6">
        <v>114227</v>
      </c>
      <c t="n" s="6" r="L6">
        <v>81858</v>
      </c>
    </row>
    <row spans="1:12" r="7">
      <c t="s" s="4" r="A7">
        <v>975</v>
      </c>
      <c t="n" s="6" r="B7">
        <v>2124</v>
      </c>
      <c t="n" s="6" r="C7">
        <v>1473</v>
      </c>
      <c t="n" s="6" r="D7">
        <v>623</v>
      </c>
      <c t="n" s="6" r="J7">
        <v>66754</v>
      </c>
      <c t="n" s="6" r="K7">
        <v>59379</v>
      </c>
      <c t="n" s="6" r="L7">
        <v>37771</v>
      </c>
    </row>
    <row spans="1:12" r="8">
      <c t="s" s="4" r="A8">
        <v>40</v>
      </c>
      <c t="n" s="6" r="J8">
        <v>4525</v>
      </c>
      <c t="n" s="6" r="K8">
        <v>16571</v>
      </c>
      <c t="n" s="6" r="L8">
        <v>10133</v>
      </c>
    </row>
    <row spans="1:12" r="9">
      <c t="s" s="4" r="A9">
        <v>45</v>
      </c>
      <c t="n" s="7" r="B9">
        <v>16077</v>
      </c>
      <c t="n" s="6" r="C9">
        <v>15963</v>
      </c>
      <c t="n" s="7" r="D9">
        <v>14894</v>
      </c>
      <c t="n" s="6" r="E9">
        <v>15308</v>
      </c>
      <c t="n" s="6" r="F9">
        <v>9797</v>
      </c>
      <c t="n" s="6" r="G9">
        <v>16567</v>
      </c>
      <c t="n" s="6" r="H9">
        <v>16572</v>
      </c>
      <c t="n" s="6" r="I9">
        <v>17906</v>
      </c>
      <c t="n" s="6" r="J9">
        <v>62242</v>
      </c>
      <c t="n" s="6" r="K9">
        <v>60842</v>
      </c>
      <c t="n" s="6" r="L9">
        <v>61926</v>
      </c>
    </row>
    <row spans="1:12" r="10">
      <c t="s" s="4" r="A10">
        <v>46</v>
      </c>
      <c t="n" s="6" r="L10">
        <v>11760</v>
      </c>
    </row>
    <row spans="1:12" r="11">
      <c t="s" s="4" r="A11">
        <v>47</v>
      </c>
      <c t="n" s="7" r="C11">
        <v>1492</v>
      </c>
      <c t="n" s="7" r="E11">
        <v>324</v>
      </c>
      <c t="n" s="7" r="F11">
        <v>39</v>
      </c>
      <c t="n" s="7" r="G11">
        <v>2206</v>
      </c>
      <c t="n" s="7" r="H11">
        <v>250</v>
      </c>
      <c t="n" s="7" r="I11">
        <v>291</v>
      </c>
      <c t="n" s="6" r="J11">
        <v>1492</v>
      </c>
      <c t="n" s="6" r="K11">
        <v>2786</v>
      </c>
      <c t="n" s="6" r="L11">
        <v>4394</v>
      </c>
    </row>
    <row spans="1:12" r="12">
      <c t="s" s="4" r="A12">
        <v>48</v>
      </c>
      <c t="n" s="6" r="J12">
        <v>-93869</v>
      </c>
      <c t="n" s="6" r="K12">
        <v>248036</v>
      </c>
      <c t="n" s="6" r="L12">
        <v>149876</v>
      </c>
    </row>
    <row spans="1:12" r="13">
      <c t="s" s="4" r="A13">
        <v>976</v>
      </c>
    </row>
    <row spans="1:12" r="14">
      <c t="s" s="3" r="A14">
        <v>35</v>
      </c>
    </row>
    <row spans="1:12" r="15">
      <c t="s" s="4" r="A15">
        <v>35</v>
      </c>
      <c t="n" s="6" r="J15">
        <v>828709</v>
      </c>
      <c t="n" s="6" r="K15">
        <v>1356458</v>
      </c>
      <c t="n" s="6" r="L15">
        <v>988386</v>
      </c>
    </row>
    <row spans="1:12" r="16">
      <c t="s" s="3" r="A16">
        <v>977</v>
      </c>
    </row>
    <row spans="1:12" r="17">
      <c t="s" s="4" r="A17">
        <v>977</v>
      </c>
      <c t="n" s="6" r="J17">
        <v>96059</v>
      </c>
      <c t="n" s="6" r="K17">
        <v>465252</v>
      </c>
      <c t="n" s="6" r="L17">
        <v>331085</v>
      </c>
    </row>
    <row spans="1:12" r="18">
      <c t="s" s="4" r="A18">
        <v>978</v>
      </c>
    </row>
    <row spans="1:12" r="19">
      <c t="s" s="3" r="A19">
        <v>35</v>
      </c>
    </row>
    <row spans="1:12" r="20">
      <c t="s" s="4" r="A20">
        <v>35</v>
      </c>
      <c t="n" s="6" r="J20">
        <v>710083</v>
      </c>
      <c t="n" s="6" r="K20">
        <v>1232232</v>
      </c>
      <c t="n" s="6" r="L20">
        <v>856212</v>
      </c>
    </row>
    <row spans="1:12" r="21">
      <c t="s" s="3" r="A21">
        <v>977</v>
      </c>
    </row>
    <row spans="1:12" r="22">
      <c t="s" s="4" r="A22">
        <v>977</v>
      </c>
      <c t="n" s="6" r="J22">
        <v>70810</v>
      </c>
      <c t="n" s="6" r="K22">
        <v>430779</v>
      </c>
      <c t="n" s="6" r="L22">
        <v>296320</v>
      </c>
    </row>
    <row spans="1:12" r="23">
      <c t="s" s="4" r="A23">
        <v>979</v>
      </c>
    </row>
    <row spans="1:12" r="24">
      <c t="s" s="3" r="A24">
        <v>35</v>
      </c>
    </row>
    <row spans="1:12" r="25">
      <c t="s" s="4" r="A25">
        <v>35</v>
      </c>
      <c t="n" s="6" r="J25">
        <v>118626</v>
      </c>
      <c t="n" s="6" r="K25">
        <v>124226</v>
      </c>
      <c t="n" s="6" r="L25">
        <v>132174</v>
      </c>
    </row>
    <row spans="1:12" r="26">
      <c t="s" s="3" r="A26">
        <v>977</v>
      </c>
    </row>
    <row spans="1:12" r="27">
      <c t="s" s="4" r="A27">
        <v>977</v>
      </c>
      <c t="n" s="6" r="J27">
        <v>25249</v>
      </c>
      <c t="n" s="6" r="K27">
        <v>34473</v>
      </c>
      <c t="n" s="6" r="L27">
        <v>34765</v>
      </c>
    </row>
    <row spans="1:12" r="28">
      <c t="s" s="4" r="A28">
        <v>980</v>
      </c>
    </row>
    <row spans="1:12" r="29">
      <c t="s" s="3" r="A29">
        <v>973</v>
      </c>
    </row>
    <row spans="1:12" r="30">
      <c t="s" s="4" r="A30">
        <v>491</v>
      </c>
      <c t="n" s="6" r="L30">
        <v>4959</v>
      </c>
    </row>
    <row spans="1:12" r="31">
      <c t="s" s="4" r="A31">
        <v>974</v>
      </c>
      <c t="n" s="6" r="J31">
        <v>53118</v>
      </c>
      <c t="n" s="6" r="K31">
        <v>74475</v>
      </c>
      <c t="n" s="6" r="L31">
        <v>47440</v>
      </c>
    </row>
    <row spans="1:12" r="32">
      <c t="s" s="4" r="A32">
        <v>975</v>
      </c>
      <c t="n" s="6" r="J32">
        <v>66754</v>
      </c>
      <c t="n" s="6" r="K32">
        <v>59379</v>
      </c>
      <c t="n" s="6" r="L32">
        <v>37771</v>
      </c>
    </row>
    <row spans="1:12" r="33">
      <c t="s" s="4" r="A33">
        <v>40</v>
      </c>
      <c t="n" s="6" r="J33">
        <v>4525</v>
      </c>
      <c t="n" s="6" r="K33">
        <v>16571</v>
      </c>
      <c t="n" s="6" r="L33">
        <v>10133</v>
      </c>
    </row>
    <row spans="1:12" r="34">
      <c t="s" s="4" r="A34">
        <v>981</v>
      </c>
      <c t="n" s="6" r="J34">
        <v>2299</v>
      </c>
      <c t="n" s="6" r="K34">
        <v>3163</v>
      </c>
      <c t="n" s="6" r="L34">
        <v>2826</v>
      </c>
    </row>
    <row spans="1:12" r="35">
      <c t="s" s="4" r="A35">
        <v>45</v>
      </c>
      <c t="n" s="6" r="J35">
        <v>62242</v>
      </c>
      <c t="n" s="6" r="K35">
        <v>60842</v>
      </c>
      <c t="n" s="6" r="L35">
        <v>61926</v>
      </c>
    </row>
    <row spans="1:12" r="36">
      <c t="s" s="4" r="A36">
        <v>46</v>
      </c>
      <c t="n" s="6" r="L36">
        <v>11760</v>
      </c>
    </row>
    <row spans="1:12" r="37">
      <c t="s" s="4" r="A37">
        <v>47</v>
      </c>
      <c t="n" s="7" r="J37">
        <v>990</v>
      </c>
      <c t="n" s="7" r="K37">
        <v>2786</v>
      </c>
      <c t="n" s="7" r="L37">
        <v>439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982</v>
      </c>
      <c t="s" s="2" r="B1">
        <v>482</v>
      </c>
      <c t="s" s="2" r="F1">
        <v>1</v>
      </c>
    </row>
    <row spans="1:8" r="2">
      <c t="s" s="2" r="B2">
        <v>2</v>
      </c>
      <c t="s" s="2" r="C2">
        <v>483</v>
      </c>
      <c t="s" s="2" r="D2">
        <v>4</v>
      </c>
      <c t="s" s="2" r="E2">
        <v>484</v>
      </c>
      <c t="s" s="2" r="F2">
        <v>2</v>
      </c>
      <c t="s" s="2" r="G2">
        <v>32</v>
      </c>
      <c t="s" s="2" r="H2">
        <v>33</v>
      </c>
    </row>
    <row spans="1:8" r="3">
      <c t="s" s="3" r="A3">
        <v>241</v>
      </c>
    </row>
    <row spans="1:8" r="4">
      <c t="s" s="4" r="A4">
        <v>41</v>
      </c>
      <c t="n" s="7" r="B4">
        <v>7850000</v>
      </c>
      <c t="n" s="7" r="C4">
        <v>4453000</v>
      </c>
      <c t="n" s="7" r="D4">
        <v>14824000</v>
      </c>
      <c t="n" s="7" r="E4">
        <v>324000</v>
      </c>
      <c t="n" s="7" r="F4">
        <v>27451000</v>
      </c>
      <c t="n" s="7" r="G4">
        <v>0</v>
      </c>
      <c t="n" s="7" r="H4">
        <v>0</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983</v>
      </c>
      <c t="s" s="2" r="B1">
        <v>482</v>
      </c>
      <c t="s" s="2" r="F1">
        <v>1</v>
      </c>
    </row>
    <row spans="1:8" r="2">
      <c t="s" s="2" r="B2">
        <v>2</v>
      </c>
      <c t="s" s="2" r="C2">
        <v>483</v>
      </c>
      <c t="s" s="2" r="D2">
        <v>4</v>
      </c>
      <c t="s" s="2" r="E2">
        <v>484</v>
      </c>
      <c t="s" s="2" r="F2">
        <v>2</v>
      </c>
      <c t="s" s="2" r="G2">
        <v>32</v>
      </c>
      <c t="s" s="2" r="H2">
        <v>33</v>
      </c>
    </row>
    <row spans="1:8" r="3">
      <c t="s" s="3" r="A3">
        <v>41</v>
      </c>
    </row>
    <row spans="1:8" r="4">
      <c t="s" s="4" r="A4">
        <v>984</v>
      </c>
      <c t="n" s="7" r="F4">
        <v>1682000</v>
      </c>
    </row>
    <row spans="1:8" r="5">
      <c t="s" s="4" r="A5">
        <v>985</v>
      </c>
      <c t="n" s="6" r="F5">
        <v>19393000</v>
      </c>
    </row>
    <row spans="1:8" r="6">
      <c t="s" s="4" r="A6">
        <v>986</v>
      </c>
      <c t="n" s="6" r="F6">
        <v>6376000</v>
      </c>
    </row>
    <row spans="1:8" r="7">
      <c t="s" s="4" r="A7">
        <v>987</v>
      </c>
      <c t="n" s="7" r="B7">
        <v>7850000</v>
      </c>
      <c t="n" s="7" r="C7">
        <v>4453000</v>
      </c>
      <c t="n" s="7" r="D7">
        <v>14824000</v>
      </c>
      <c t="n" s="7" r="E7">
        <v>324000</v>
      </c>
      <c t="n" s="7" r="F7">
        <v>27451000</v>
      </c>
      <c t="n" s="7" r="G7">
        <v>0</v>
      </c>
      <c t="n" s="7" r="H7">
        <v>0</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988</v>
      </c>
      <c t="s" s="2" r="B1">
        <v>482</v>
      </c>
      <c t="s" s="2" r="F1">
        <v>1</v>
      </c>
    </row>
    <row spans="1:8" r="2">
      <c t="s" s="2" r="B2">
        <v>2</v>
      </c>
      <c t="s" s="2" r="C2">
        <v>483</v>
      </c>
      <c t="s" s="2" r="D2">
        <v>4</v>
      </c>
      <c t="s" s="2" r="E2">
        <v>484</v>
      </c>
      <c t="s" s="2" r="F2">
        <v>2</v>
      </c>
      <c t="s" s="2" r="G2">
        <v>32</v>
      </c>
      <c t="s" s="2" r="H2">
        <v>33</v>
      </c>
    </row>
    <row spans="1:8" r="3">
      <c t="s" s="3" r="A3">
        <v>989</v>
      </c>
    </row>
    <row spans="1:8" r="4">
      <c t="s" s="4" r="A4">
        <v>987</v>
      </c>
      <c t="n" s="7" r="B4">
        <v>7850000</v>
      </c>
      <c t="n" s="7" r="C4">
        <v>4453000</v>
      </c>
      <c t="n" s="7" r="D4">
        <v>14824000</v>
      </c>
      <c t="n" s="7" r="E4">
        <v>324000</v>
      </c>
      <c t="n" s="7" r="F4">
        <v>27451000</v>
      </c>
      <c t="n" s="7" r="G4">
        <v>0</v>
      </c>
      <c t="n" s="7" r="H4">
        <v>0</v>
      </c>
    </row>
    <row spans="1:8" r="5">
      <c t="s" s="4" r="A5">
        <v>572</v>
      </c>
    </row>
    <row spans="1:8" r="6">
      <c t="s" s="3" r="A6">
        <v>989</v>
      </c>
    </row>
    <row spans="1:8" r="7">
      <c t="s" s="4" r="A7">
        <v>987</v>
      </c>
      <c t="n" s="6" r="F7">
        <v>12325000</v>
      </c>
    </row>
    <row spans="1:8" r="8">
      <c t="s" s="4" r="A8">
        <v>573</v>
      </c>
    </row>
    <row spans="1:8" r="9">
      <c t="s" s="3" r="A9">
        <v>989</v>
      </c>
    </row>
    <row spans="1:8" r="10">
      <c t="s" s="4" r="A10">
        <v>987</v>
      </c>
      <c t="n" s="6" r="F10">
        <v>13508000</v>
      </c>
    </row>
    <row spans="1:8" r="11">
      <c t="s" s="4" r="A11">
        <v>978</v>
      </c>
    </row>
    <row spans="1:8" r="12">
      <c t="s" s="3" r="A12">
        <v>989</v>
      </c>
    </row>
    <row spans="1:8" r="13">
      <c t="s" s="4" r="A13">
        <v>987</v>
      </c>
      <c t="n" s="6" r="F13">
        <v>12325000</v>
      </c>
    </row>
    <row spans="1:8" r="14">
      <c t="s" s="4" r="A14">
        <v>979</v>
      </c>
    </row>
    <row spans="1:8" r="15">
      <c t="s" s="3" r="A15">
        <v>989</v>
      </c>
    </row>
    <row spans="1:8" r="16">
      <c t="s" s="4" r="A16">
        <v>987</v>
      </c>
      <c t="n" s="6" r="F16">
        <v>13508000</v>
      </c>
    </row>
    <row spans="1:8" r="17">
      <c t="s" s="4" r="A17">
        <v>980</v>
      </c>
    </row>
    <row spans="1:8" r="18">
      <c t="s" s="3" r="A18">
        <v>989</v>
      </c>
    </row>
    <row spans="1:8" r="19">
      <c t="s" s="4" r="A19">
        <v>987</v>
      </c>
      <c t="n" s="7" r="F19">
        <v>1618000</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0</v>
      </c>
      <c t="s" s="2" r="B1">
        <v>482</v>
      </c>
      <c t="s" s="2" r="J1">
        <v>1</v>
      </c>
    </row>
    <row spans="1:12" r="2">
      <c t="s" s="2" r="B2">
        <v>2</v>
      </c>
      <c t="s" s="2" r="C2">
        <v>483</v>
      </c>
      <c t="s" s="2" r="D2">
        <v>4</v>
      </c>
      <c t="s" s="2" r="E2">
        <v>484</v>
      </c>
      <c t="s" s="2" r="F2">
        <v>32</v>
      </c>
      <c t="s" s="2" r="G2">
        <v>485</v>
      </c>
      <c t="s" s="2" r="H2">
        <v>486</v>
      </c>
      <c t="s" s="2" r="I2">
        <v>487</v>
      </c>
      <c t="s" s="2" r="J2">
        <v>2</v>
      </c>
      <c t="s" s="2" r="K2">
        <v>32</v>
      </c>
      <c t="s" s="2" r="L2">
        <v>33</v>
      </c>
    </row>
    <row spans="1:12" r="3">
      <c t="s" s="3" r="A3">
        <v>991</v>
      </c>
    </row>
    <row spans="1:12" r="4">
      <c t="s" s="4" r="A4">
        <v>35</v>
      </c>
      <c t="n" s="7" r="B4">
        <v>134946</v>
      </c>
      <c t="n" s="7" r="C4">
        <v>170950</v>
      </c>
      <c t="n" s="7" r="D4">
        <v>221323</v>
      </c>
      <c t="n" s="7" r="E4">
        <v>301490</v>
      </c>
      <c t="n" s="7" r="F4">
        <v>353756</v>
      </c>
      <c t="n" s="7" r="G4">
        <v>373479</v>
      </c>
      <c t="n" s="7" r="H4">
        <v>334291</v>
      </c>
      <c t="n" s="7" r="I4">
        <v>294932</v>
      </c>
      <c t="n" s="7" r="J4">
        <v>828709</v>
      </c>
      <c t="n" s="7" r="K4">
        <v>1356458</v>
      </c>
      <c t="n" s="7" r="L4">
        <v>988386</v>
      </c>
    </row>
    <row spans="1:12" r="5">
      <c t="s" s="4" r="A5">
        <v>992</v>
      </c>
      <c t="n" s="6" r="B5">
        <v>870997</v>
      </c>
      <c t="n" s="6" r="F5">
        <v>841274</v>
      </c>
      <c t="n" s="6" r="J5">
        <v>870997</v>
      </c>
      <c t="n" s="6" r="K5">
        <v>841274</v>
      </c>
    </row>
    <row spans="1:12" r="6">
      <c t="s" s="4" r="A6">
        <v>993</v>
      </c>
    </row>
    <row spans="1:12" r="7">
      <c t="s" s="3" r="A7">
        <v>991</v>
      </c>
    </row>
    <row spans="1:12" r="8">
      <c t="s" s="4" r="A8">
        <v>35</v>
      </c>
      <c t="n" s="6" r="J8">
        <v>798750</v>
      </c>
      <c t="n" s="6" r="K8">
        <v>1254071</v>
      </c>
      <c t="n" s="6" r="L8">
        <v>920636</v>
      </c>
    </row>
    <row spans="1:12" r="9">
      <c t="s" s="4" r="A9">
        <v>992</v>
      </c>
      <c t="n" s="6" r="B9">
        <v>867352</v>
      </c>
      <c t="n" s="6" r="F9">
        <v>832280</v>
      </c>
      <c t="n" s="6" r="J9">
        <v>867352</v>
      </c>
      <c t="n" s="6" r="K9">
        <v>832280</v>
      </c>
    </row>
    <row spans="1:12" r="10">
      <c t="s" s="4" r="A10">
        <v>994</v>
      </c>
    </row>
    <row spans="1:12" r="11">
      <c t="s" s="3" r="A11">
        <v>991</v>
      </c>
    </row>
    <row spans="1:12" r="12">
      <c t="s" s="4" r="A12">
        <v>35</v>
      </c>
      <c t="n" s="6" r="J12">
        <v>29959</v>
      </c>
      <c t="n" s="6" r="K12">
        <v>102387</v>
      </c>
      <c t="n" s="7" r="L12">
        <v>67750</v>
      </c>
    </row>
    <row spans="1:12" r="13">
      <c t="s" s="4" r="A13">
        <v>992</v>
      </c>
      <c t="n" s="7" r="B13">
        <v>3645</v>
      </c>
      <c t="n" s="7" r="F13">
        <v>8994</v>
      </c>
      <c t="n" s="7" r="J13">
        <v>3645</v>
      </c>
      <c t="n" s="7" r="K13">
        <v>899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5</v>
      </c>
      <c t="s" s="2" r="B1">
        <v>482</v>
      </c>
      <c t="s" s="2" r="J1">
        <v>1</v>
      </c>
    </row>
    <row spans="1:12" r="2">
      <c t="s" s="2" r="B2">
        <v>2</v>
      </c>
      <c t="s" s="2" r="C2">
        <v>483</v>
      </c>
      <c t="s" s="2" r="D2">
        <v>4</v>
      </c>
      <c t="s" s="2" r="E2">
        <v>484</v>
      </c>
      <c t="s" s="2" r="F2">
        <v>32</v>
      </c>
      <c t="s" s="2" r="G2">
        <v>485</v>
      </c>
      <c t="s" s="2" r="H2">
        <v>486</v>
      </c>
      <c t="s" s="2" r="I2">
        <v>487</v>
      </c>
      <c t="s" s="2" r="J2">
        <v>2</v>
      </c>
      <c t="s" s="2" r="K2">
        <v>32</v>
      </c>
      <c t="s" s="2" r="L2">
        <v>33</v>
      </c>
    </row>
    <row spans="1:12" r="3">
      <c t="s" s="3" r="A3">
        <v>208</v>
      </c>
    </row>
    <row spans="1:12" r="4">
      <c t="s" s="4" r="A4">
        <v>35</v>
      </c>
      <c t="n" s="7" r="B4">
        <v>134946</v>
      </c>
      <c t="n" s="7" r="C4">
        <v>170950</v>
      </c>
      <c t="n" s="7" r="D4">
        <v>221323</v>
      </c>
      <c t="n" s="7" r="E4">
        <v>301490</v>
      </c>
      <c t="n" s="7" r="F4">
        <v>353756</v>
      </c>
      <c t="n" s="7" r="G4">
        <v>373479</v>
      </c>
      <c t="n" s="7" r="H4">
        <v>334291</v>
      </c>
      <c t="n" s="7" r="I4">
        <v>294932</v>
      </c>
      <c t="n" s="7" r="J4">
        <v>828709</v>
      </c>
      <c t="n" s="7" r="K4">
        <v>1356458</v>
      </c>
      <c t="n" s="7" r="L4">
        <v>988386</v>
      </c>
    </row>
    <row spans="1:12" r="5">
      <c t="s" s="4" r="A5">
        <v>491</v>
      </c>
      <c t="n" s="6" r="B5">
        <v>109488</v>
      </c>
      <c t="n" s="6" r="C5">
        <v>131679</v>
      </c>
      <c t="n" s="6" r="D5">
        <v>165130</v>
      </c>
      <c t="n" s="6" r="E5">
        <v>202548</v>
      </c>
      <c t="n" s="6" r="F5">
        <v>220569</v>
      </c>
      <c t="n" s="6" r="G5">
        <v>228583</v>
      </c>
      <c t="n" s="6" r="H5">
        <v>211190</v>
      </c>
      <c t="n" s="6" r="I5">
        <v>191112</v>
      </c>
      <c t="n" s="6" r="J5">
        <v>608845</v>
      </c>
      <c t="n" s="6" r="K5">
        <v>851454</v>
      </c>
      <c t="n" s="6" r="L5">
        <v>627842</v>
      </c>
    </row>
    <row spans="1:12" r="6">
      <c t="s" s="4" r="A6">
        <v>37</v>
      </c>
      <c t="n" s="6" r="B6">
        <v>114199</v>
      </c>
      <c t="n" s="6" r="C6">
        <v>39828</v>
      </c>
      <c t="n" s="6" r="D6">
        <v>53835</v>
      </c>
      <c t="n" s="6" r="E6">
        <v>41813</v>
      </c>
      <c t="n" s="6" r="F6">
        <v>62140</v>
      </c>
      <c t="n" s="6" r="G6">
        <v>50525</v>
      </c>
      <c t="n" s="6" r="H6">
        <v>43930</v>
      </c>
      <c t="n" s="6" r="I6">
        <v>36745</v>
      </c>
    </row>
    <row spans="1:12" r="7">
      <c t="s" s="4" r="A7">
        <v>45</v>
      </c>
      <c t="n" s="6" r="B7">
        <v>16077</v>
      </c>
      <c t="n" s="6" r="C7">
        <v>15963</v>
      </c>
      <c t="n" s="6" r="D7">
        <v>14894</v>
      </c>
      <c t="n" s="6" r="E7">
        <v>15308</v>
      </c>
      <c t="n" s="6" r="F7">
        <v>9797</v>
      </c>
      <c t="n" s="6" r="G7">
        <v>16567</v>
      </c>
      <c t="n" s="6" r="H7">
        <v>16572</v>
      </c>
      <c t="n" s="6" r="I7">
        <v>17906</v>
      </c>
      <c t="n" s="6" r="J7">
        <v>62242</v>
      </c>
      <c t="n" s="6" r="K7">
        <v>60842</v>
      </c>
      <c t="n" s="6" r="L7">
        <v>61926</v>
      </c>
    </row>
    <row spans="1:12" r="8">
      <c t="s" s="4" r="A8">
        <v>996</v>
      </c>
      <c t="n" s="6" r="C8">
        <v>1492</v>
      </c>
      <c t="n" s="6" r="E8">
        <v>324</v>
      </c>
      <c t="n" s="6" r="F8">
        <v>39</v>
      </c>
      <c t="n" s="6" r="G8">
        <v>2206</v>
      </c>
      <c t="n" s="6" r="H8">
        <v>250</v>
      </c>
      <c t="n" s="6" r="I8">
        <v>291</v>
      </c>
      <c t="n" s="6" r="J8">
        <v>1492</v>
      </c>
      <c t="n" s="6" r="K8">
        <v>2786</v>
      </c>
      <c t="n" s="6" r="L8">
        <v>4394</v>
      </c>
    </row>
    <row spans="1:12" r="9">
      <c t="s" s="4" r="A9">
        <v>49</v>
      </c>
      <c t="n" s="6" r="B9">
        <v>-13996</v>
      </c>
      <c t="n" s="6" r="C9">
        <v>28117</v>
      </c>
      <c t="n" s="6" r="D9">
        <v>-26677</v>
      </c>
      <c t="n" s="6" r="E9">
        <v>10617</v>
      </c>
      <c t="n" s="6" r="F9">
        <v>23565</v>
      </c>
      <c t="n" s="6" r="G9">
        <v>21436</v>
      </c>
      <c t="n" s="6" r="H9">
        <v>18146</v>
      </c>
      <c t="n" s="6" r="I9">
        <v>14266</v>
      </c>
      <c t="n" s="6" r="J9">
        <v>-1939</v>
      </c>
      <c t="n" s="6" r="K9">
        <v>77413</v>
      </c>
      <c t="n" s="6" r="L9">
        <v>45219</v>
      </c>
    </row>
    <row spans="1:12" r="10">
      <c t="s" s="4" r="A10">
        <v>50</v>
      </c>
      <c t="n" s="6" r="B10">
        <v>-90822</v>
      </c>
      <c t="n" s="6" r="C10">
        <v>-46129</v>
      </c>
      <c t="n" s="6" r="D10">
        <v>14141</v>
      </c>
      <c t="n" s="6" r="E10">
        <v>30880</v>
      </c>
      <c t="n" s="6" r="F10">
        <v>37646</v>
      </c>
      <c t="n" s="6" r="G10">
        <v>54162</v>
      </c>
      <c t="n" s="6" r="H10">
        <v>44203</v>
      </c>
      <c t="n" s="6" r="I10">
        <v>34612</v>
      </c>
      <c t="n" s="6" r="J10">
        <v>-91930</v>
      </c>
      <c t="n" s="6" r="K10">
        <v>170623</v>
      </c>
      <c t="n" s="6" r="L10">
        <v>104657</v>
      </c>
    </row>
    <row spans="1:12" r="11">
      <c t="s" s="4" r="A11">
        <v>997</v>
      </c>
      <c t="n" s="6" r="B11">
        <v>9</v>
      </c>
      <c t="n" s="6" r="C11">
        <v>71</v>
      </c>
      <c t="n" s="6" r="D11">
        <v>4</v>
      </c>
      <c t="n" s="6" r="E11">
        <v>121</v>
      </c>
      <c t="n" s="6" r="F11">
        <v>-267</v>
      </c>
      <c t="n" s="6" r="G11">
        <v>85</v>
      </c>
      <c t="n" s="6" r="H11">
        <v>282</v>
      </c>
      <c t="n" s="6" r="I11">
        <v>73</v>
      </c>
      <c t="n" s="6" r="J11">
        <v>205</v>
      </c>
      <c t="n" s="6" r="K11">
        <v>173</v>
      </c>
      <c t="n" s="6" r="L11">
        <v>696</v>
      </c>
    </row>
    <row spans="1:12" r="12">
      <c t="s" s="4" r="A12">
        <v>52</v>
      </c>
      <c t="n" s="7" r="B12">
        <v>-90831</v>
      </c>
      <c t="n" s="7" r="C12">
        <v>-46200</v>
      </c>
      <c t="n" s="7" r="D12">
        <v>14137</v>
      </c>
      <c t="n" s="7" r="E12">
        <v>30759</v>
      </c>
      <c t="n" s="7" r="F12">
        <v>37913</v>
      </c>
      <c t="n" s="7" r="G12">
        <v>54077</v>
      </c>
      <c t="n" s="7" r="H12">
        <v>43921</v>
      </c>
      <c t="n" s="7" r="I12">
        <v>34539</v>
      </c>
      <c t="n" s="7" r="J12">
        <v>-92135</v>
      </c>
      <c t="n" s="7" r="K12">
        <v>170450</v>
      </c>
      <c t="n" s="7" r="L12">
        <v>103961</v>
      </c>
    </row>
    <row spans="1:12" r="13">
      <c t="s" s="4" r="A13">
        <v>998</v>
      </c>
      <c t="n" s="8" r="B13">
        <v>-0.5600000000000001</v>
      </c>
      <c t="n" s="8" r="C13">
        <v>-0.29</v>
      </c>
      <c t="n" s="8" r="D13">
        <v>0.09</v>
      </c>
      <c t="n" s="8" r="E13">
        <v>0.19</v>
      </c>
      <c t="n" s="8" r="F13">
        <v>0.24</v>
      </c>
      <c t="n" s="8" r="G13">
        <v>0.34</v>
      </c>
      <c t="n" s="8" r="H13">
        <v>0.28</v>
      </c>
      <c t="n" s="8" r="I13">
        <v>0.22</v>
      </c>
      <c t="n" s="8" r="J13">
        <v>-0.57</v>
      </c>
      <c t="n" s="8" r="K13">
        <v>1.08</v>
      </c>
      <c t="n" s="8" r="L13">
        <v>0.67</v>
      </c>
    </row>
    <row spans="1:12" r="14">
      <c t="s" s="4" r="A14">
        <v>999</v>
      </c>
      <c t="n" s="8" r="B14">
        <v>-0.5600000000000001</v>
      </c>
      <c t="n" s="8" r="C14">
        <v>-0.29</v>
      </c>
      <c t="n" s="8" r="D14">
        <v>0.08</v>
      </c>
      <c t="n" s="8" r="E14">
        <v>0.18</v>
      </c>
      <c t="n" s="8" r="F14">
        <v>0.23</v>
      </c>
      <c t="n" s="8" r="G14">
        <v>0.32</v>
      </c>
      <c t="n" s="8" r="H14">
        <v>0.27</v>
      </c>
      <c t="n" s="8" r="I14">
        <v>0.21</v>
      </c>
      <c t="n" s="8" r="J14">
        <v>-0.57</v>
      </c>
      <c t="n" s="8" r="K14">
        <v>1.03</v>
      </c>
      <c t="n" s="8" r="L14">
        <v>0.63</v>
      </c>
    </row>
    <row spans="1:12" r="15">
      <c t="s" s="4" r="A15">
        <v>1000</v>
      </c>
      <c t="n" s="6" r="B15">
        <v>161433248</v>
      </c>
      <c t="n" s="6" r="C15">
        <v>161413045</v>
      </c>
      <c t="n" s="6" r="D15">
        <v>161368468</v>
      </c>
      <c t="n" s="6" r="E15">
        <v>160948858</v>
      </c>
      <c t="n" s="6" r="F15">
        <v>160542636</v>
      </c>
      <c t="n" s="6" r="G15">
        <v>158049782</v>
      </c>
      <c t="n" s="6" r="H15">
        <v>156684036</v>
      </c>
      <c t="n" s="6" r="I15">
        <v>156462356</v>
      </c>
      <c t="n" s="6" r="J15">
        <v>161296933</v>
      </c>
      <c t="n" s="6" r="K15">
        <v>157949664</v>
      </c>
      <c t="n" s="6" r="L15">
        <v>156008218</v>
      </c>
    </row>
    <row spans="1:12" r="16">
      <c t="s" s="4" r="A16">
        <v>1001</v>
      </c>
      <c t="n" s="6" r="B16">
        <v>161433248</v>
      </c>
      <c t="n" s="6" r="C16">
        <v>161413045</v>
      </c>
      <c t="n" s="6" r="D16">
        <v>166866817</v>
      </c>
      <c t="n" s="6" r="E16">
        <v>166330707</v>
      </c>
      <c t="n" s="6" r="F16">
        <v>167025422</v>
      </c>
      <c t="n" s="6" r="G16">
        <v>166911474</v>
      </c>
      <c t="n" s="6" r="H16">
        <v>165642288</v>
      </c>
      <c t="n" s="6" r="I16">
        <v>165082614</v>
      </c>
      <c t="n" s="6" r="J16">
        <v>161296933</v>
      </c>
      <c t="n" s="6" r="K16">
        <v>166277124</v>
      </c>
      <c t="n" s="6" r="L16">
        <v>16463755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002</v>
      </c>
      <c t="s" s="2" r="B1">
        <v>482</v>
      </c>
      <c t="s" s="2" r="F1">
        <v>1</v>
      </c>
    </row>
    <row spans="1:8" r="2">
      <c t="s" s="2" r="B2">
        <v>2</v>
      </c>
      <c t="s" s="2" r="C2">
        <v>483</v>
      </c>
      <c t="s" s="2" r="D2">
        <v>4</v>
      </c>
      <c t="s" s="2" r="E2">
        <v>484</v>
      </c>
      <c t="s" s="2" r="F2">
        <v>2</v>
      </c>
      <c t="s" s="2" r="G2">
        <v>32</v>
      </c>
      <c t="s" s="2" r="H2">
        <v>33</v>
      </c>
    </row>
    <row spans="1:8" r="3">
      <c t="s" s="3" r="A3">
        <v>247</v>
      </c>
    </row>
    <row spans="1:8" r="4">
      <c t="s" s="4" r="A4">
        <v>41</v>
      </c>
      <c t="n" s="7" r="B4">
        <v>7850000</v>
      </c>
      <c t="n" s="7" r="C4">
        <v>4453000</v>
      </c>
      <c t="n" s="7" r="D4">
        <v>14824000</v>
      </c>
      <c t="n" s="7" r="E4">
        <v>324000</v>
      </c>
      <c t="n" s="7" r="F4">
        <v>27451000</v>
      </c>
      <c t="n" s="7" r="G4">
        <v>0</v>
      </c>
      <c t="n" s="7" r="H4">
        <v>0</v>
      </c>
    </row>
    <row spans="1:8" r="5">
      <c t="s" s="4" r="A5">
        <v>42</v>
      </c>
      <c t="n" s="6" r="B5">
        <v>69246000</v>
      </c>
      <c t="n" s="6" r="F5">
        <v>69246000</v>
      </c>
      <c t="n" s="6" r="G5">
        <v>0</v>
      </c>
      <c t="n" s="6" r="H5">
        <v>0</v>
      </c>
    </row>
    <row spans="1:8" r="6">
      <c t="s" s="4" r="A6">
        <v>1003</v>
      </c>
      <c t="n" s="7" r="B6">
        <v>2124000</v>
      </c>
      <c t="n" s="7" r="C6">
        <v>1473000</v>
      </c>
      <c t="n" s="7" r="D6">
        <v>623000</v>
      </c>
      <c t="n" s="7" r="F6">
        <v>66754000</v>
      </c>
      <c t="n" s="7" r="G6">
        <v>59379000</v>
      </c>
      <c t="n" s="7" r="H6">
        <v>37771000</v>
      </c>
    </row>
  </sheetData>
  <mergeCells count="3">
    <mergeCell ref="A1:A2"/>
    <mergeCell ref="B1:E1"/>
    <mergeCell ref="F1:H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4</v>
      </c>
      <c t="s" s="2" r="B1">
        <v>1</v>
      </c>
    </row>
    <row spans="1:4" r="2">
      <c t="s" s="2" r="B2">
        <v>2</v>
      </c>
      <c t="s" s="2" r="C2">
        <v>32</v>
      </c>
      <c t="s" s="2" r="D2">
        <v>33</v>
      </c>
    </row>
    <row spans="1:4" r="3">
      <c t="s" s="4" r="A3">
        <v>1005</v>
      </c>
    </row>
    <row spans="1:4" r="4">
      <c t="s" s="3" r="A4">
        <v>1006</v>
      </c>
    </row>
    <row spans="1:4" r="5">
      <c t="s" s="4" r="A5">
        <v>567</v>
      </c>
      <c t="n" s="7" r="B5">
        <v>4255</v>
      </c>
      <c t="n" s="7" r="C5">
        <v>796</v>
      </c>
      <c t="n" s="7" r="D5">
        <v>1189</v>
      </c>
    </row>
    <row spans="1:4" r="6">
      <c t="s" s="4" r="A6">
        <v>1007</v>
      </c>
      <c t="n" s="6" r="B6">
        <v>1968</v>
      </c>
      <c t="n" s="6" r="C6">
        <v>3605</v>
      </c>
      <c t="n" s="6" r="D6">
        <v>1741</v>
      </c>
    </row>
    <row spans="1:4" r="7">
      <c t="s" s="4" r="A7">
        <v>1008</v>
      </c>
      <c t="n" s="6" r="B7">
        <v>0</v>
      </c>
      <c t="n" s="6" r="C7">
        <v>0</v>
      </c>
      <c t="n" s="6" r="D7">
        <v>0</v>
      </c>
    </row>
    <row spans="1:4" r="8">
      <c t="s" s="4" r="A8">
        <v>1009</v>
      </c>
      <c t="n" s="6" r="B8">
        <v>-3753</v>
      </c>
      <c t="n" s="6" r="C8">
        <v>-146</v>
      </c>
      <c t="n" s="6" r="D8">
        <v>-2134</v>
      </c>
    </row>
    <row spans="1:4" r="9">
      <c t="s" s="4" r="A9">
        <v>571</v>
      </c>
      <c t="n" s="6" r="B9">
        <v>2470</v>
      </c>
      <c t="n" s="6" r="C9">
        <v>4255</v>
      </c>
      <c t="n" s="6" r="D9">
        <v>796</v>
      </c>
    </row>
    <row spans="1:4" r="10">
      <c t="s" s="4" r="A10">
        <v>1010</v>
      </c>
    </row>
    <row spans="1:4" r="11">
      <c t="s" s="3" r="A11">
        <v>1006</v>
      </c>
    </row>
    <row spans="1:4" r="12">
      <c t="s" s="4" r="A12">
        <v>567</v>
      </c>
      <c t="n" s="6" r="B12">
        <v>1309</v>
      </c>
    </row>
    <row spans="1:4" r="13">
      <c t="s" s="4" r="A13">
        <v>1007</v>
      </c>
      <c t="n" s="6" r="B13">
        <v>25921</v>
      </c>
      <c t="n" s="6" r="C13">
        <v>1309</v>
      </c>
    </row>
    <row spans="1:4" r="14">
      <c t="s" s="4" r="A14">
        <v>1008</v>
      </c>
      <c t="n" s="6" r="B14">
        <v>0</v>
      </c>
      <c t="n" s="6" r="C14">
        <v>0</v>
      </c>
      <c t="n" s="7" r="D14">
        <v>0</v>
      </c>
    </row>
    <row spans="1:4" r="15">
      <c t="s" s="4" r="A15">
        <v>571</v>
      </c>
      <c t="n" s="7" r="B15">
        <v>27230</v>
      </c>
      <c t="n" s="7" r="C15">
        <v>13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1</v>
      </c>
      <c t="s" s="2" r="B1">
        <v>1</v>
      </c>
    </row>
    <row spans="1:2" r="2">
      <c t="s" s="2" r="B2">
        <v>2</v>
      </c>
    </row>
    <row spans="1:2" r="3">
      <c t="s" s="3" r="A3">
        <v>187</v>
      </c>
    </row>
    <row spans="1:2" r="4">
      <c t="s" s="4" r="A4">
        <v>71</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31</v>
      </c>
      <c t="s" s="2" r="B1">
        <v>1</v>
      </c>
    </row>
    <row spans="1:4" r="2">
      <c t="s" s="2" r="B2">
        <v>2</v>
      </c>
      <c t="s" s="2" r="C2">
        <v>32</v>
      </c>
      <c t="s" s="2" r="D2">
        <v>33</v>
      </c>
    </row>
    <row spans="1:4" r="3">
      <c t="s" s="3" r="A3">
        <v>34</v>
      </c>
    </row>
    <row spans="1:4" r="4">
      <c t="s" s="4" r="A4">
        <v>35</v>
      </c>
      <c t="n" s="7" r="B4">
        <v>828709000</v>
      </c>
      <c t="n" s="7" r="C4">
        <v>1356458000</v>
      </c>
      <c t="n" s="7" r="D4">
        <v>988386000</v>
      </c>
    </row>
    <row spans="1:4" r="5">
      <c t="s" s="4" r="A5">
        <v>36</v>
      </c>
      <c t="n" s="6" r="B5">
        <v>608845000</v>
      </c>
      <c t="n" s="6" r="C5">
        <v>851454000</v>
      </c>
      <c t="n" s="6" r="D5">
        <v>627842000</v>
      </c>
    </row>
    <row spans="1:4" r="6">
      <c t="s" s="3" r="A6">
        <v>37</v>
      </c>
    </row>
    <row spans="1:4" r="7">
      <c t="s" s="4" r="A7">
        <v>38</v>
      </c>
      <c t="n" s="6" r="B7">
        <v>80666000</v>
      </c>
      <c t="n" s="6" r="C7">
        <v>114227000</v>
      </c>
      <c t="n" s="6" r="D7">
        <v>81858000</v>
      </c>
    </row>
    <row spans="1:4" r="8">
      <c t="s" s="4" r="A8">
        <v>39</v>
      </c>
      <c t="n" s="6" r="B8">
        <v>66754000</v>
      </c>
      <c t="n" s="6" r="C8">
        <v>59379000</v>
      </c>
      <c t="n" s="6" r="D8">
        <v>37771000</v>
      </c>
    </row>
    <row spans="1:4" r="9">
      <c t="s" s="4" r="A9">
        <v>40</v>
      </c>
      <c t="n" s="6" r="B9">
        <v>4525000</v>
      </c>
      <c t="n" s="6" r="C9">
        <v>16571000</v>
      </c>
      <c t="n" s="6" r="D9">
        <v>10133000</v>
      </c>
    </row>
    <row spans="1:4" r="10">
      <c t="s" s="4" r="A10">
        <v>41</v>
      </c>
      <c t="n" s="6" r="B10">
        <v>27451000</v>
      </c>
      <c t="n" s="6" r="C10">
        <v>0</v>
      </c>
      <c t="n" s="6" r="D10">
        <v>0</v>
      </c>
    </row>
    <row spans="1:4" r="11">
      <c t="s" s="4" r="A11">
        <v>42</v>
      </c>
      <c t="n" s="6" r="B11">
        <v>69246000</v>
      </c>
      <c t="n" s="6" r="C11">
        <v>0</v>
      </c>
      <c t="n" s="6" r="D11">
        <v>0</v>
      </c>
    </row>
    <row spans="1:4" r="12">
      <c t="s" s="4" r="A12">
        <v>43</v>
      </c>
      <c t="n" s="6" r="B12">
        <v>1357000</v>
      </c>
      <c t="n" s="6" r="C12">
        <v>3163000</v>
      </c>
      <c t="n" s="6" r="D12">
        <v>2826000</v>
      </c>
    </row>
    <row spans="1:4" r="13">
      <c t="s" s="4" r="A13">
        <v>44</v>
      </c>
      <c t="n" s="6" r="B13">
        <v>-30135000</v>
      </c>
      <c t="n" s="6" r="C13">
        <v>311664000</v>
      </c>
      <c t="n" s="6" r="D13">
        <v>227956000</v>
      </c>
    </row>
    <row spans="1:4" r="14">
      <c t="s" s="4" r="A14">
        <v>45</v>
      </c>
      <c t="n" s="6" r="B14">
        <v>62242000</v>
      </c>
      <c t="n" s="6" r="C14">
        <v>60842000</v>
      </c>
      <c t="n" s="6" r="D14">
        <v>61926000</v>
      </c>
    </row>
    <row spans="1:4" r="15">
      <c t="s" s="4" r="A15">
        <v>46</v>
      </c>
      <c t="n" s="6" r="D15">
        <v>11760000</v>
      </c>
    </row>
    <row spans="1:4" r="16">
      <c t="s" s="4" r="A16">
        <v>47</v>
      </c>
      <c t="n" s="6" r="B16">
        <v>1492000</v>
      </c>
      <c t="n" s="6" r="C16">
        <v>2786000</v>
      </c>
      <c t="n" s="6" r="D16">
        <v>4394000</v>
      </c>
    </row>
    <row spans="1:4" r="17">
      <c t="s" s="4" r="A17">
        <v>48</v>
      </c>
      <c t="n" s="6" r="B17">
        <v>-93869000</v>
      </c>
      <c t="n" s="6" r="C17">
        <v>248036000</v>
      </c>
      <c t="n" s="6" r="D17">
        <v>149876000</v>
      </c>
    </row>
    <row spans="1:4" r="18">
      <c t="s" s="4" r="A18">
        <v>49</v>
      </c>
      <c t="n" s="6" r="B18">
        <v>-1939000</v>
      </c>
      <c t="n" s="6" r="C18">
        <v>77413000</v>
      </c>
      <c t="n" s="6" r="D18">
        <v>45219000</v>
      </c>
    </row>
    <row spans="1:4" r="19">
      <c t="s" s="4" r="A19">
        <v>50</v>
      </c>
      <c t="n" s="6" r="B19">
        <v>-91930000</v>
      </c>
      <c t="n" s="6" r="C19">
        <v>170623000</v>
      </c>
      <c t="n" s="6" r="D19">
        <v>104657000</v>
      </c>
    </row>
    <row spans="1:4" r="20">
      <c t="s" s="4" r="A20">
        <v>51</v>
      </c>
      <c t="n" s="6" r="B20">
        <v>205000</v>
      </c>
      <c t="n" s="6" r="C20">
        <v>173000</v>
      </c>
      <c t="n" s="6" r="D20">
        <v>696000</v>
      </c>
    </row>
    <row spans="1:4" r="21">
      <c t="s" s="4" r="A21">
        <v>52</v>
      </c>
      <c t="n" s="7" r="B21">
        <v>-92135000</v>
      </c>
      <c t="n" s="7" r="C21">
        <v>170450000</v>
      </c>
      <c t="n" s="7" r="D21">
        <v>103961000</v>
      </c>
    </row>
    <row spans="1:4" r="22">
      <c t="s" s="3" r="A22">
        <v>53</v>
      </c>
    </row>
    <row spans="1:4" r="23">
      <c t="s" s="4" r="A23">
        <v>54</v>
      </c>
      <c t="n" s="8" r="B23">
        <v>-0.57</v>
      </c>
      <c t="n" s="8" r="C23">
        <v>1.08</v>
      </c>
      <c t="n" s="8" r="D23">
        <v>0.67</v>
      </c>
    </row>
    <row spans="1:4" r="24">
      <c t="s" s="4" r="A24">
        <v>55</v>
      </c>
      <c t="n" s="8" r="B24">
        <v>-0.57</v>
      </c>
      <c t="n" s="8" r="C24">
        <v>1.03</v>
      </c>
      <c t="n" s="8" r="D24">
        <v>0.63</v>
      </c>
    </row>
    <row spans="1:4" r="25">
      <c t="s" s="3" r="A25">
        <v>56</v>
      </c>
    </row>
    <row spans="1:4" r="26">
      <c t="s" s="4" r="A26">
        <v>54</v>
      </c>
      <c t="n" s="6" r="B26">
        <v>161296933</v>
      </c>
      <c t="n" s="6" r="C26">
        <v>157949664</v>
      </c>
      <c t="n" s="6" r="D26">
        <v>156008218</v>
      </c>
    </row>
    <row spans="1:4" r="27">
      <c t="s" s="4" r="A27">
        <v>55</v>
      </c>
      <c t="n" s="6" r="B27">
        <v>161296933</v>
      </c>
      <c t="n" s="6" r="C27">
        <v>166277124</v>
      </c>
      <c t="n" s="6" r="D27">
        <v>1646375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v>
      </c>
      <c t="s" s="2" r="B1">
        <v>1</v>
      </c>
    </row>
    <row spans="1:4" r="2">
      <c t="s" s="2" r="B2">
        <v>2</v>
      </c>
      <c t="s" s="2" r="C2">
        <v>32</v>
      </c>
      <c t="s" s="2" r="D2">
        <v>33</v>
      </c>
    </row>
    <row spans="1:4" r="3">
      <c t="s" s="3" r="A3">
        <v>58</v>
      </c>
    </row>
    <row spans="1:4" r="4">
      <c t="s" s="4" r="A4">
        <v>50</v>
      </c>
      <c t="n" s="7" r="B4">
        <v>-91930</v>
      </c>
      <c t="n" s="7" r="C4">
        <v>170623</v>
      </c>
      <c t="n" s="7" r="D4">
        <v>104657</v>
      </c>
    </row>
    <row spans="1:4" r="5">
      <c t="s" s="3" r="A5">
        <v>59</v>
      </c>
    </row>
    <row spans="1:4" r="6">
      <c t="s" s="4" r="A6">
        <v>60</v>
      </c>
      <c t="n" s="6" r="B6">
        <v>-3733</v>
      </c>
      <c t="n" s="6" r="C6">
        <v>-2353</v>
      </c>
      <c t="n" s="6" r="D6">
        <v>-2</v>
      </c>
    </row>
    <row spans="1:4" r="7">
      <c t="s" s="4" r="A7">
        <v>61</v>
      </c>
      <c t="n" s="6" r="B7">
        <v>97</v>
      </c>
      <c t="n" s="6" r="C7">
        <v>-950</v>
      </c>
      <c t="n" s="6" r="D7">
        <v>914</v>
      </c>
    </row>
    <row spans="1:4" r="8">
      <c t="s" s="4" r="A8">
        <v>62</v>
      </c>
      <c t="n" s="6" r="B8">
        <v>-1248</v>
      </c>
      <c t="n" s="6" r="C8">
        <v>-5970</v>
      </c>
      <c t="n" s="6" r="D8">
        <v>4751</v>
      </c>
    </row>
    <row spans="1:4" r="9">
      <c t="s" s="4" r="A9">
        <v>63</v>
      </c>
      <c t="n" s="6" r="B9">
        <v>-4884</v>
      </c>
      <c t="n" s="6" r="C9">
        <v>-9273</v>
      </c>
      <c t="n" s="6" r="D9">
        <v>5663</v>
      </c>
    </row>
    <row spans="1:4" r="10">
      <c t="s" s="4" r="A10">
        <v>64</v>
      </c>
      <c t="n" s="6" r="B10">
        <v>-96814</v>
      </c>
      <c t="n" s="6" r="C10">
        <v>161350</v>
      </c>
      <c t="n" s="6" r="D10">
        <v>110320</v>
      </c>
    </row>
    <row spans="1:4" r="11">
      <c t="s" s="4" r="A11">
        <v>65</v>
      </c>
      <c t="n" s="6" r="B11">
        <v>205</v>
      </c>
      <c t="n" s="6" r="C11">
        <v>173</v>
      </c>
      <c t="n" s="6" r="D11">
        <v>696</v>
      </c>
    </row>
    <row spans="1:4" r="12">
      <c t="s" s="4" r="A12">
        <v>66</v>
      </c>
      <c t="n" s="7" r="B12">
        <v>-97019</v>
      </c>
      <c t="n" s="7" r="C12">
        <v>161177</v>
      </c>
      <c t="n" s="7" r="D12">
        <v>1096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182</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71</v>
      </c>
      <c t="s" s="4" r="B10">
        <v>265</v>
      </c>
    </row>
    <row spans="1:2" r="11">
      <c t="s" s="4" r="A11">
        <v>189</v>
      </c>
      <c t="s" s="4" r="B11">
        <v>266</v>
      </c>
    </row>
    <row spans="1:2" r="12">
      <c t="s" s="4" r="A12">
        <v>267</v>
      </c>
      <c t="s" s="4" r="B12">
        <v>268</v>
      </c>
    </row>
    <row spans="1:2" r="13">
      <c t="s" s="4" r="A13">
        <v>269</v>
      </c>
      <c t="s" s="4" r="B13">
        <v>270</v>
      </c>
    </row>
    <row spans="1:2" r="14">
      <c t="s" s="4" r="A14">
        <v>207</v>
      </c>
      <c t="s" s="4" r="B14">
        <v>271</v>
      </c>
    </row>
    <row spans="1:2" r="15">
      <c t="s" s="4" r="A15">
        <v>272</v>
      </c>
      <c t="s" s="4" r="B15">
        <v>273</v>
      </c>
    </row>
    <row spans="1:2" r="16">
      <c t="s" s="4" r="A16">
        <v>274</v>
      </c>
      <c t="s" s="4" r="B16">
        <v>275</v>
      </c>
    </row>
    <row spans="1:2" r="17">
      <c t="s" s="4" r="A17">
        <v>276</v>
      </c>
      <c t="s" s="4" r="B17">
        <v>277</v>
      </c>
    </row>
    <row spans="1:2" r="18">
      <c t="s" s="4" r="A18">
        <v>278</v>
      </c>
      <c t="s" s="4" r="B18">
        <v>279</v>
      </c>
    </row>
    <row spans="1:2" r="19">
      <c t="s" s="4" r="A19">
        <v>216</v>
      </c>
      <c t="s" s="4" r="B19">
        <v>280</v>
      </c>
    </row>
    <row spans="1:2" r="20">
      <c t="s" s="4" r="A20">
        <v>281</v>
      </c>
      <c t="s" s="4" r="B20">
        <v>282</v>
      </c>
    </row>
    <row spans="1:2" r="21">
      <c t="s" s="4" r="A21">
        <v>283</v>
      </c>
      <c t="s" s="4" r="B21">
        <v>284</v>
      </c>
    </row>
    <row spans="1:2" r="22">
      <c t="s" s="4" r="A22">
        <v>285</v>
      </c>
      <c t="s" s="4" r="B22">
        <v>286</v>
      </c>
    </row>
    <row spans="1:2" r="23">
      <c t="s" s="4" r="A23">
        <v>287</v>
      </c>
      <c t="s" s="4" r="B23">
        <v>288</v>
      </c>
    </row>
    <row spans="1:2" r="24">
      <c t="s" s="4" r="A24">
        <v>184</v>
      </c>
      <c t="s" s="4" r="B2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290</v>
      </c>
      <c t="s" s="2" r="B1">
        <v>1</v>
      </c>
    </row>
    <row spans="1:2" r="2">
      <c t="s" s="2" r="B2">
        <v>2</v>
      </c>
    </row>
    <row spans="1:2" r="3">
      <c t="s" s="3" r="A3">
        <v>182</v>
      </c>
    </row>
    <row spans="1:2" r="4">
      <c t="s" s="4" r="A4">
        <v>291</v>
      </c>
      <c t="s" s="4" r="B4">
        <v>292</v>
      </c>
    </row>
    <row spans="1:2" r="5">
      <c t="s" s="4" r="A5">
        <v>293</v>
      </c>
      <c t="s" s="4" r="B5">
        <v>294</v>
      </c>
    </row>
    <row spans="1:2" r="6">
      <c t="s" s="4" r="A6">
        <v>295</v>
      </c>
      <c t="s" s="4" r="B6">
        <v>296</v>
      </c>
    </row>
    <row spans="1:2" r="7">
      <c t="s" s="4" r="A7">
        <v>297</v>
      </c>
      <c t="s" s="4" r="B7">
        <v>298</v>
      </c>
    </row>
    <row spans="1:2" r="8">
      <c t="s" s="4" r="A8">
        <v>299</v>
      </c>
      <c t="s" s="4" r="B8">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1</v>
      </c>
      <c t="s" s="2" r="B1">
        <v>1</v>
      </c>
    </row>
    <row spans="1:2" r="2">
      <c t="s" s="2" r="B2">
        <v>2</v>
      </c>
    </row>
    <row spans="1:2" r="3">
      <c t="s" s="3" r="A3">
        <v>187</v>
      </c>
    </row>
    <row spans="1:2" r="4">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4</v>
      </c>
      <c t="s" s="2" r="B1">
        <v>1</v>
      </c>
    </row>
    <row spans="1:2" r="2">
      <c t="s" s="2" r="B2">
        <v>2</v>
      </c>
    </row>
    <row spans="1:2" r="3">
      <c t="s" s="3" r="A3">
        <v>190</v>
      </c>
    </row>
    <row spans="1:2" r="4">
      <c t="s" s="4" r="A4">
        <v>305</v>
      </c>
      <c t="s" s="4" r="B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7</v>
      </c>
      <c t="s" s="2" r="B1">
        <v>1</v>
      </c>
    </row>
    <row spans="1:2" r="2">
      <c t="s" s="2" r="B2">
        <v>2</v>
      </c>
    </row>
    <row spans="1:2" r="3">
      <c t="s" s="3" r="A3">
        <v>193</v>
      </c>
    </row>
    <row spans="1:2" r="4">
      <c t="s" s="4" r="A4">
        <v>308</v>
      </c>
      <c t="s" s="4" r="B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0</v>
      </c>
      <c t="s" s="2" r="B1">
        <v>1</v>
      </c>
    </row>
    <row spans="1:2" r="2">
      <c t="s" s="2" r="B2">
        <v>2</v>
      </c>
    </row>
    <row spans="1:2" r="3">
      <c t="s" s="3" r="A3">
        <v>196</v>
      </c>
    </row>
    <row spans="1:2" r="4">
      <c t="s" s="4" r="A4">
        <v>311</v>
      </c>
      <c t="s" s="4" r="B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3</v>
      </c>
      <c t="s" s="2" r="B1">
        <v>1</v>
      </c>
    </row>
    <row spans="1:2" r="2">
      <c t="s" s="2" r="B2">
        <v>2</v>
      </c>
    </row>
    <row spans="1:2" r="3">
      <c t="s" s="3" r="A3">
        <v>199</v>
      </c>
    </row>
    <row spans="1:2" r="4">
      <c t="s" s="4" r="A4">
        <v>314</v>
      </c>
      <c t="s" s="4" r="B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32</v>
      </c>
    </row>
    <row spans="1:3" r="2">
      <c t="s" s="3" r="A2">
        <v>68</v>
      </c>
    </row>
    <row spans="1:3" r="3">
      <c t="s" s="4" r="A3">
        <v>69</v>
      </c>
      <c t="n" s="7" r="B3">
        <v>171486</v>
      </c>
      <c t="n" s="7" r="C3">
        <v>76923</v>
      </c>
    </row>
    <row spans="1:3" r="4">
      <c t="s" s="4" r="A4">
        <v>70</v>
      </c>
      <c t="n" s="6" r="B4">
        <v>73566</v>
      </c>
      <c t="n" s="6" r="C4">
        <v>206094</v>
      </c>
    </row>
    <row spans="1:3" r="5">
      <c t="s" s="4" r="A5">
        <v>71</v>
      </c>
      <c t="n" s="6" r="B5">
        <v>70494</v>
      </c>
      <c t="n" s="6" r="C5">
        <v>131613</v>
      </c>
    </row>
    <row spans="1:3" r="6">
      <c t="s" s="4" r="A6">
        <v>72</v>
      </c>
      <c t="n" s="6" r="C6">
        <v>5158</v>
      </c>
    </row>
    <row spans="1:3" r="7">
      <c t="s" s="4" r="A7">
        <v>73</v>
      </c>
      <c t="n" s="6" r="B7">
        <v>39910</v>
      </c>
      <c t="n" s="6" r="C7">
        <v>40766</v>
      </c>
    </row>
    <row spans="1:3" r="8">
      <c t="s" s="4" r="A8">
        <v>74</v>
      </c>
      <c t="n" s="6" r="B8">
        <v>4218</v>
      </c>
    </row>
    <row spans="1:3" r="9">
      <c t="s" s="4" r="A9">
        <v>75</v>
      </c>
      <c t="n" s="6" r="B9">
        <v>359674</v>
      </c>
      <c t="n" s="6" r="C9">
        <v>460554</v>
      </c>
    </row>
    <row spans="1:3" r="10">
      <c t="s" s="4" r="A10">
        <v>76</v>
      </c>
      <c t="n" s="6" r="B10">
        <v>870997</v>
      </c>
      <c t="n" s="6" r="C10">
        <v>841274</v>
      </c>
    </row>
    <row spans="1:3" r="11">
      <c t="s" s="4" r="A11">
        <v>72</v>
      </c>
      <c t="n" s="6" r="B11">
        <v>834</v>
      </c>
    </row>
    <row spans="1:3" r="12">
      <c t="s" s="4" r="A12">
        <v>77</v>
      </c>
      <c t="n" s="6" r="B12">
        <v>15301</v>
      </c>
      <c t="n" s="6" r="C12">
        <v>84677</v>
      </c>
    </row>
    <row spans="1:3" r="13">
      <c t="s" s="4" r="A13">
        <v>78</v>
      </c>
      <c t="n" s="6" r="B13">
        <v>96482</v>
      </c>
      <c t="n" s="6" r="C13">
        <v>100769</v>
      </c>
    </row>
    <row spans="1:3" r="14">
      <c t="s" s="4" r="A14">
        <v>79</v>
      </c>
      <c t="n" s="6" r="B14">
        <v>25671</v>
      </c>
      <c t="n" s="6" r="C14">
        <v>26742</v>
      </c>
    </row>
    <row spans="1:3" r="15">
      <c t="s" s="4" r="A15">
        <v>80</v>
      </c>
      <c t="n" s="6" r="B15">
        <v>1368959</v>
      </c>
      <c t="n" s="6" r="C15">
        <v>1514016</v>
      </c>
    </row>
    <row spans="1:3" r="16">
      <c t="s" s="3" r="A16">
        <v>81</v>
      </c>
    </row>
    <row spans="1:3" r="17">
      <c t="s" s="4" r="A17">
        <v>82</v>
      </c>
      <c t="n" s="6" r="B17">
        <v>17536</v>
      </c>
      <c t="n" s="6" r="C17">
        <v>17274</v>
      </c>
    </row>
    <row spans="1:3" r="18">
      <c t="s" s="4" r="A18">
        <v>83</v>
      </c>
      <c t="n" s="6" r="B18">
        <v>40421</v>
      </c>
      <c t="n" s="6" r="C18">
        <v>88542</v>
      </c>
    </row>
    <row spans="1:3" r="19">
      <c t="s" s="4" r="A19">
        <v>84</v>
      </c>
      <c t="n" s="6" r="B19">
        <v>26785</v>
      </c>
      <c t="n" s="6" r="C19">
        <v>36025</v>
      </c>
    </row>
    <row spans="1:3" r="20">
      <c t="s" s="4" r="A20">
        <v>85</v>
      </c>
      <c t="n" s="6" r="B20">
        <v>934</v>
      </c>
    </row>
    <row spans="1:3" r="21">
      <c t="s" s="4" r="A21">
        <v>86</v>
      </c>
      <c t="n" s="6" r="B21">
        <v>85676</v>
      </c>
      <c t="n" s="6" r="C21">
        <v>141841</v>
      </c>
    </row>
    <row spans="1:3" r="22">
      <c t="s" s="4" r="A22">
        <v>87</v>
      </c>
      <c t="n" s="6" r="B22">
        <v>1220280</v>
      </c>
      <c t="n" s="6" r="C22">
        <v>1235365</v>
      </c>
    </row>
    <row spans="1:3" r="23">
      <c t="s" s="4" r="A23">
        <v>72</v>
      </c>
      <c t="n" s="6" r="B23">
        <v>89569</v>
      </c>
      <c t="n" s="6" r="C23">
        <v>74351</v>
      </c>
    </row>
    <row spans="1:3" r="24">
      <c t="s" s="4" r="A24">
        <v>88</v>
      </c>
      <c t="n" s="6" r="B24">
        <v>33802</v>
      </c>
      <c t="n" s="6" r="C24">
        <v>28985</v>
      </c>
    </row>
    <row spans="1:3" r="25">
      <c t="s" s="4" r="A25">
        <v>89</v>
      </c>
      <c t="n" s="7" r="B25">
        <v>1429327</v>
      </c>
      <c t="n" s="7" r="C25">
        <v>1480542</v>
      </c>
    </row>
    <row spans="1:3" r="26">
      <c t="s" s="4" r="A26">
        <v>90</v>
      </c>
      <c t="s" s="4" r="B26">
        <v>91</v>
      </c>
      <c t="s" s="4" r="C26">
        <v>91</v>
      </c>
    </row>
    <row spans="1:3" r="27">
      <c t="s" s="4" r="A27">
        <v>92</v>
      </c>
      <c t="n" s="7" r="B27">
        <v>2391</v>
      </c>
      <c t="n" s="7" r="C27">
        <v>2387</v>
      </c>
    </row>
    <row spans="1:3" r="28">
      <c t="s" s="4" r="A28">
        <v>93</v>
      </c>
      <c t="s" s="4" r="B28">
        <v>91</v>
      </c>
      <c t="s" s="4" r="C28">
        <v>91</v>
      </c>
    </row>
    <row spans="1:3" r="29">
      <c t="s" s="4" r="A29">
        <v>94</v>
      </c>
      <c t="n" s="7" r="B29">
        <v>776705</v>
      </c>
      <c t="n" s="7" r="C29">
        <v>771888</v>
      </c>
    </row>
    <row spans="1:3" r="30">
      <c t="s" s="4" r="A30">
        <v>95</v>
      </c>
      <c t="n" s="6" r="B30">
        <v>405044</v>
      </c>
      <c t="n" s="6" r="C30">
        <v>497179</v>
      </c>
    </row>
    <row spans="1:3" r="31">
      <c t="s" s="4" r="A31">
        <v>96</v>
      </c>
      <c t="n" s="6" r="B31">
        <v>-17693</v>
      </c>
      <c t="n" s="6" r="C31">
        <v>-12809</v>
      </c>
    </row>
    <row spans="1:3" r="32">
      <c t="s" s="4" r="A32">
        <v>97</v>
      </c>
      <c t="n" s="6" r="B32">
        <v>1166447</v>
      </c>
      <c t="n" s="6" r="C32">
        <v>1258645</v>
      </c>
    </row>
    <row spans="1:3" r="33">
      <c t="s" s="4" r="A33">
        <v>98</v>
      </c>
      <c t="n" s="6" r="B33">
        <v>-1227663</v>
      </c>
      <c t="n" s="6" r="C33">
        <v>-1227663</v>
      </c>
    </row>
    <row spans="1:3" r="34">
      <c t="s" s="4" r="A34">
        <v>99</v>
      </c>
      <c t="n" s="6" r="B34">
        <v>-61216</v>
      </c>
      <c t="n" s="6" r="C34">
        <v>30982</v>
      </c>
    </row>
    <row spans="1:3" r="35">
      <c t="s" s="4" r="A35">
        <v>100</v>
      </c>
      <c t="n" s="6" r="B35">
        <v>848</v>
      </c>
      <c t="n" s="6" r="C35">
        <v>2492</v>
      </c>
    </row>
    <row spans="1:3" r="36">
      <c t="s" s="4" r="A36">
        <v>101</v>
      </c>
      <c t="n" s="6" r="B36">
        <v>-60368</v>
      </c>
      <c t="n" s="6" r="C36">
        <v>33474</v>
      </c>
    </row>
    <row spans="1:3" r="37">
      <c t="s" s="4" r="A37">
        <v>102</v>
      </c>
      <c t="n" s="7" r="B37">
        <v>1368959</v>
      </c>
      <c t="n" s="7" r="C37">
        <v>15140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16</v>
      </c>
      <c t="s" s="2" r="B1">
        <v>1</v>
      </c>
    </row>
    <row spans="1:2" r="2">
      <c t="s" s="2" r="B2">
        <v>2</v>
      </c>
    </row>
    <row spans="1:2" r="3">
      <c t="s" s="3" r="A3">
        <v>202</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05</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0</v>
      </c>
      <c t="s" s="2" r="B1">
        <v>1</v>
      </c>
    </row>
    <row spans="1:2" r="2">
      <c t="s" s="2" r="B2">
        <v>2</v>
      </c>
    </row>
    <row spans="1:2" r="3">
      <c t="s" s="3" r="A3">
        <v>208</v>
      </c>
    </row>
    <row spans="1:2" r="4">
      <c t="s" s="4" r="A4">
        <v>331</v>
      </c>
      <c t="s" s="4" r="B4">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11</v>
      </c>
    </row>
    <row spans="1:2" r="4">
      <c t="s" s="4" r="A4">
        <v>334</v>
      </c>
      <c t="s" s="4" r="B4">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14</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17</v>
      </c>
    </row>
    <row spans="1:2" r="4">
      <c t="s" s="4" r="A4">
        <v>342</v>
      </c>
      <c t="s" s="4" r="B4">
        <v>343</v>
      </c>
    </row>
    <row spans="1:2" r="5">
      <c t="s" s="4" r="A5">
        <v>344</v>
      </c>
      <c t="s" s="4" r="B5">
        <v>345</v>
      </c>
    </row>
    <row spans="1:2" r="6">
      <c t="s" s="4" r="A6">
        <v>346</v>
      </c>
      <c t="s" s="4" r="B6">
        <v>347</v>
      </c>
    </row>
    <row spans="1:2" r="7">
      <c t="s" s="4" r="A7">
        <v>348</v>
      </c>
      <c t="s" s="4" r="B7">
        <v>349</v>
      </c>
    </row>
    <row spans="1:2" r="8">
      <c t="s" s="4" r="A8">
        <v>350</v>
      </c>
      <c t="s" s="4" r="B8">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20</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357</v>
      </c>
      <c t="s" s="2" r="B1">
        <v>1</v>
      </c>
    </row>
    <row spans="1:2" r="2">
      <c t="s" s="2" r="B2">
        <v>2</v>
      </c>
    </row>
    <row spans="1:2" r="3">
      <c t="s" s="4" r="A3">
        <v>358</v>
      </c>
      <c t="s" s="4" r="B3">
        <v>359</v>
      </c>
    </row>
    <row spans="1:2" r="4">
      <c t="s" s="4" r="A4">
        <v>360</v>
      </c>
      <c t="s" s="4" r="B4">
        <v>361</v>
      </c>
    </row>
    <row spans="1:2" r="5">
      <c t="s" s="4" r="A5">
        <v>362</v>
      </c>
      <c t="s" s="4" r="B5">
        <v>363</v>
      </c>
    </row>
    <row spans="1:2" r="6">
      <c t="s" s="4" r="A6">
        <v>364</v>
      </c>
    </row>
    <row spans="1:2" r="7">
      <c t="s" s="4" r="A7">
        <v>365</v>
      </c>
      <c t="s" s="4" r="B7">
        <v>366</v>
      </c>
    </row>
    <row spans="1:2" r="8">
      <c t="s" s="4" r="A8">
        <v>367</v>
      </c>
    </row>
    <row spans="1:2" r="9">
      <c t="s" s="4" r="A9">
        <v>365</v>
      </c>
      <c t="s" s="4" r="B9">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69</v>
      </c>
      <c t="s" s="2" r="B1">
        <v>1</v>
      </c>
    </row>
    <row spans="1:2" r="2">
      <c t="s" s="2" r="B2">
        <v>2</v>
      </c>
    </row>
    <row spans="1:2" r="3">
      <c t="s" s="3" r="A3">
        <v>232</v>
      </c>
    </row>
    <row spans="1:2" r="4">
      <c t="s" s="4" r="A4">
        <v>370</v>
      </c>
      <c t="s" s="4" r="B4">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2</v>
      </c>
      <c t="s" s="2" r="B1">
        <v>1</v>
      </c>
    </row>
    <row spans="1:2" r="2">
      <c t="s" s="2" r="B2">
        <v>2</v>
      </c>
    </row>
    <row spans="1:2" r="3">
      <c t="s" s="3" r="A3">
        <v>238</v>
      </c>
    </row>
    <row spans="1:2" r="4">
      <c t="s" s="4" r="A4">
        <v>373</v>
      </c>
      <c t="s" s="4" r="B4">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3</v>
      </c>
      <c t="s" s="2" r="B1">
        <v>2</v>
      </c>
      <c t="s" s="2" r="C1">
        <v>32</v>
      </c>
    </row>
    <row spans="1:3" r="2">
      <c t="s" s="3" r="A2">
        <v>104</v>
      </c>
    </row>
    <row spans="1:3" r="3">
      <c t="s" s="4" r="A3">
        <v>105</v>
      </c>
      <c t="n" s="8" r="B3">
        <v>0.01</v>
      </c>
      <c t="n" s="8" r="C3">
        <v>0.01</v>
      </c>
    </row>
    <row spans="1:3" r="4">
      <c t="s" s="4" r="A4">
        <v>106</v>
      </c>
      <c t="n" s="6" r="B4">
        <v>1850000000</v>
      </c>
      <c t="n" s="6" r="C4">
        <v>1850000000</v>
      </c>
    </row>
    <row spans="1:3" r="5">
      <c t="s" s="4" r="A5">
        <v>107</v>
      </c>
      <c t="n" s="6" r="B5">
        <v>161433248</v>
      </c>
      <c t="n" s="6" r="C5">
        <v>160913266</v>
      </c>
    </row>
    <row spans="1:3" r="6">
      <c t="s" s="4" r="A6">
        <v>108</v>
      </c>
      <c t="n" s="8" r="B6">
        <v>0.01</v>
      </c>
      <c t="n" s="8" r="C6">
        <v>0.01</v>
      </c>
    </row>
    <row spans="1:3" r="7">
      <c t="s" s="4" r="A7">
        <v>109</v>
      </c>
      <c t="n" s="6" r="B7">
        <v>100000000</v>
      </c>
      <c t="n" s="6" r="C7">
        <v>100000000</v>
      </c>
    </row>
    <row spans="1:3" r="8">
      <c t="s" s="4" r="A8">
        <v>110</v>
      </c>
      <c t="n" s="6" r="B8">
        <v>0</v>
      </c>
      <c t="n" s="6" r="C8">
        <v>0</v>
      </c>
    </row>
    <row spans="1:3" r="9">
      <c t="s" s="4" r="A9">
        <v>111</v>
      </c>
      <c t="n" s="6" r="B9">
        <v>77765480</v>
      </c>
      <c t="n" s="6" r="C9">
        <v>777654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75</v>
      </c>
      <c t="s" s="2" r="B1">
        <v>1</v>
      </c>
    </row>
    <row spans="1:2" r="2">
      <c t="s" s="2" r="B2">
        <v>2</v>
      </c>
    </row>
    <row spans="1:2" r="3">
      <c t="s" s="3" r="A3">
        <v>241</v>
      </c>
    </row>
    <row spans="1:2" r="4">
      <c t="s" s="4" r="A4">
        <v>376</v>
      </c>
      <c t="s" s="4" r="B4">
        <v>377</v>
      </c>
    </row>
    <row spans="1:2" r="5">
      <c t="s" s="4" r="A5">
        <v>378</v>
      </c>
      <c t="s" s="4" r="B5">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0</v>
      </c>
      <c t="s" s="2" r="B1">
        <v>1</v>
      </c>
    </row>
    <row spans="1:2" r="2">
      <c t="s" s="2" r="B2">
        <v>2</v>
      </c>
    </row>
    <row spans="1:2" r="3">
      <c t="s" s="3" r="A3">
        <v>244</v>
      </c>
    </row>
    <row spans="1:2" r="4">
      <c t="s" s="4" r="A4">
        <v>381</v>
      </c>
      <c t="s" s="4" r="B4">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3</v>
      </c>
      <c t="s" s="2" r="B1">
        <v>1</v>
      </c>
    </row>
    <row spans="1:2" r="2">
      <c t="s" s="2" r="B2">
        <v>2</v>
      </c>
    </row>
    <row spans="1:2" r="3">
      <c t="s" s="3" r="A3">
        <v>247</v>
      </c>
    </row>
    <row spans="1:2" r="4">
      <c t="s" s="4" r="A4">
        <v>384</v>
      </c>
      <c t="s" s="4" r="B4">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9"/>
  </cols>
  <sheetData>
    <row spans="1:2" r="1">
      <c t="s" s="1" r="A1">
        <v>386</v>
      </c>
      <c t="s" s="2" r="B1">
        <v>1</v>
      </c>
    </row>
    <row spans="1:2" r="2">
      <c t="s" s="2" r="B2">
        <v>387</v>
      </c>
    </row>
    <row spans="1:2" r="3">
      <c t="s" s="3" r="A3">
        <v>388</v>
      </c>
    </row>
    <row spans="1:2" r="4">
      <c t="s" s="4" r="A4">
        <v>389</v>
      </c>
      <c t="n" s="6" r="B4">
        <v>2</v>
      </c>
    </row>
    <row spans="1:2" r="5">
      <c t="s" s="4" r="A5">
        <v>390</v>
      </c>
      <c t="n" s="6" r="B5">
        <v>7</v>
      </c>
    </row>
    <row spans="1:2" r="6">
      <c t="s" s="4" r="A6">
        <v>391</v>
      </c>
    </row>
    <row spans="1:2" r="7">
      <c t="s" s="3" r="A7">
        <v>388</v>
      </c>
    </row>
    <row spans="1:2" r="8">
      <c t="s" s="4" r="A8">
        <v>392</v>
      </c>
      <c t="s" s="4" r="B8">
        <v>393</v>
      </c>
    </row>
    <row spans="1:2" r="9">
      <c t="s" s="4" r="A9">
        <v>394</v>
      </c>
    </row>
    <row spans="1:2" r="10">
      <c t="s" s="3" r="A10">
        <v>388</v>
      </c>
    </row>
    <row spans="1:2" r="11">
      <c t="s" s="4" r="A11">
        <v>392</v>
      </c>
      <c t="s" s="4" r="B11">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9"/>
    <col customWidth="1" max="5" min="5" width="21"/>
    <col customWidth="1" max="6" min="6" width="21"/>
  </cols>
  <sheetData>
    <row spans="1:6" r="1">
      <c t="s" s="1" r="A1">
        <v>396</v>
      </c>
      <c t="s" s="2" r="B1">
        <v>397</v>
      </c>
      <c t="s" s="2" r="C1">
        <v>398</v>
      </c>
      <c t="s" s="2" r="D1">
        <v>399</v>
      </c>
      <c t="s" s="2" r="E1">
        <v>400</v>
      </c>
      <c t="s" s="2" r="F1">
        <v>401</v>
      </c>
    </row>
    <row spans="1:6" r="2">
      <c t="s" s="3" r="A2">
        <v>402</v>
      </c>
    </row>
    <row spans="1:6" r="3">
      <c t="s" s="4" r="A3">
        <v>403</v>
      </c>
      <c t="n" s="7" r="C3">
        <v>2470000</v>
      </c>
      <c t="n" s="7" r="D3">
        <v>4255000</v>
      </c>
    </row>
    <row spans="1:6" r="4">
      <c t="s" s="4" r="A4">
        <v>404</v>
      </c>
      <c t="n" s="7" r="C4">
        <v>2912000</v>
      </c>
      <c t="n" s="7" r="D4">
        <v>2960000</v>
      </c>
    </row>
    <row spans="1:6" r="5">
      <c t="s" s="4" r="A5">
        <v>405</v>
      </c>
      <c t="s" s="4" r="C5">
        <v>406</v>
      </c>
      <c t="s" s="4" r="D5">
        <v>407</v>
      </c>
    </row>
    <row spans="1:6" r="6">
      <c t="s" s="4" r="A6">
        <v>408</v>
      </c>
      <c t="n" s="7" r="D6">
        <v>908000</v>
      </c>
    </row>
    <row spans="1:6" r="7">
      <c t="s" s="4" r="A7">
        <v>409</v>
      </c>
      <c t="n" s="7" r="E7">
        <v>4958000</v>
      </c>
    </row>
    <row spans="1:6" r="8">
      <c t="s" s="4" r="A8">
        <v>410</v>
      </c>
      <c t="n" s="7" r="C8">
        <v>1591000</v>
      </c>
    </row>
    <row spans="1:6" r="9">
      <c t="s" s="4" r="A9">
        <v>411</v>
      </c>
      <c t="n" s="6" r="C9">
        <v>0</v>
      </c>
    </row>
    <row spans="1:6" r="10">
      <c t="s" s="4" r="A10">
        <v>412</v>
      </c>
      <c t="n" s="6" r="C10">
        <v>4903000</v>
      </c>
      <c t="n" s="6" r="D10">
        <v>6765000</v>
      </c>
    </row>
    <row spans="1:6" r="11">
      <c t="s" s="4" r="A11">
        <v>413</v>
      </c>
      <c t="n" s="6" r="C11">
        <v>62218000</v>
      </c>
      <c t="n" s="6" r="D11">
        <v>54111000</v>
      </c>
      <c t="n" s="6" r="E11">
        <v>35917000</v>
      </c>
    </row>
    <row spans="1:6" r="12">
      <c t="s" s="4" r="A12">
        <v>414</v>
      </c>
      <c t="n" s="7" r="C12">
        <v>354000</v>
      </c>
    </row>
    <row spans="1:6" r="13">
      <c t="s" s="4" r="A13">
        <v>415</v>
      </c>
      <c t="s" s="4" r="C13">
        <v>416</v>
      </c>
    </row>
    <row spans="1:6" r="14">
      <c t="s" s="4" r="A14">
        <v>165</v>
      </c>
      <c t="n" s="7" r="B14">
        <v>15132000</v>
      </c>
      <c t="n" s="7" r="C14">
        <v>4578000</v>
      </c>
      <c t="n" s="6" r="D14">
        <v>1913000</v>
      </c>
      <c t="n" s="6" r="E14">
        <v>14171000</v>
      </c>
    </row>
    <row spans="1:6" r="15">
      <c t="s" s="4" r="A15">
        <v>417</v>
      </c>
      <c t="n" s="6" r="B15">
        <v>14171000</v>
      </c>
      <c t="n" s="6" r="C15">
        <v>18396000</v>
      </c>
      <c t="n" s="7" r="D15">
        <v>20426000</v>
      </c>
    </row>
    <row spans="1:6" r="16">
      <c t="s" s="4" r="A16">
        <v>418</v>
      </c>
      <c t="n" s="7" r="B16">
        <v>11358000</v>
      </c>
      <c t="n" s="7" r="C16">
        <v>864000</v>
      </c>
      <c t="n" s="6" r="E16">
        <v>11358000</v>
      </c>
    </row>
    <row spans="1:6" r="17">
      <c t="s" s="4" r="A17">
        <v>419</v>
      </c>
      <c t="n" s="6" r="C17">
        <v>1</v>
      </c>
      <c t="n" s="6" r="D17">
        <v>2</v>
      </c>
    </row>
    <row spans="1:6" r="18">
      <c t="s" s="4" r="A18">
        <v>420</v>
      </c>
      <c t="n" s="7" r="C18">
        <v>5036000</v>
      </c>
      <c t="n" s="7" r="D18">
        <v>6286000</v>
      </c>
      <c t="n" s="6" r="E18">
        <v>5364000</v>
      </c>
    </row>
    <row spans="1:6" r="19">
      <c t="s" s="4" r="A19">
        <v>421</v>
      </c>
    </row>
    <row spans="1:6" r="20">
      <c t="s" s="3" r="A20">
        <v>402</v>
      </c>
    </row>
    <row spans="1:6" r="21">
      <c t="s" s="4" r="A21">
        <v>422</v>
      </c>
      <c t="n" s="7" r="F21">
        <v>156134000</v>
      </c>
    </row>
    <row spans="1:6" r="22">
      <c t="s" s="4" r="A22">
        <v>423</v>
      </c>
    </row>
    <row spans="1:6" r="23">
      <c t="s" s="3" r="A23">
        <v>402</v>
      </c>
    </row>
    <row spans="1:6" r="24">
      <c t="s" s="4" r="A24">
        <v>424</v>
      </c>
      <c t="s" s="4" r="C24">
        <v>425</v>
      </c>
    </row>
    <row spans="1:6" r="25">
      <c t="s" s="4" r="A25">
        <v>426</v>
      </c>
    </row>
    <row spans="1:6" r="26">
      <c t="s" s="3" r="A26">
        <v>402</v>
      </c>
    </row>
    <row spans="1:6" r="27">
      <c t="s" s="4" r="A27">
        <v>427</v>
      </c>
      <c t="s" s="4" r="C27">
        <v>428</v>
      </c>
    </row>
    <row spans="1:6" r="28">
      <c t="s" s="4" r="A28">
        <v>429</v>
      </c>
    </row>
    <row spans="1:6" r="29">
      <c t="s" s="3" r="A29">
        <v>402</v>
      </c>
    </row>
    <row spans="1:6" r="30">
      <c t="s" s="4" r="A30">
        <v>430</v>
      </c>
      <c t="n" s="6" r="C30">
        <v>2</v>
      </c>
    </row>
    <row spans="1:6" r="31">
      <c t="s" s="4" r="A31">
        <v>431</v>
      </c>
      <c t="n" s="6" r="C31">
        <v>2016</v>
      </c>
    </row>
    <row spans="1:6" r="32">
      <c t="s" s="4" r="A32">
        <v>432</v>
      </c>
    </row>
    <row spans="1:6" r="33">
      <c t="s" s="3" r="A33">
        <v>402</v>
      </c>
    </row>
    <row spans="1:6" r="34">
      <c t="s" s="4" r="A34">
        <v>430</v>
      </c>
      <c t="n" s="6" r="C34">
        <v>1</v>
      </c>
    </row>
    <row spans="1:6" r="35">
      <c t="s" s="4" r="A35">
        <v>431</v>
      </c>
      <c t="n" s="6" r="C35">
        <v>2018</v>
      </c>
    </row>
    <row spans="1:6" r="36">
      <c t="s" s="4" r="A36">
        <v>433</v>
      </c>
    </row>
    <row spans="1:6" r="37">
      <c t="s" s="3" r="A37">
        <v>402</v>
      </c>
    </row>
    <row spans="1:6" r="38">
      <c t="s" s="4" r="A38">
        <v>434</v>
      </c>
      <c t="n" s="7" r="E38">
        <v>1366000</v>
      </c>
    </row>
    <row spans="1:6" r="39">
      <c t="s" s="4" r="A39">
        <v>435</v>
      </c>
    </row>
    <row spans="1:6" r="40">
      <c t="s" s="3" r="A40">
        <v>402</v>
      </c>
    </row>
    <row spans="1:6" r="41">
      <c t="s" s="4" r="A41">
        <v>436</v>
      </c>
      <c t="s" s="4" r="C41">
        <v>407</v>
      </c>
    </row>
    <row spans="1:6" r="42">
      <c t="s" s="4" r="A42">
        <v>437</v>
      </c>
    </row>
    <row spans="1:6" r="43">
      <c t="s" s="3" r="A43">
        <v>402</v>
      </c>
    </row>
    <row spans="1:6" r="44">
      <c t="s" s="4" r="A44">
        <v>436</v>
      </c>
      <c t="s" s="4" r="C44">
        <v>438</v>
      </c>
      <c t="s" s="4" r="D44">
        <v>438</v>
      </c>
    </row>
    <row spans="1:6" r="45">
      <c t="s" s="4" r="A45">
        <v>439</v>
      </c>
    </row>
    <row spans="1:6" r="46">
      <c t="s" s="3" r="A46">
        <v>402</v>
      </c>
    </row>
    <row spans="1:6" r="47">
      <c t="s" s="4" r="A47">
        <v>436</v>
      </c>
      <c t="s" s="4" r="C47">
        <v>440</v>
      </c>
      <c t="s" s="4" r="D47">
        <v>441</v>
      </c>
    </row>
    <row spans="1:6" r="48">
      <c t="s" s="4" r="A48">
        <v>442</v>
      </c>
    </row>
    <row spans="1:6" r="49">
      <c t="s" s="3" r="A49">
        <v>402</v>
      </c>
    </row>
    <row spans="1:6" r="50">
      <c t="s" s="4" r="A50">
        <v>436</v>
      </c>
      <c t="s" s="4" r="D50">
        <v>406</v>
      </c>
    </row>
    <row spans="1:6" r="51">
      <c t="s" s="4" r="A51">
        <v>443</v>
      </c>
    </row>
    <row spans="1:6" r="52">
      <c t="s" s="3" r="A52">
        <v>402</v>
      </c>
    </row>
    <row spans="1:6" r="53">
      <c t="s" s="4" r="A53">
        <v>436</v>
      </c>
      <c t="s" s="4" r="C53">
        <v>444</v>
      </c>
      <c t="s" s="4" r="D53">
        <v>445</v>
      </c>
      <c t="s" s="4" r="E53">
        <v>4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6"/>
  </cols>
  <sheetData>
    <row spans="1:2" r="1">
      <c t="s" s="1" r="A1">
        <v>447</v>
      </c>
      <c t="s" s="2" r="B1">
        <v>1</v>
      </c>
    </row>
    <row spans="1:2" r="2">
      <c t="s" s="2" r="B2">
        <v>2</v>
      </c>
    </row>
    <row spans="1:2" r="3">
      <c t="s" s="3" r="A3">
        <v>448</v>
      </c>
    </row>
    <row spans="1:2" r="4">
      <c t="s" s="4" r="A4">
        <v>449</v>
      </c>
      <c t="s" s="4" r="B4">
        <v>416</v>
      </c>
    </row>
    <row spans="1:2" r="5">
      <c t="s" s="4" r="A5">
        <v>450</v>
      </c>
    </row>
    <row spans="1:2" r="6">
      <c t="s" s="3" r="A6">
        <v>448</v>
      </c>
    </row>
    <row spans="1:2" r="7">
      <c t="s" s="4" r="A7">
        <v>449</v>
      </c>
      <c t="s" s="4" r="B7">
        <v>451</v>
      </c>
    </row>
    <row spans="1:2" r="8">
      <c t="s" s="4" r="A8">
        <v>452</v>
      </c>
    </row>
    <row spans="1:2" r="9">
      <c t="s" s="3" r="A9">
        <v>448</v>
      </c>
    </row>
    <row spans="1:2" r="10">
      <c t="s" s="4" r="A10">
        <v>449</v>
      </c>
      <c t="s" s="4" r="B10">
        <v>453</v>
      </c>
    </row>
    <row spans="1:2" r="11">
      <c t="s" s="4" r="A11">
        <v>454</v>
      </c>
    </row>
    <row spans="1:2" r="12">
      <c t="s" s="3" r="A12">
        <v>448</v>
      </c>
    </row>
    <row spans="1:2" r="13">
      <c t="s" s="4" r="A13">
        <v>449</v>
      </c>
      <c t="s" s="4" r="B13">
        <v>451</v>
      </c>
    </row>
    <row spans="1:2" r="14">
      <c t="s" s="4" r="A14">
        <v>455</v>
      </c>
    </row>
    <row spans="1:2" r="15">
      <c t="s" s="3" r="A15">
        <v>448</v>
      </c>
    </row>
    <row spans="1:2" r="16">
      <c t="s" s="4" r="A16">
        <v>449</v>
      </c>
      <c t="s" s="4" r="B16">
        <v>453</v>
      </c>
    </row>
    <row spans="1:2" r="17">
      <c t="s" s="4" r="A17">
        <v>456</v>
      </c>
    </row>
    <row spans="1:2" r="18">
      <c t="s" s="3" r="A18">
        <v>448</v>
      </c>
    </row>
    <row spans="1:2" r="19">
      <c t="s" s="4" r="A19">
        <v>449</v>
      </c>
      <c t="s" s="4" r="B19">
        <v>457</v>
      </c>
    </row>
    <row spans="1:2" r="20">
      <c t="s" s="4" r="A20">
        <v>458</v>
      </c>
    </row>
    <row spans="1:2" r="21">
      <c t="s" s="3" r="A21">
        <v>448</v>
      </c>
    </row>
    <row spans="1:2" r="22">
      <c t="s" s="4" r="A22">
        <v>449</v>
      </c>
      <c t="s" s="4" r="B22">
        <v>459</v>
      </c>
    </row>
    <row spans="1:2" r="23">
      <c t="s" s="4" r="A23">
        <v>460</v>
      </c>
    </row>
    <row spans="1:2" r="24">
      <c t="s" s="3" r="A24">
        <v>448</v>
      </c>
    </row>
    <row spans="1:2" r="25">
      <c t="s" s="4" r="A25">
        <v>449</v>
      </c>
      <c t="s" s="4" r="B25">
        <v>457</v>
      </c>
    </row>
    <row spans="1:2" r="26">
      <c t="s" s="4" r="A26">
        <v>461</v>
      </c>
    </row>
    <row spans="1:2" r="27">
      <c t="s" s="3" r="A27">
        <v>448</v>
      </c>
    </row>
    <row spans="1:2" r="28">
      <c t="s" s="4" r="A28">
        <v>449</v>
      </c>
      <c t="s" s="4" r="B28">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2</v>
      </c>
      <c t="s" s="2" r="B1">
        <v>2</v>
      </c>
      <c t="s" s="2" r="C1">
        <v>32</v>
      </c>
      <c t="s" s="2" r="D1">
        <v>463</v>
      </c>
    </row>
    <row spans="1:4" r="2">
      <c t="s" s="3" r="A2">
        <v>464</v>
      </c>
    </row>
    <row spans="1:4" r="3">
      <c t="s" s="4" r="A3">
        <v>465</v>
      </c>
      <c t="n" s="7" r="B3">
        <v>42541</v>
      </c>
      <c t="n" s="7" r="C3">
        <v>37936</v>
      </c>
    </row>
    <row spans="1:4" r="4">
      <c t="s" s="4" r="A4">
        <v>466</v>
      </c>
      <c t="n" s="6" r="B4">
        <v>-24145</v>
      </c>
      <c t="n" s="6" r="C4">
        <v>-17510</v>
      </c>
    </row>
    <row spans="1:4" r="5">
      <c t="s" s="4" r="A5">
        <v>467</v>
      </c>
      <c t="n" s="7" r="B5">
        <v>18396</v>
      </c>
      <c t="n" s="7" r="C5">
        <v>20426</v>
      </c>
      <c t="n" s="7" r="D5">
        <v>141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8</v>
      </c>
      <c t="s" s="2" r="B1">
        <v>1</v>
      </c>
    </row>
    <row spans="1:3" r="2">
      <c t="s" s="2" r="B2">
        <v>2</v>
      </c>
      <c t="s" s="2" r="C2">
        <v>32</v>
      </c>
    </row>
    <row spans="1:3" r="3">
      <c t="s" s="3" r="A3">
        <v>469</v>
      </c>
    </row>
    <row spans="1:3" r="4">
      <c t="s" s="4" r="A4">
        <v>470</v>
      </c>
      <c t="n" s="7" r="B4">
        <v>-24172</v>
      </c>
      <c t="n" s="7" r="C4">
        <v>-17507</v>
      </c>
    </row>
    <row spans="1:3" r="5">
      <c t="s" s="4" r="A5">
        <v>471</v>
      </c>
      <c t="n" s="6" r="B5">
        <v>6479</v>
      </c>
      <c t="n" s="6" r="C5">
        <v>4698</v>
      </c>
    </row>
    <row spans="1:3" r="6">
      <c t="s" s="4" r="A6">
        <v>96</v>
      </c>
      <c t="n" s="6" r="B6">
        <v>-17693</v>
      </c>
      <c t="n" s="6" r="C6">
        <v>-12809</v>
      </c>
    </row>
    <row spans="1:3" r="7">
      <c t="s" s="4" r="A7">
        <v>472</v>
      </c>
    </row>
    <row spans="1:3" r="8">
      <c t="s" s="3" r="A8">
        <v>469</v>
      </c>
    </row>
    <row spans="1:3" r="9">
      <c t="s" s="4" r="A9">
        <v>470</v>
      </c>
      <c t="n" s="6" r="B9">
        <v>-10030</v>
      </c>
      <c t="n" s="6" r="C9">
        <v>-4979</v>
      </c>
    </row>
    <row spans="1:3" r="10">
      <c t="s" s="4" r="A10">
        <v>471</v>
      </c>
      <c t="n" s="6" r="B10">
        <v>1318</v>
      </c>
    </row>
    <row spans="1:3" r="11">
      <c t="s" s="4" r="A11">
        <v>96</v>
      </c>
      <c t="n" s="6" r="B11">
        <v>-8712</v>
      </c>
      <c t="n" s="6" r="C11">
        <v>-4979</v>
      </c>
    </row>
    <row spans="1:3" r="12">
      <c t="s" s="4" r="A12">
        <v>473</v>
      </c>
    </row>
    <row spans="1:3" r="13">
      <c t="s" s="3" r="A13">
        <v>469</v>
      </c>
    </row>
    <row spans="1:3" r="14">
      <c t="s" s="4" r="A14">
        <v>470</v>
      </c>
      <c t="n" s="6" r="B14">
        <v>-4014</v>
      </c>
      <c t="n" s="6" r="C14">
        <v>-4236</v>
      </c>
    </row>
    <row spans="1:3" r="15">
      <c t="s" s="4" r="A15">
        <v>471</v>
      </c>
      <c t="n" s="6" r="B15">
        <v>1464</v>
      </c>
      <c t="n" s="6" r="C15">
        <v>1588</v>
      </c>
    </row>
    <row spans="1:3" r="16">
      <c t="s" s="4" r="A16">
        <v>96</v>
      </c>
      <c t="n" s="6" r="B16">
        <v>-2550</v>
      </c>
      <c t="n" s="6" r="C16">
        <v>-2648</v>
      </c>
    </row>
    <row spans="1:3" r="17">
      <c t="s" s="4" r="A17">
        <v>474</v>
      </c>
    </row>
    <row spans="1:3" r="18">
      <c t="s" s="3" r="A18">
        <v>469</v>
      </c>
    </row>
    <row spans="1:3" r="19">
      <c t="s" s="4" r="A19">
        <v>470</v>
      </c>
      <c t="n" s="6" r="B19">
        <v>-10128</v>
      </c>
      <c t="n" s="6" r="C19">
        <v>-8292</v>
      </c>
    </row>
    <row spans="1:3" r="20">
      <c t="s" s="4" r="A20">
        <v>471</v>
      </c>
      <c t="n" s="6" r="B20">
        <v>3697</v>
      </c>
      <c t="n" s="6" r="C20">
        <v>3110</v>
      </c>
    </row>
    <row spans="1:3" r="21">
      <c t="s" s="4" r="A21">
        <v>96</v>
      </c>
      <c t="n" s="7" r="B21">
        <v>-6431</v>
      </c>
      <c t="n" s="7" r="C21">
        <v>-51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75</v>
      </c>
      <c t="s" s="2" r="B1">
        <v>1</v>
      </c>
    </row>
    <row spans="1:2" r="2">
      <c t="s" s="2" r="B2">
        <v>476</v>
      </c>
    </row>
    <row spans="1:2" r="3">
      <c t="s" s="3" r="A3">
        <v>469</v>
      </c>
    </row>
    <row spans="1:2" r="4">
      <c t="s" s="4" r="A4">
        <v>477</v>
      </c>
      <c t="n" s="7" r="B4">
        <v>-12809</v>
      </c>
    </row>
    <row spans="1:2" r="5">
      <c t="s" s="4" r="A5">
        <v>478</v>
      </c>
      <c t="n" s="6" r="B5">
        <v>-7138</v>
      </c>
    </row>
    <row spans="1:2" r="6">
      <c t="s" s="4" r="A6">
        <v>479</v>
      </c>
      <c t="n" s="6" r="B6">
        <v>2254</v>
      </c>
    </row>
    <row spans="1:2" r="7">
      <c t="s" s="4" r="A7">
        <v>480</v>
      </c>
      <c t="n" s="6" r="B7">
        <v>-17693</v>
      </c>
    </row>
    <row spans="1:2" r="8">
      <c t="s" s="4" r="A8">
        <v>474</v>
      </c>
    </row>
    <row spans="1:2" r="9">
      <c t="s" s="3" r="A9">
        <v>469</v>
      </c>
    </row>
    <row spans="1:2" r="10">
      <c t="s" s="4" r="A10">
        <v>477</v>
      </c>
      <c t="n" s="6" r="B10">
        <v>-5182</v>
      </c>
    </row>
    <row spans="1:2" r="11">
      <c t="s" s="4" r="A11">
        <v>478</v>
      </c>
      <c t="n" s="6" r="B11">
        <v>-3231</v>
      </c>
    </row>
    <row spans="1:2" r="12">
      <c t="s" s="4" r="A12">
        <v>479</v>
      </c>
      <c t="n" s="6" r="B12">
        <v>1982</v>
      </c>
    </row>
    <row spans="1:2" r="13">
      <c t="s" s="4" r="A13">
        <v>480</v>
      </c>
      <c t="n" s="6" r="B13">
        <v>-6431</v>
      </c>
    </row>
    <row spans="1:2" r="14">
      <c t="s" s="4" r="A14">
        <v>473</v>
      </c>
    </row>
    <row spans="1:2" r="15">
      <c t="s" s="3" r="A15">
        <v>469</v>
      </c>
    </row>
    <row spans="1:2" r="16">
      <c t="s" s="4" r="A16">
        <v>477</v>
      </c>
      <c t="n" s="6" r="B16">
        <v>-2648</v>
      </c>
    </row>
    <row spans="1:2" r="17">
      <c t="s" s="4" r="A17">
        <v>478</v>
      </c>
      <c t="n" s="6" r="B17">
        <v>-174</v>
      </c>
    </row>
    <row spans="1:2" r="18">
      <c t="s" s="4" r="A18">
        <v>479</v>
      </c>
      <c t="n" s="6" r="B18">
        <v>272</v>
      </c>
    </row>
    <row spans="1:2" r="19">
      <c t="s" s="4" r="A19">
        <v>480</v>
      </c>
      <c t="n" s="6" r="B19">
        <v>-2550</v>
      </c>
    </row>
    <row spans="1:2" r="20">
      <c t="s" s="4" r="A20">
        <v>472</v>
      </c>
    </row>
    <row spans="1:2" r="21">
      <c t="s" s="3" r="A21">
        <v>469</v>
      </c>
    </row>
    <row spans="1:2" r="22">
      <c t="s" s="4" r="A22">
        <v>477</v>
      </c>
      <c t="n" s="6" r="B22">
        <v>-4979</v>
      </c>
    </row>
    <row spans="1:2" r="23">
      <c t="s" s="4" r="A23">
        <v>478</v>
      </c>
      <c t="n" s="6" r="B23">
        <v>-3733</v>
      </c>
    </row>
    <row spans="1:2" r="24">
      <c t="s" s="4" r="A24">
        <v>480</v>
      </c>
      <c t="n" s="7" r="B24">
        <v>-87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1</v>
      </c>
      <c t="s" s="2" r="B1">
        <v>482</v>
      </c>
      <c t="s" s="2" r="J1">
        <v>1</v>
      </c>
    </row>
    <row spans="1:12" r="2">
      <c t="s" s="2" r="B2">
        <v>2</v>
      </c>
      <c t="s" s="2" r="C2">
        <v>483</v>
      </c>
      <c t="s" s="2" r="D2">
        <v>4</v>
      </c>
      <c t="s" s="2" r="E2">
        <v>484</v>
      </c>
      <c t="s" s="2" r="F2">
        <v>32</v>
      </c>
      <c t="s" s="2" r="G2">
        <v>485</v>
      </c>
      <c t="s" s="2" r="H2">
        <v>486</v>
      </c>
      <c t="s" s="2" r="I2">
        <v>487</v>
      </c>
      <c t="s" s="2" r="J2">
        <v>2</v>
      </c>
      <c t="s" s="2" r="K2">
        <v>32</v>
      </c>
      <c t="s" s="2" r="L2">
        <v>33</v>
      </c>
    </row>
    <row spans="1:12" r="3">
      <c t="s" s="3" r="A3">
        <v>488</v>
      </c>
    </row>
    <row spans="1:12" r="4">
      <c t="s" s="4" r="A4">
        <v>489</v>
      </c>
      <c t="n" s="7" r="J4">
        <v>-93869</v>
      </c>
      <c t="n" s="7" r="K4">
        <v>248036</v>
      </c>
      <c t="n" s="7" r="L4">
        <v>149876</v>
      </c>
    </row>
    <row spans="1:12" r="5">
      <c t="s" s="4" r="A5">
        <v>490</v>
      </c>
      <c t="n" s="7" r="B5">
        <v>-13996</v>
      </c>
      <c t="n" s="7" r="C5">
        <v>28117</v>
      </c>
      <c t="n" s="7" r="D5">
        <v>-26677</v>
      </c>
      <c t="n" s="7" r="E5">
        <v>10617</v>
      </c>
      <c t="n" s="7" r="F5">
        <v>23565</v>
      </c>
      <c t="n" s="7" r="G5">
        <v>21436</v>
      </c>
      <c t="n" s="7" r="H5">
        <v>18146</v>
      </c>
      <c t="n" s="7" r="I5">
        <v>14266</v>
      </c>
      <c t="n" s="6" r="J5">
        <v>-1939</v>
      </c>
      <c t="n" s="6" r="K5">
        <v>77413</v>
      </c>
      <c t="n" s="6" r="L5">
        <v>45219</v>
      </c>
    </row>
    <row spans="1:12" r="6">
      <c t="s" s="4" r="A6">
        <v>50</v>
      </c>
      <c t="n" s="6" r="B6">
        <v>-90822</v>
      </c>
      <c t="n" s="6" r="C6">
        <v>-46129</v>
      </c>
      <c t="n" s="6" r="D6">
        <v>14141</v>
      </c>
      <c t="n" s="6" r="E6">
        <v>30880</v>
      </c>
      <c t="n" s="6" r="F6">
        <v>37646</v>
      </c>
      <c t="n" s="6" r="G6">
        <v>54162</v>
      </c>
      <c t="n" s="6" r="H6">
        <v>44203</v>
      </c>
      <c t="n" s="6" r="I6">
        <v>34612</v>
      </c>
      <c t="n" s="6" r="J6">
        <v>-91930</v>
      </c>
      <c t="n" s="6" r="K6">
        <v>170623</v>
      </c>
      <c t="n" s="6" r="L6">
        <v>104657</v>
      </c>
    </row>
    <row spans="1:12" r="7">
      <c t="s" s="4" r="A7">
        <v>491</v>
      </c>
      <c t="n" s="7" r="B7">
        <v>109488</v>
      </c>
      <c t="n" s="7" r="C7">
        <v>131679</v>
      </c>
      <c t="n" s="7" r="D7">
        <v>165130</v>
      </c>
      <c t="n" s="7" r="E7">
        <v>202548</v>
      </c>
      <c t="n" s="7" r="F7">
        <v>220569</v>
      </c>
      <c t="n" s="7" r="G7">
        <v>228583</v>
      </c>
      <c t="n" s="7" r="H7">
        <v>211190</v>
      </c>
      <c t="n" s="7" r="I7">
        <v>191112</v>
      </c>
      <c t="n" s="6" r="J7">
        <v>608845</v>
      </c>
      <c t="n" s="7" r="K7">
        <v>851454</v>
      </c>
      <c t="n" s="7" r="L7">
        <v>627842</v>
      </c>
    </row>
    <row spans="1:12" r="8">
      <c t="s" s="4" r="A8">
        <v>492</v>
      </c>
    </row>
    <row spans="1:12" r="9">
      <c t="s" s="3" r="A9">
        <v>488</v>
      </c>
    </row>
    <row spans="1:12" r="10">
      <c t="s" s="4" r="A10">
        <v>50</v>
      </c>
      <c t="n" s="6" r="J10">
        <v>2254</v>
      </c>
    </row>
    <row spans="1:12" r="11">
      <c t="s" s="4" r="A11">
        <v>493</v>
      </c>
    </row>
    <row spans="1:12" r="12">
      <c t="s" s="3" r="A12">
        <v>488</v>
      </c>
    </row>
    <row spans="1:12" r="13">
      <c t="s" s="4" r="A13">
        <v>494</v>
      </c>
      <c t="n" s="6" r="J13">
        <v>3320</v>
      </c>
    </row>
    <row spans="1:12" r="14">
      <c t="s" s="4" r="A14">
        <v>490</v>
      </c>
      <c t="n" s="6" r="J14">
        <v>-1337</v>
      </c>
    </row>
    <row spans="1:12" r="15">
      <c t="s" s="4" r="A15">
        <v>50</v>
      </c>
      <c t="n" s="6" r="J15">
        <v>1983</v>
      </c>
    </row>
    <row spans="1:12" r="16">
      <c t="s" s="4" r="A16">
        <v>495</v>
      </c>
    </row>
    <row spans="1:12" r="17">
      <c t="s" s="3" r="A17">
        <v>488</v>
      </c>
    </row>
    <row spans="1:12" r="18">
      <c t="s" s="4" r="A18">
        <v>491</v>
      </c>
      <c t="n" s="6" r="J18">
        <v>16</v>
      </c>
    </row>
    <row spans="1:12" r="19">
      <c t="s" s="4" r="A19">
        <v>496</v>
      </c>
    </row>
    <row spans="1:12" r="20">
      <c t="s" s="3" r="A20">
        <v>488</v>
      </c>
    </row>
    <row spans="1:12" r="21">
      <c t="s" s="4" r="A21">
        <v>491</v>
      </c>
      <c t="n" s="6" r="J21">
        <v>280</v>
      </c>
    </row>
    <row spans="1:12" r="22">
      <c t="s" s="4" r="A22">
        <v>497</v>
      </c>
    </row>
    <row spans="1:12" r="23">
      <c t="s" s="3" r="A23">
        <v>488</v>
      </c>
    </row>
    <row spans="1:12" r="24">
      <c t="s" s="4" r="A24">
        <v>489</v>
      </c>
      <c t="n" s="6" r="J24">
        <v>296</v>
      </c>
    </row>
    <row spans="1:12" r="25">
      <c t="s" s="4" r="A25">
        <v>490</v>
      </c>
      <c t="n" s="6" r="J25">
        <v>-25</v>
      </c>
    </row>
    <row spans="1:12" r="26">
      <c t="s" s="4" r="A26">
        <v>50</v>
      </c>
      <c t="n" s="7" r="J26">
        <v>27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59"/>
    <col customWidth="1" max="2" min="2" width="11"/>
    <col customWidth="1" max="3" min="3" width="22"/>
    <col customWidth="1" max="4" min="4" width="36"/>
    <col customWidth="1" max="5" min="5" width="27"/>
    <col customWidth="1" max="6" min="6" width="43"/>
    <col customWidth="1" max="7" min="7" width="24"/>
    <col customWidth="1" max="8" min="8" width="18"/>
    <col customWidth="1" max="9" min="9" width="34"/>
  </cols>
  <sheetData>
    <row spans="1:9" r="1">
      <c t="s" s="1" r="A1">
        <v>112</v>
      </c>
      <c t="s" s="2" r="B1">
        <v>113</v>
      </c>
      <c t="s" s="2" r="C1">
        <v>114</v>
      </c>
      <c t="s" s="2" r="D1">
        <v>115</v>
      </c>
      <c t="s" s="2" r="E1">
        <v>116</v>
      </c>
      <c t="s" s="2" r="F1">
        <v>117</v>
      </c>
      <c t="s" s="2" r="G1">
        <v>118</v>
      </c>
      <c t="s" s="2" r="H1">
        <v>119</v>
      </c>
      <c t="s" s="2" r="I1">
        <v>120</v>
      </c>
    </row>
    <row spans="1:9" r="2">
      <c t="s" s="4" r="A2">
        <v>121</v>
      </c>
      <c t="n" s="7" r="B2">
        <v>-285928</v>
      </c>
      <c t="n" s="7" r="C2">
        <v>2334</v>
      </c>
      <c t="n" s="7" r="D2">
        <v>719858</v>
      </c>
      <c t="n" s="7" r="E2">
        <v>222768</v>
      </c>
      <c t="n" s="7" r="F2">
        <v>-9199</v>
      </c>
      <c t="n" s="7" r="G2">
        <v>-1225299</v>
      </c>
      <c t="n" s="7" r="H2">
        <v>-289538</v>
      </c>
      <c t="n" s="7" r="I2">
        <v>3610</v>
      </c>
    </row>
    <row spans="1:9" r="3">
      <c t="s" s="4" r="A3">
        <v>122</v>
      </c>
      <c t="n" s="6" r="C3">
        <v>155877000</v>
      </c>
      <c t="n" s="6" r="G3">
        <v>77546000</v>
      </c>
    </row>
    <row spans="1:9" r="4">
      <c t="s" s="4" r="A4">
        <v>123</v>
      </c>
      <c t="n" s="6" r="B4">
        <v>-1702</v>
      </c>
      <c t="n" s="7" r="G4">
        <v>-1702</v>
      </c>
      <c t="n" s="6" r="H4">
        <v>-1702</v>
      </c>
    </row>
    <row spans="1:9" r="5">
      <c t="s" s="4" r="A5">
        <v>124</v>
      </c>
      <c t="n" s="6" r="C5">
        <v>-160000</v>
      </c>
      <c t="n" s="6" r="G5">
        <v>160000</v>
      </c>
    </row>
    <row spans="1:9" r="6">
      <c t="s" s="4" r="A6">
        <v>125</v>
      </c>
      <c t="n" s="6" r="B6">
        <v>1277</v>
      </c>
      <c t="n" s="7" r="C6">
        <v>7</v>
      </c>
      <c t="n" s="6" r="D6">
        <v>1270</v>
      </c>
      <c t="n" s="6" r="H6">
        <v>1277</v>
      </c>
    </row>
    <row spans="1:9" r="7">
      <c t="s" s="4" r="A7">
        <v>126</v>
      </c>
      <c t="n" s="6" r="C7">
        <v>745000</v>
      </c>
    </row>
    <row spans="1:9" r="8">
      <c t="s" s="4" r="A8">
        <v>40</v>
      </c>
      <c t="n" s="6" r="B8">
        <v>10133</v>
      </c>
      <c t="n" s="6" r="D8">
        <v>10133</v>
      </c>
      <c t="n" s="6" r="H8">
        <v>10133</v>
      </c>
    </row>
    <row spans="1:9" r="9">
      <c t="s" s="4" r="A9">
        <v>127</v>
      </c>
      <c t="n" s="6" r="B9">
        <v>1827</v>
      </c>
      <c t="n" s="6" r="D9">
        <v>1827</v>
      </c>
      <c t="n" s="6" r="H9">
        <v>1827</v>
      </c>
    </row>
    <row spans="1:9" r="10">
      <c t="s" s="4" r="A10">
        <v>128</v>
      </c>
      <c t="n" s="6" r="B10">
        <v>-1285</v>
      </c>
      <c t="n" s="6" r="I10">
        <v>-1285</v>
      </c>
    </row>
    <row spans="1:9" r="11">
      <c t="s" s="4" r="A11">
        <v>50</v>
      </c>
      <c t="n" s="6" r="B11">
        <v>104657</v>
      </c>
      <c t="n" s="6" r="E11">
        <v>103961</v>
      </c>
      <c t="n" s="6" r="H11">
        <v>103961</v>
      </c>
      <c t="n" s="6" r="I11">
        <v>696</v>
      </c>
    </row>
    <row spans="1:9" r="12">
      <c t="s" s="4" r="A12">
        <v>129</v>
      </c>
      <c t="n" s="6" r="B12">
        <v>5663</v>
      </c>
      <c t="n" s="6" r="F12">
        <v>5663</v>
      </c>
      <c t="n" s="6" r="H12">
        <v>5663</v>
      </c>
    </row>
    <row spans="1:9" r="13">
      <c t="s" s="4" r="A13">
        <v>130</v>
      </c>
      <c t="n" s="6" r="B13">
        <v>-165358</v>
      </c>
      <c t="n" s="7" r="C13">
        <v>2341</v>
      </c>
      <c t="n" s="6" r="D13">
        <v>733088</v>
      </c>
      <c t="n" s="6" r="E13">
        <v>326729</v>
      </c>
      <c t="n" s="6" r="F13">
        <v>-3536</v>
      </c>
      <c t="n" s="7" r="G13">
        <v>-1227001</v>
      </c>
      <c t="n" s="6" r="H13">
        <v>-168379</v>
      </c>
      <c t="n" s="6" r="I13">
        <v>3021</v>
      </c>
    </row>
    <row spans="1:9" r="14">
      <c t="s" s="4" r="A14">
        <v>131</v>
      </c>
      <c t="n" s="6" r="C14">
        <v>156462000</v>
      </c>
      <c t="n" s="6" r="G14">
        <v>77706000</v>
      </c>
    </row>
    <row spans="1:9" r="15">
      <c t="s" s="4" r="A15">
        <v>123</v>
      </c>
      <c t="n" s="6" r="B15">
        <v>-662</v>
      </c>
      <c t="n" s="7" r="G15">
        <v>-662</v>
      </c>
      <c t="n" s="6" r="H15">
        <v>-662</v>
      </c>
    </row>
    <row spans="1:9" r="16">
      <c t="s" s="4" r="A16">
        <v>124</v>
      </c>
      <c t="n" s="6" r="C16">
        <v>-59000</v>
      </c>
      <c t="n" s="6" r="G16">
        <v>59000</v>
      </c>
    </row>
    <row spans="1:9" r="17">
      <c t="s" s="4" r="A17">
        <v>125</v>
      </c>
      <c t="n" s="6" r="B17">
        <v>6540</v>
      </c>
      <c t="n" s="7" r="C17">
        <v>46</v>
      </c>
      <c t="n" s="6" r="D17">
        <v>6494</v>
      </c>
      <c t="n" s="6" r="H17">
        <v>6540</v>
      </c>
    </row>
    <row spans="1:9" r="18">
      <c t="s" s="4" r="A18">
        <v>126</v>
      </c>
      <c t="n" s="6" r="C18">
        <v>4510000</v>
      </c>
    </row>
    <row spans="1:9" r="19">
      <c t="s" s="4" r="A19">
        <v>40</v>
      </c>
      <c t="n" s="6" r="B19">
        <v>16571</v>
      </c>
      <c t="n" s="6" r="D19">
        <v>16571</v>
      </c>
      <c t="n" s="6" r="H19">
        <v>16571</v>
      </c>
    </row>
    <row spans="1:9" r="20">
      <c t="s" s="4" r="A20">
        <v>127</v>
      </c>
      <c t="n" s="6" r="B20">
        <v>15735</v>
      </c>
      <c t="n" s="6" r="D20">
        <v>15735</v>
      </c>
      <c t="n" s="6" r="H20">
        <v>15735</v>
      </c>
    </row>
    <row spans="1:9" r="21">
      <c t="s" s="4" r="A21">
        <v>128</v>
      </c>
      <c t="n" s="6" r="B21">
        <v>-702</v>
      </c>
      <c t="n" s="6" r="I21">
        <v>-702</v>
      </c>
    </row>
    <row spans="1:9" r="22">
      <c t="s" s="4" r="A22">
        <v>50</v>
      </c>
      <c t="n" s="6" r="B22">
        <v>170623</v>
      </c>
      <c t="n" s="6" r="E22">
        <v>170450</v>
      </c>
      <c t="n" s="6" r="H22">
        <v>170450</v>
      </c>
      <c t="n" s="6" r="I22">
        <v>173</v>
      </c>
    </row>
    <row spans="1:9" r="23">
      <c t="s" s="4" r="A23">
        <v>129</v>
      </c>
      <c t="n" s="6" r="B23">
        <v>-9273</v>
      </c>
      <c t="n" s="6" r="F23">
        <v>-9273</v>
      </c>
      <c t="n" s="6" r="H23">
        <v>-9273</v>
      </c>
    </row>
    <row spans="1:9" r="24">
      <c t="s" s="4" r="A24">
        <v>132</v>
      </c>
      <c t="n" s="6" r="B24">
        <v>33474</v>
      </c>
      <c t="n" s="7" r="C24">
        <v>2387</v>
      </c>
      <c t="n" s="6" r="D24">
        <v>771888</v>
      </c>
      <c t="n" s="6" r="E24">
        <v>497179</v>
      </c>
      <c t="n" s="6" r="F24">
        <v>-12809</v>
      </c>
      <c t="n" s="7" r="G24">
        <v>-1227663</v>
      </c>
      <c t="n" s="6" r="H24">
        <v>30982</v>
      </c>
      <c t="n" s="6" r="I24">
        <v>2492</v>
      </c>
    </row>
    <row spans="1:9" r="25">
      <c t="s" s="4" r="A25">
        <v>133</v>
      </c>
      <c t="n" s="6" r="C25">
        <v>160913000</v>
      </c>
      <c t="n" s="6" r="G25">
        <v>77765000</v>
      </c>
    </row>
    <row spans="1:9" r="26">
      <c t="s" s="4" r="A26">
        <v>125</v>
      </c>
      <c t="n" s="7" r="B26">
        <v>1767</v>
      </c>
      <c t="n" s="7" r="C26">
        <v>4</v>
      </c>
      <c t="n" s="6" r="D26">
        <v>1763</v>
      </c>
      <c t="n" s="6" r="H26">
        <v>1767</v>
      </c>
    </row>
    <row spans="1:9" r="27">
      <c t="s" s="4" r="A27">
        <v>126</v>
      </c>
      <c t="n" s="6" r="B27">
        <v>519982</v>
      </c>
      <c t="n" s="6" r="C27">
        <v>520000</v>
      </c>
    </row>
    <row spans="1:9" r="28">
      <c t="s" s="4" r="A28">
        <v>40</v>
      </c>
      <c t="n" s="7" r="B28">
        <v>4525</v>
      </c>
      <c t="n" s="6" r="D28">
        <v>4525</v>
      </c>
      <c t="n" s="6" r="H28">
        <v>4525</v>
      </c>
    </row>
    <row spans="1:9" r="29">
      <c t="s" s="4" r="A29">
        <v>127</v>
      </c>
      <c t="n" s="6" r="B29">
        <v>1471</v>
      </c>
      <c t="n" s="6" r="D29">
        <v>1471</v>
      </c>
      <c t="n" s="6" r="H29">
        <v>1471</v>
      </c>
    </row>
    <row spans="1:9" r="30">
      <c t="s" s="4" r="A30">
        <v>128</v>
      </c>
      <c t="n" s="6" r="B30">
        <v>-1849</v>
      </c>
      <c t="n" s="6" r="I30">
        <v>-1849</v>
      </c>
    </row>
    <row spans="1:9" r="31">
      <c t="s" s="4" r="A31">
        <v>50</v>
      </c>
      <c t="n" s="6" r="B31">
        <v>-91930</v>
      </c>
      <c t="n" s="6" r="E31">
        <v>-92135</v>
      </c>
      <c t="n" s="6" r="H31">
        <v>-92135</v>
      </c>
      <c t="n" s="6" r="I31">
        <v>205</v>
      </c>
    </row>
    <row spans="1:9" r="32">
      <c t="s" s="4" r="A32">
        <v>129</v>
      </c>
      <c t="n" s="6" r="B32">
        <v>-4884</v>
      </c>
      <c t="n" s="6" r="F32">
        <v>-4884</v>
      </c>
      <c t="n" s="6" r="H32">
        <v>-4884</v>
      </c>
    </row>
    <row spans="1:9" r="33">
      <c t="s" s="4" r="A33">
        <v>134</v>
      </c>
      <c t="n" s="7" r="B33">
        <v>-60368</v>
      </c>
      <c t="n" s="7" r="C33">
        <v>2391</v>
      </c>
      <c t="n" s="7" r="D33">
        <v>776705</v>
      </c>
      <c t="n" s="7" r="E33">
        <v>405044</v>
      </c>
      <c t="n" s="7" r="F33">
        <v>-17693</v>
      </c>
      <c t="n" s="7" r="G33">
        <v>-1227663</v>
      </c>
      <c t="n" s="7" r="H33">
        <v>-61216</v>
      </c>
      <c t="n" s="7" r="I33">
        <v>848</v>
      </c>
    </row>
    <row spans="1:9" r="34">
      <c t="s" s="4" r="A34">
        <v>135</v>
      </c>
      <c t="n" s="6" r="C34">
        <v>161433000</v>
      </c>
      <c t="n" s="6" r="G34">
        <v>7776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98</v>
      </c>
      <c t="s" s="2" r="B1">
        <v>2</v>
      </c>
      <c t="s" s="2" r="C1">
        <v>32</v>
      </c>
    </row>
    <row spans="1:3" r="2">
      <c t="s" s="3" r="A2">
        <v>187</v>
      </c>
    </row>
    <row spans="1:3" r="3">
      <c t="s" s="4" r="A3">
        <v>499</v>
      </c>
      <c t="n" s="7" r="B3">
        <v>10813</v>
      </c>
      <c t="n" s="7" r="C3">
        <v>19803</v>
      </c>
    </row>
    <row spans="1:3" r="4">
      <c t="s" s="4" r="A4">
        <v>500</v>
      </c>
      <c t="n" s="6" r="B4">
        <v>14613</v>
      </c>
      <c t="n" s="6" r="C4">
        <v>23568</v>
      </c>
    </row>
    <row spans="1:3" r="5">
      <c t="s" s="4" r="A5">
        <v>501</v>
      </c>
      <c t="n" s="6" r="B5">
        <v>47980</v>
      </c>
      <c t="n" s="6" r="C5">
        <v>91202</v>
      </c>
    </row>
    <row spans="1:3" r="6">
      <c t="s" s="4" r="A6">
        <v>502</v>
      </c>
      <c t="n" s="6" r="B6">
        <v>73406</v>
      </c>
      <c t="n" s="6" r="C6">
        <v>134573</v>
      </c>
    </row>
    <row spans="1:3" r="7">
      <c t="s" s="4" r="A7">
        <v>503</v>
      </c>
      <c t="n" s="6" r="B7">
        <v>-2912</v>
      </c>
      <c t="n" s="6" r="C7">
        <v>-2960</v>
      </c>
    </row>
    <row spans="1:3" r="8">
      <c t="s" s="4" r="A8">
        <v>71</v>
      </c>
      <c t="n" s="7" r="B8">
        <v>70494</v>
      </c>
      <c t="n" s="7" r="C8">
        <v>1316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32</v>
      </c>
    </row>
    <row spans="1:3" r="2">
      <c t="s" s="3" r="A2">
        <v>448</v>
      </c>
    </row>
    <row spans="1:3" r="3">
      <c t="s" s="4" r="A3">
        <v>505</v>
      </c>
      <c t="n" s="7" r="B3">
        <v>1194138</v>
      </c>
      <c t="n" s="7" r="C3">
        <v>1106275</v>
      </c>
    </row>
    <row spans="1:3" r="4">
      <c t="s" s="4" r="A4">
        <v>506</v>
      </c>
      <c t="n" s="6" r="B4">
        <v>-323141</v>
      </c>
      <c t="n" s="6" r="C4">
        <v>-265001</v>
      </c>
    </row>
    <row spans="1:3" r="5">
      <c t="s" s="4" r="A5">
        <v>507</v>
      </c>
      <c t="n" s="6" r="B5">
        <v>870997</v>
      </c>
      <c t="n" s="6" r="C5">
        <v>841274</v>
      </c>
    </row>
    <row spans="1:3" r="6">
      <c t="s" s="4" r="A6">
        <v>508</v>
      </c>
    </row>
    <row spans="1:3" r="7">
      <c t="s" s="3" r="A7">
        <v>448</v>
      </c>
    </row>
    <row spans="1:3" r="8">
      <c t="s" s="4" r="A8">
        <v>505</v>
      </c>
      <c t="n" s="6" r="B8">
        <v>82966</v>
      </c>
      <c t="n" s="6" r="C8">
        <v>63800</v>
      </c>
    </row>
    <row spans="1:3" r="9">
      <c t="s" s="4" r="A9">
        <v>509</v>
      </c>
    </row>
    <row spans="1:3" r="10">
      <c t="s" s="3" r="A10">
        <v>448</v>
      </c>
    </row>
    <row spans="1:3" r="11">
      <c t="s" s="4" r="A11">
        <v>505</v>
      </c>
      <c t="n" s="6" r="B11">
        <v>323691</v>
      </c>
      <c t="n" s="6" r="C11">
        <v>303804</v>
      </c>
    </row>
    <row spans="1:3" r="12">
      <c t="s" s="4" r="A12">
        <v>510</v>
      </c>
    </row>
    <row spans="1:3" r="13">
      <c t="s" s="3" r="A13">
        <v>448</v>
      </c>
    </row>
    <row spans="1:3" r="14">
      <c t="s" s="4" r="A14">
        <v>505</v>
      </c>
      <c t="n" s="6" r="B14">
        <v>575034</v>
      </c>
      <c t="n" s="6" r="C14">
        <v>478225</v>
      </c>
    </row>
    <row spans="1:3" r="15">
      <c t="s" s="4" r="A15">
        <v>511</v>
      </c>
    </row>
    <row spans="1:3" r="16">
      <c t="s" s="3" r="A16">
        <v>448</v>
      </c>
    </row>
    <row spans="1:3" r="17">
      <c t="s" s="4" r="A17">
        <v>505</v>
      </c>
      <c t="n" s="6" r="B17">
        <v>171791</v>
      </c>
      <c t="n" s="6" r="C17">
        <v>146165</v>
      </c>
    </row>
    <row spans="1:3" r="18">
      <c t="s" s="4" r="A18">
        <v>512</v>
      </c>
    </row>
    <row spans="1:3" r="19">
      <c t="s" s="3" r="A19">
        <v>448</v>
      </c>
    </row>
    <row spans="1:3" r="20">
      <c t="s" s="4" r="A20">
        <v>505</v>
      </c>
      <c t="n" s="6" r="B20">
        <v>3609</v>
      </c>
      <c t="n" s="6" r="C20">
        <v>3604</v>
      </c>
    </row>
    <row spans="1:3" r="21">
      <c t="s" s="4" r="A21">
        <v>513</v>
      </c>
    </row>
    <row spans="1:3" r="22">
      <c t="s" s="3" r="A22">
        <v>448</v>
      </c>
    </row>
    <row spans="1:3" r="23">
      <c t="s" s="4" r="A23">
        <v>505</v>
      </c>
      <c t="n" s="7" r="B23">
        <v>37047</v>
      </c>
      <c t="n" s="7" r="C23">
        <v>1106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2</v>
      </c>
    </row>
    <row spans="1:3" r="2">
      <c t="s" s="3" r="A2">
        <v>193</v>
      </c>
    </row>
    <row spans="1:3" r="3">
      <c t="s" s="4" r="A3">
        <v>515</v>
      </c>
      <c t="n" s="7" r="B3">
        <v>13285</v>
      </c>
      <c t="n" s="7" r="C3">
        <v>21845</v>
      </c>
    </row>
    <row spans="1:3" r="4">
      <c t="s" s="4" r="A4">
        <v>516</v>
      </c>
      <c t="n" s="6" r="B4">
        <v>1042</v>
      </c>
      <c t="n" s="6" r="C4">
        <v>627</v>
      </c>
    </row>
    <row spans="1:3" r="5">
      <c t="s" s="4" r="A5">
        <v>517</v>
      </c>
      <c t="n" s="6" r="B5">
        <v>12458</v>
      </c>
      <c t="n" s="6" r="C5">
        <v>13553</v>
      </c>
    </row>
    <row spans="1:3" r="6">
      <c t="s" s="4" r="A6">
        <v>84</v>
      </c>
      <c t="n" s="7" r="B6">
        <v>26785</v>
      </c>
      <c t="n" s="7" r="C6">
        <v>360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2</v>
      </c>
    </row>
    <row spans="1:3" r="2">
      <c t="s" s="3" r="A2">
        <v>196</v>
      </c>
    </row>
    <row spans="1:3" r="3">
      <c t="s" s="4" r="A3">
        <v>519</v>
      </c>
      <c t="n" s="7" r="B3">
        <v>12107</v>
      </c>
      <c t="n" s="7" r="C3">
        <v>11696</v>
      </c>
    </row>
    <row spans="1:3" r="4">
      <c t="s" s="4" r="A4">
        <v>520</v>
      </c>
      <c t="n" s="6" r="B4">
        <v>4288</v>
      </c>
      <c t="n" s="6" r="C4">
        <v>3122</v>
      </c>
    </row>
    <row spans="1:3" r="5">
      <c t="s" s="4" r="A5">
        <v>521</v>
      </c>
      <c t="n" s="6" r="B5">
        <v>6784</v>
      </c>
      <c t="n" s="6" r="C5">
        <v>7081</v>
      </c>
    </row>
    <row spans="1:3" r="6">
      <c t="s" s="4" r="A6">
        <v>522</v>
      </c>
      <c t="n" s="6" r="B6">
        <v>10623</v>
      </c>
      <c t="n" s="6" r="C6">
        <v>7086</v>
      </c>
    </row>
    <row spans="1:3" r="7">
      <c t="s" s="4" r="A7">
        <v>88</v>
      </c>
      <c t="n" s="7" r="B7">
        <v>33802</v>
      </c>
      <c t="n" s="7" r="C7">
        <v>289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2"/>
    <col customWidth="1" max="7" min="7" width="32"/>
    <col customWidth="1" max="8" min="8" width="32"/>
  </cols>
  <sheetData>
    <row spans="1:8" r="1">
      <c t="s" s="1" r="A1">
        <v>523</v>
      </c>
      <c t="s" s="2" r="B1">
        <v>524</v>
      </c>
      <c t="s" s="2" r="C1">
        <v>525</v>
      </c>
      <c t="s" s="2" r="D1">
        <v>526</v>
      </c>
      <c t="s" s="2" r="E1">
        <v>527</v>
      </c>
      <c t="s" s="2" r="F1">
        <v>528</v>
      </c>
      <c t="s" s="2" r="G1">
        <v>529</v>
      </c>
      <c t="s" s="2" r="H1">
        <v>530</v>
      </c>
    </row>
    <row spans="1:8" r="2">
      <c t="s" s="3" r="A2">
        <v>531</v>
      </c>
    </row>
    <row spans="1:8" r="3">
      <c t="s" s="4" r="A3">
        <v>532</v>
      </c>
      <c t="n" s="6" r="F3">
        <v>0</v>
      </c>
      <c t="n" s="6" r="G3">
        <v>0</v>
      </c>
      <c t="n" s="6" r="H3">
        <v>3</v>
      </c>
    </row>
    <row spans="1:8" r="4">
      <c t="s" s="4" r="A4">
        <v>77</v>
      </c>
      <c t="n" s="7" r="F4">
        <v>15301</v>
      </c>
      <c t="n" s="7" r="G4">
        <v>84677</v>
      </c>
      <c t="n" s="7" r="H4">
        <v>87452</v>
      </c>
    </row>
    <row spans="1:8" r="5">
      <c t="s" s="4" r="A5">
        <v>533</v>
      </c>
    </row>
    <row spans="1:8" r="6">
      <c t="s" s="3" r="A6">
        <v>531</v>
      </c>
    </row>
    <row spans="1:8" r="7">
      <c t="s" s="4" r="A7">
        <v>534</v>
      </c>
      <c t="s" s="4" r="E7">
        <v>535</v>
      </c>
    </row>
    <row spans="1:8" r="8">
      <c t="s" s="4" r="A8">
        <v>536</v>
      </c>
      <c t="n" s="7" r="E8">
        <v>56320</v>
      </c>
    </row>
    <row spans="1:8" r="9">
      <c t="s" s="4" r="A9">
        <v>537</v>
      </c>
      <c t="s" s="4" r="F9">
        <v>538</v>
      </c>
    </row>
    <row spans="1:8" r="10">
      <c t="s" s="4" r="A10">
        <v>539</v>
      </c>
      <c t="n" s="7" r="B10">
        <v>45000</v>
      </c>
      <c t="n" s="7" r="F10">
        <v>45000</v>
      </c>
    </row>
    <row spans="1:8" r="11">
      <c t="s" s="4" r="A11">
        <v>540</v>
      </c>
      <c t="n" s="7" r="B11">
        <v>15000</v>
      </c>
      <c t="n" s="7" r="F11">
        <v>15000</v>
      </c>
    </row>
    <row spans="1:8" r="12">
      <c t="s" s="4" r="A12">
        <v>541</v>
      </c>
      <c t="s" s="4" r="B12">
        <v>542</v>
      </c>
      <c t="s" s="4" r="F12">
        <v>542</v>
      </c>
    </row>
    <row spans="1:8" r="13">
      <c t="s" s="4" r="A13">
        <v>543</v>
      </c>
      <c t="n" s="7" r="B13">
        <v>195000</v>
      </c>
      <c t="n" s="7" r="F13">
        <v>195000</v>
      </c>
    </row>
    <row spans="1:8" r="14">
      <c t="s" s="4" r="A14">
        <v>544</v>
      </c>
      <c t="n" s="7" r="E14">
        <v>1320</v>
      </c>
    </row>
    <row spans="1:8" r="15">
      <c t="s" s="4" r="A15">
        <v>545</v>
      </c>
    </row>
    <row spans="1:8" r="16">
      <c t="s" s="3" r="A16">
        <v>531</v>
      </c>
    </row>
    <row spans="1:8" r="17">
      <c t="s" s="4" r="A17">
        <v>536</v>
      </c>
      <c t="n" s="7" r="D17">
        <v>73579</v>
      </c>
    </row>
    <row spans="1:8" r="18">
      <c t="s" s="4" r="A18">
        <v>543</v>
      </c>
      <c t="n" s="6" r="D18">
        <v>9600</v>
      </c>
    </row>
    <row spans="1:8" r="19">
      <c t="s" s="4" r="A19">
        <v>77</v>
      </c>
      <c t="n" s="6" r="D19">
        <v>3887</v>
      </c>
    </row>
    <row spans="1:8" r="20">
      <c t="s" s="4" r="A20">
        <v>544</v>
      </c>
      <c t="n" s="7" r="D20">
        <v>7113</v>
      </c>
    </row>
    <row spans="1:8" r="21">
      <c t="s" s="4" r="A21">
        <v>546</v>
      </c>
    </row>
    <row spans="1:8" r="22">
      <c t="s" s="3" r="A22">
        <v>531</v>
      </c>
    </row>
    <row spans="1:8" r="23">
      <c t="s" s="4" r="A23">
        <v>536</v>
      </c>
      <c t="n" s="7" r="C23">
        <v>347704</v>
      </c>
    </row>
    <row spans="1:8" r="24">
      <c t="s" s="4" r="A24">
        <v>77</v>
      </c>
      <c t="n" s="7" r="C24">
        <v>49456</v>
      </c>
    </row>
    <row spans="1:8" r="25">
      <c t="s" s="4" r="A25">
        <v>547</v>
      </c>
      <c t="s" s="4" r="C25">
        <v>451</v>
      </c>
    </row>
    <row spans="1:8" r="26">
      <c t="s" s="4" r="A26">
        <v>548</v>
      </c>
      <c t="s" s="4" r="C26">
        <v>5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50</v>
      </c>
      <c t="s" s="2" r="B1">
        <v>551</v>
      </c>
      <c t="s" s="2" r="C1">
        <v>552</v>
      </c>
      <c t="s" s="2" r="D1">
        <v>553</v>
      </c>
      <c t="s" s="2" r="E1">
        <v>554</v>
      </c>
      <c t="s" s="2" r="F1">
        <v>2</v>
      </c>
      <c t="s" s="2" r="G1">
        <v>32</v>
      </c>
      <c t="s" s="2" r="H1">
        <v>33</v>
      </c>
    </row>
    <row spans="1:8" r="2">
      <c t="s" s="3" r="A2">
        <v>531</v>
      </c>
    </row>
    <row spans="1:8" r="3">
      <c t="s" s="4" r="A3">
        <v>77</v>
      </c>
      <c t="n" s="7" r="F3">
        <v>15301</v>
      </c>
      <c t="n" s="7" r="G3">
        <v>84677</v>
      </c>
      <c t="n" s="7" r="H3">
        <v>87452</v>
      </c>
    </row>
    <row spans="1:8" r="4">
      <c t="s" s="4" r="A4">
        <v>533</v>
      </c>
    </row>
    <row spans="1:8" r="5">
      <c t="s" s="3" r="A5">
        <v>531</v>
      </c>
    </row>
    <row spans="1:8" r="6">
      <c t="s" s="4" r="A6">
        <v>555</v>
      </c>
      <c t="n" s="7" r="E6">
        <v>56320</v>
      </c>
    </row>
    <row spans="1:8" r="7">
      <c t="s" s="4" r="A7">
        <v>556</v>
      </c>
      <c t="n" s="6" r="E7">
        <v>56320</v>
      </c>
    </row>
    <row spans="1:8" r="8">
      <c t="s" s="4" r="A8">
        <v>557</v>
      </c>
      <c t="n" s="6" r="E8">
        <v>56320</v>
      </c>
    </row>
    <row spans="1:8" r="9">
      <c t="s" s="4" r="A9">
        <v>543</v>
      </c>
      <c t="n" s="7" r="B9">
        <v>195000</v>
      </c>
      <c t="n" s="7" r="F9">
        <v>195000</v>
      </c>
    </row>
    <row spans="1:8" r="10">
      <c t="s" s="4" r="A10">
        <v>536</v>
      </c>
      <c t="n" s="7" r="E10">
        <v>56320</v>
      </c>
    </row>
    <row spans="1:8" r="11">
      <c t="s" s="4" r="A11">
        <v>545</v>
      </c>
    </row>
    <row spans="1:8" r="12">
      <c t="s" s="3" r="A12">
        <v>531</v>
      </c>
    </row>
    <row spans="1:8" r="13">
      <c t="s" s="4" r="A13">
        <v>558</v>
      </c>
      <c t="n" s="7" r="D13">
        <v>7623</v>
      </c>
    </row>
    <row spans="1:8" r="14">
      <c t="s" s="4" r="A14">
        <v>559</v>
      </c>
      <c t="n" s="6" r="D14">
        <v>1085</v>
      </c>
    </row>
    <row spans="1:8" r="15">
      <c t="s" s="4" r="A15">
        <v>560</v>
      </c>
      <c t="n" s="6" r="D15">
        <v>13200</v>
      </c>
    </row>
    <row spans="1:8" r="16">
      <c t="s" s="4" r="A16">
        <v>561</v>
      </c>
      <c t="n" s="6" r="D16">
        <v>48100</v>
      </c>
    </row>
    <row spans="1:8" r="17">
      <c t="s" s="4" r="A17">
        <v>79</v>
      </c>
      <c t="n" s="6" r="D17">
        <v>1568</v>
      </c>
    </row>
    <row spans="1:8" r="18">
      <c t="s" s="4" r="A18">
        <v>77</v>
      </c>
      <c t="n" s="6" r="D18">
        <v>3887</v>
      </c>
    </row>
    <row spans="1:8" r="19">
      <c t="s" s="4" r="A19">
        <v>562</v>
      </c>
      <c t="n" s="6" r="D19">
        <v>-1884</v>
      </c>
    </row>
    <row spans="1:8" r="20">
      <c t="s" s="4" r="A20">
        <v>556</v>
      </c>
      <c t="n" s="6" r="D20">
        <v>73579</v>
      </c>
    </row>
    <row spans="1:8" r="21">
      <c t="s" s="4" r="A21">
        <v>557</v>
      </c>
      <c t="n" s="6" r="D21">
        <v>63979</v>
      </c>
    </row>
    <row spans="1:8" r="22">
      <c t="s" s="4" r="A22">
        <v>543</v>
      </c>
      <c t="n" s="6" r="D22">
        <v>9600</v>
      </c>
    </row>
    <row spans="1:8" r="23">
      <c t="s" s="4" r="A23">
        <v>536</v>
      </c>
      <c t="n" s="7" r="D23">
        <v>73579</v>
      </c>
    </row>
    <row spans="1:8" r="24">
      <c t="s" s="4" r="A24">
        <v>546</v>
      </c>
    </row>
    <row spans="1:8" r="25">
      <c t="s" s="3" r="A25">
        <v>531</v>
      </c>
    </row>
    <row spans="1:8" r="26">
      <c t="s" s="4" r="A26">
        <v>558</v>
      </c>
      <c t="n" s="7" r="C26">
        <v>2428</v>
      </c>
    </row>
    <row spans="1:8" r="27">
      <c t="s" s="4" r="A27">
        <v>559</v>
      </c>
      <c t="n" s="6" r="C27">
        <v>25990</v>
      </c>
    </row>
    <row spans="1:8" r="28">
      <c t="s" s="4" r="A28">
        <v>560</v>
      </c>
      <c t="n" s="6" r="C28">
        <v>125239</v>
      </c>
    </row>
    <row spans="1:8" r="29">
      <c t="s" s="4" r="A29">
        <v>561</v>
      </c>
      <c t="n" s="6" r="C29">
        <v>95500</v>
      </c>
    </row>
    <row spans="1:8" r="30">
      <c t="s" s="4" r="A30">
        <v>563</v>
      </c>
      <c t="n" s="6" r="C30">
        <v>50700</v>
      </c>
    </row>
    <row spans="1:8" r="31">
      <c t="s" s="4" r="A31">
        <v>564</v>
      </c>
      <c t="n" s="6" r="C31">
        <v>687</v>
      </c>
    </row>
    <row spans="1:8" r="32">
      <c t="s" s="4" r="A32">
        <v>77</v>
      </c>
      <c t="n" s="6" r="C32">
        <v>49456</v>
      </c>
    </row>
    <row spans="1:8" r="33">
      <c t="s" s="4" r="A33">
        <v>562</v>
      </c>
      <c t="n" s="6" r="C33">
        <v>-2296</v>
      </c>
    </row>
    <row spans="1:8" r="34">
      <c t="s" s="4" r="A34">
        <v>556</v>
      </c>
      <c t="n" s="6" r="C34">
        <v>347704</v>
      </c>
    </row>
    <row spans="1:8" r="35">
      <c t="s" s="4" r="A35">
        <v>557</v>
      </c>
      <c t="n" s="6" r="C35">
        <v>347704</v>
      </c>
    </row>
    <row spans="1:8" r="36">
      <c t="s" s="4" r="A36">
        <v>536</v>
      </c>
      <c t="n" s="7" r="C36">
        <v>3477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65</v>
      </c>
      <c t="s" s="2" r="B1">
        <v>482</v>
      </c>
      <c t="s" s="2" r="C1">
        <v>1</v>
      </c>
    </row>
    <row spans="1:5" r="2">
      <c t="s" s="2" r="B2">
        <v>2</v>
      </c>
      <c t="s" s="2" r="C2">
        <v>2</v>
      </c>
      <c t="s" s="2" r="D2">
        <v>32</v>
      </c>
      <c t="s" s="2" r="E2">
        <v>33</v>
      </c>
    </row>
    <row spans="1:5" r="3">
      <c t="s" s="3" r="A3">
        <v>566</v>
      </c>
    </row>
    <row spans="1:5" r="4">
      <c t="s" s="4" r="A4">
        <v>567</v>
      </c>
      <c t="n" s="7" r="C4">
        <v>84677000</v>
      </c>
      <c t="n" s="7" r="D4">
        <v>87452000</v>
      </c>
    </row>
    <row spans="1:5" r="5">
      <c t="s" s="4" r="A5">
        <v>198</v>
      </c>
      <c t="n" s="6" r="C5">
        <v>0</v>
      </c>
      <c t="n" s="6" r="D5">
        <v>0</v>
      </c>
    </row>
    <row spans="1:5" r="6">
      <c t="s" s="4" r="A6">
        <v>568</v>
      </c>
      <c t="n" s="6" r="C6">
        <v>0</v>
      </c>
      <c t="n" s="6" r="D6">
        <v>0</v>
      </c>
    </row>
    <row spans="1:5" r="7">
      <c t="s" s="4" r="A7">
        <v>569</v>
      </c>
      <c t="n" s="7" r="B7">
        <v>-69246000</v>
      </c>
      <c t="n" s="6" r="C7">
        <v>-69246000</v>
      </c>
      <c t="n" s="6" r="D7">
        <v>0</v>
      </c>
      <c t="n" s="7" r="E7">
        <v>0</v>
      </c>
    </row>
    <row spans="1:5" r="8">
      <c t="s" s="4" r="A8">
        <v>570</v>
      </c>
      <c t="n" s="6" r="C8">
        <v>-130000</v>
      </c>
      <c t="n" s="6" r="D8">
        <v>-2775000</v>
      </c>
    </row>
    <row spans="1:5" r="9">
      <c t="s" s="4" r="A9">
        <v>571</v>
      </c>
      <c t="n" s="6" r="B9">
        <v>15301000</v>
      </c>
      <c t="n" s="6" r="C9">
        <v>15301000</v>
      </c>
      <c t="n" s="6" r="D9">
        <v>84677000</v>
      </c>
      <c t="n" s="6" r="E9">
        <v>87452000</v>
      </c>
    </row>
    <row spans="1:5" r="10">
      <c t="s" s="4" r="A10">
        <v>572</v>
      </c>
    </row>
    <row spans="1:5" r="11">
      <c t="s" s="3" r="A11">
        <v>566</v>
      </c>
    </row>
    <row spans="1:5" r="12">
      <c t="s" s="4" r="A12">
        <v>567</v>
      </c>
      <c t="n" s="6" r="C12">
        <v>68216000</v>
      </c>
      <c t="n" s="6" r="D12">
        <v>70991000</v>
      </c>
    </row>
    <row spans="1:5" r="13">
      <c t="s" s="4" r="A13">
        <v>198</v>
      </c>
      <c t="n" s="6" r="C13">
        <v>0</v>
      </c>
      <c t="n" s="6" r="D13">
        <v>0</v>
      </c>
    </row>
    <row spans="1:5" r="14">
      <c t="s" s="4" r="A14">
        <v>568</v>
      </c>
      <c t="n" s="6" r="C14">
        <v>0</v>
      </c>
      <c t="n" s="6" r="D14">
        <v>0</v>
      </c>
    </row>
    <row spans="1:5" r="15">
      <c t="s" s="4" r="A15">
        <v>569</v>
      </c>
      <c t="n" s="6" r="C15">
        <v>-69246000</v>
      </c>
      <c t="n" s="6" r="D15">
        <v>0</v>
      </c>
      <c t="n" s="6" r="E15">
        <v>0</v>
      </c>
    </row>
    <row spans="1:5" r="16">
      <c t="s" s="4" r="A16">
        <v>570</v>
      </c>
      <c t="n" s="6" r="C16">
        <v>1030000</v>
      </c>
      <c t="n" s="6" r="D16">
        <v>-2775000</v>
      </c>
    </row>
    <row spans="1:5" r="17">
      <c t="s" s="4" r="A17">
        <v>571</v>
      </c>
      <c t="n" s="6" r="D17">
        <v>68216000</v>
      </c>
      <c t="n" s="6" r="E17">
        <v>70991000</v>
      </c>
    </row>
    <row spans="1:5" r="18">
      <c t="s" s="4" r="A18">
        <v>573</v>
      </c>
    </row>
    <row spans="1:5" r="19">
      <c t="s" s="3" r="A19">
        <v>566</v>
      </c>
    </row>
    <row spans="1:5" r="20">
      <c t="s" s="4" r="A20">
        <v>567</v>
      </c>
      <c t="n" s="6" r="C20">
        <v>16461000</v>
      </c>
      <c t="n" s="6" r="D20">
        <v>16461000</v>
      </c>
    </row>
    <row spans="1:5" r="21">
      <c t="s" s="4" r="A21">
        <v>198</v>
      </c>
      <c t="n" s="6" r="C21">
        <v>0</v>
      </c>
      <c t="n" s="6" r="D21">
        <v>0</v>
      </c>
    </row>
    <row spans="1:5" r="22">
      <c t="s" s="4" r="A22">
        <v>568</v>
      </c>
      <c t="n" s="6" r="C22">
        <v>0</v>
      </c>
      <c t="n" s="6" r="D22">
        <v>0</v>
      </c>
    </row>
    <row spans="1:5" r="23">
      <c t="s" s="4" r="A23">
        <v>570</v>
      </c>
      <c t="n" s="6" r="C23">
        <v>-1160000</v>
      </c>
    </row>
    <row spans="1:5" r="24">
      <c t="s" s="4" r="A24">
        <v>571</v>
      </c>
      <c t="n" s="7" r="B24">
        <v>15301000</v>
      </c>
      <c t="n" s="7" r="C24">
        <v>15301000</v>
      </c>
      <c t="n" s="7" r="D24">
        <v>16461000</v>
      </c>
      <c t="n" s="7" r="E24">
        <v>16461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74</v>
      </c>
      <c t="s" s="2" r="B1">
        <v>482</v>
      </c>
      <c t="s" s="2" r="C1">
        <v>1</v>
      </c>
    </row>
    <row spans="1:5" r="2">
      <c t="s" s="2" r="B2">
        <v>2</v>
      </c>
      <c t="s" s="2" r="C2">
        <v>2</v>
      </c>
      <c t="s" s="2" r="D2">
        <v>32</v>
      </c>
      <c t="s" s="2" r="E2">
        <v>33</v>
      </c>
    </row>
    <row spans="1:5" r="3">
      <c t="s" s="3" r="A3">
        <v>575</v>
      </c>
    </row>
    <row spans="1:5" r="4">
      <c t="s" s="4" r="A4">
        <v>576</v>
      </c>
      <c t="n" s="7" r="B4">
        <v>69246000</v>
      </c>
      <c t="n" s="7" r="C4">
        <v>69246000</v>
      </c>
      <c t="n" s="7" r="D4">
        <v>0</v>
      </c>
      <c t="n" s="7" r="E4">
        <v>0</v>
      </c>
    </row>
    <row spans="1:5" r="5">
      <c t="s" s="4" r="A5">
        <v>577</v>
      </c>
      <c t="n" s="7" r="B5">
        <v>0</v>
      </c>
      <c t="n" s="7" r="C5">
        <v>0</v>
      </c>
    </row>
    <row spans="1:5" r="6">
      <c t="s" s="4" r="A6">
        <v>578</v>
      </c>
    </row>
    <row spans="1:5" r="7">
      <c t="s" s="3" r="A7">
        <v>575</v>
      </c>
    </row>
    <row spans="1:5" r="8">
      <c t="s" s="4" r="A8">
        <v>579</v>
      </c>
      <c t="s" s="4" r="C8">
        <v>45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32</v>
      </c>
    </row>
    <row spans="1:3" r="2">
      <c t="s" s="3" r="A2">
        <v>575</v>
      </c>
    </row>
    <row spans="1:3" r="3">
      <c t="s" s="4" r="A3">
        <v>581</v>
      </c>
      <c t="n" s="7" r="B3">
        <v>108210</v>
      </c>
      <c t="n" s="7" r="C3">
        <v>108315</v>
      </c>
    </row>
    <row spans="1:3" r="4">
      <c t="s" s="4" r="A4">
        <v>582</v>
      </c>
      <c t="n" s="6" r="B4">
        <v>-11728</v>
      </c>
      <c t="n" s="6" r="C4">
        <v>-7546</v>
      </c>
    </row>
    <row spans="1:3" r="5">
      <c t="s" s="4" r="A5">
        <v>583</v>
      </c>
      <c t="n" s="6" r="B5">
        <v>96482</v>
      </c>
      <c t="n" s="6" r="C5">
        <v>100769</v>
      </c>
    </row>
    <row spans="1:3" r="6">
      <c t="s" s="4" r="A6">
        <v>584</v>
      </c>
    </row>
    <row spans="1:3" r="7">
      <c t="s" s="3" r="A7">
        <v>575</v>
      </c>
    </row>
    <row spans="1:3" r="8">
      <c t="s" s="4" r="A8">
        <v>581</v>
      </c>
      <c t="n" s="6" r="B8">
        <v>56320</v>
      </c>
      <c t="n" s="6" r="C8">
        <v>56928</v>
      </c>
    </row>
    <row spans="1:3" r="9">
      <c t="s" s="4" r="A9">
        <v>582</v>
      </c>
      <c t="n" s="6" r="C9">
        <v>-608</v>
      </c>
    </row>
    <row spans="1:3" r="10">
      <c t="s" s="4" r="A10">
        <v>583</v>
      </c>
      <c t="n" s="6" r="B10">
        <v>56320</v>
      </c>
      <c t="n" s="6" r="C10">
        <v>56320</v>
      </c>
    </row>
    <row spans="1:3" r="11">
      <c t="s" s="4" r="A11">
        <v>578</v>
      </c>
    </row>
    <row spans="1:3" r="12">
      <c t="s" s="3" r="A12">
        <v>575</v>
      </c>
    </row>
    <row spans="1:3" r="13">
      <c t="s" s="4" r="A13">
        <v>581</v>
      </c>
      <c t="n" s="6" r="B13">
        <v>50700</v>
      </c>
      <c t="n" s="6" r="C13">
        <v>50700</v>
      </c>
    </row>
    <row spans="1:3" r="14">
      <c t="s" s="4" r="A14">
        <v>582</v>
      </c>
      <c t="n" s="6" r="B14">
        <v>-11154</v>
      </c>
      <c t="n" s="6" r="C14">
        <v>-6760</v>
      </c>
    </row>
    <row spans="1:3" r="15">
      <c t="s" s="4" r="A15">
        <v>583</v>
      </c>
      <c t="n" s="6" r="B15">
        <v>39546</v>
      </c>
      <c t="n" s="6" r="C15">
        <v>43940</v>
      </c>
    </row>
    <row spans="1:3" r="16">
      <c t="s" s="4" r="A16">
        <v>585</v>
      </c>
    </row>
    <row spans="1:3" r="17">
      <c t="s" s="3" r="A17">
        <v>575</v>
      </c>
    </row>
    <row spans="1:3" r="18">
      <c t="s" s="4" r="A18">
        <v>581</v>
      </c>
      <c t="n" s="6" r="B18">
        <v>1190</v>
      </c>
      <c t="n" s="6" r="C18">
        <v>687</v>
      </c>
    </row>
    <row spans="1:3" r="19">
      <c t="s" s="4" r="A19">
        <v>582</v>
      </c>
      <c t="n" s="6" r="B19">
        <v>-574</v>
      </c>
      <c t="n" s="6" r="C19">
        <v>-178</v>
      </c>
    </row>
    <row spans="1:3" r="20">
      <c t="s" s="4" r="A20">
        <v>583</v>
      </c>
      <c t="n" s="7" r="B20">
        <v>616</v>
      </c>
      <c t="n" s="7" r="C20">
        <v>5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86</v>
      </c>
      <c t="s" s="2" r="B1">
        <v>476</v>
      </c>
    </row>
    <row spans="1:2" r="2">
      <c t="s" s="3" r="A2">
        <v>587</v>
      </c>
    </row>
    <row spans="1:2" r="3">
      <c t="n" s="6" r="A3">
        <v>2016</v>
      </c>
      <c t="n" s="7" r="B3">
        <v>4534</v>
      </c>
    </row>
    <row spans="1:2" r="4">
      <c t="n" s="6" r="A4">
        <v>2017</v>
      </c>
      <c t="n" s="6" r="B4">
        <v>4516</v>
      </c>
    </row>
    <row spans="1:2" r="5">
      <c t="n" s="6" r="A5">
        <v>2018</v>
      </c>
      <c t="n" s="6" r="B5">
        <v>4471</v>
      </c>
    </row>
    <row spans="1:2" r="6">
      <c t="n" s="6" r="A6">
        <v>2019</v>
      </c>
      <c t="n" s="6" r="B6">
        <v>4420</v>
      </c>
    </row>
    <row spans="1:2" r="7">
      <c t="n" s="6" r="A7">
        <v>2020</v>
      </c>
      <c t="n" s="6" r="B7">
        <v>4394</v>
      </c>
    </row>
    <row spans="1:2" r="8">
      <c t="s" s="4" r="A8">
        <v>588</v>
      </c>
      <c t="n" s="6" r="B8">
        <v>18263</v>
      </c>
    </row>
    <row spans="1:2" r="9">
      <c t="s" s="4" r="A9">
        <v>113</v>
      </c>
      <c t="n" s="7" r="B9">
        <v>405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2</v>
      </c>
      <c t="s" s="2" r="D2">
        <v>33</v>
      </c>
    </row>
    <row spans="1:4" r="3">
      <c t="s" s="3" r="A3">
        <v>137</v>
      </c>
    </row>
    <row spans="1:4" r="4">
      <c t="s" s="4" r="A4">
        <v>50</v>
      </c>
      <c t="n" s="7" r="B4">
        <v>-91930000</v>
      </c>
      <c t="n" s="7" r="C4">
        <v>170623000</v>
      </c>
      <c t="n" s="7" r="D4">
        <v>104657000</v>
      </c>
    </row>
    <row spans="1:4" r="5">
      <c t="s" s="3" r="A5">
        <v>138</v>
      </c>
    </row>
    <row spans="1:4" r="6">
      <c t="s" s="4" r="A6">
        <v>139</v>
      </c>
      <c t="n" s="6" r="B6">
        <v>62218000</v>
      </c>
      <c t="n" s="6" r="C6">
        <v>54111000</v>
      </c>
      <c t="n" s="6" r="D6">
        <v>35917000</v>
      </c>
    </row>
    <row spans="1:4" r="7">
      <c t="s" s="4" r="A7">
        <v>140</v>
      </c>
      <c t="n" s="6" r="B7">
        <v>11416000</v>
      </c>
      <c t="n" s="6" r="C7">
        <v>11991000</v>
      </c>
      <c t="n" s="6" r="D7">
        <v>8446000</v>
      </c>
    </row>
    <row spans="1:4" r="8">
      <c t="s" s="4" r="A8">
        <v>141</v>
      </c>
      <c t="n" s="6" r="B8">
        <v>864000</v>
      </c>
      <c t="n" s="6" r="D8">
        <v>11358000</v>
      </c>
    </row>
    <row spans="1:4" r="9">
      <c t="s" s="4" r="A9">
        <v>142</v>
      </c>
      <c t="n" s="6" r="B9">
        <v>7954000</v>
      </c>
      <c t="n" s="6" r="C9">
        <v>200000</v>
      </c>
    </row>
    <row spans="1:4" r="10">
      <c t="s" s="4" r="A10">
        <v>42</v>
      </c>
      <c t="n" s="6" r="B10">
        <v>69246000</v>
      </c>
      <c t="n" s="6" r="C10">
        <v>0</v>
      </c>
      <c t="n" s="6" r="D10">
        <v>0</v>
      </c>
    </row>
    <row spans="1:4" r="11">
      <c t="s" s="4" r="A11">
        <v>143</v>
      </c>
      <c t="n" s="6" r="B11">
        <v>1591000</v>
      </c>
    </row>
    <row spans="1:4" r="12">
      <c t="s" s="4" r="A12">
        <v>144</v>
      </c>
      <c t="n" s="6" r="B12">
        <v>8712000</v>
      </c>
      <c t="n" s="6" r="C12">
        <v>854000</v>
      </c>
    </row>
    <row spans="1:4" r="13">
      <c t="s" s="4" r="A13">
        <v>145</v>
      </c>
      <c t="n" s="6" r="B13">
        <v>49000</v>
      </c>
      <c t="n" s="6" r="C13">
        <v>208000</v>
      </c>
      <c t="n" s="6" r="D13">
        <v>3009000</v>
      </c>
    </row>
    <row spans="1:4" r="14">
      <c t="s" s="4" r="A14">
        <v>146</v>
      </c>
      <c t="n" s="6" r="B14">
        <v>20983000</v>
      </c>
      <c t="n" s="6" r="C14">
        <v>37810000</v>
      </c>
      <c t="n" s="6" r="D14">
        <v>826000</v>
      </c>
    </row>
    <row spans="1:4" r="15">
      <c t="s" s="4" r="A15">
        <v>40</v>
      </c>
      <c t="n" s="6" r="B15">
        <v>4525000</v>
      </c>
      <c t="n" s="6" r="C15">
        <v>16571000</v>
      </c>
      <c t="n" s="6" r="D15">
        <v>10133000</v>
      </c>
    </row>
    <row spans="1:4" r="16">
      <c t="s" s="3" r="A16">
        <v>147</v>
      </c>
    </row>
    <row spans="1:4" r="17">
      <c t="s" s="4" r="A17">
        <v>148</v>
      </c>
      <c t="n" s="6" r="B17">
        <v>129686000</v>
      </c>
      <c t="n" s="6" r="C17">
        <v>-66406000</v>
      </c>
      <c t="n" s="6" r="D17">
        <v>-22097000</v>
      </c>
    </row>
    <row spans="1:4" r="18">
      <c t="s" s="4" r="A18">
        <v>71</v>
      </c>
      <c t="n" s="6" r="B18">
        <v>59527000</v>
      </c>
      <c t="n" s="6" r="C18">
        <v>-13264000</v>
      </c>
      <c t="n" s="6" r="D18">
        <v>158000</v>
      </c>
    </row>
    <row spans="1:4" r="19">
      <c t="s" s="4" r="A19">
        <v>73</v>
      </c>
      <c t="n" s="6" r="B19">
        <v>-3272000</v>
      </c>
      <c t="n" s="6" r="C19">
        <v>-23454000</v>
      </c>
      <c t="n" s="6" r="D19">
        <v>-11698000</v>
      </c>
    </row>
    <row spans="1:4" r="20">
      <c t="s" s="4" r="A20">
        <v>83</v>
      </c>
      <c t="n" s="6" r="B20">
        <v>-38698000</v>
      </c>
      <c t="n" s="6" r="C20">
        <v>-1456000</v>
      </c>
      <c t="n" s="6" r="D20">
        <v>46542000</v>
      </c>
    </row>
    <row spans="1:4" r="21">
      <c t="s" s="4" r="A21">
        <v>84</v>
      </c>
      <c t="n" s="6" r="B21">
        <v>-6877000</v>
      </c>
      <c t="n" s="6" r="C21">
        <v>17488000</v>
      </c>
      <c t="n" s="6" r="D21">
        <v>-12616000</v>
      </c>
    </row>
    <row spans="1:4" r="22">
      <c t="s" s="4" r="A22">
        <v>149</v>
      </c>
      <c t="n" s="6" r="B22">
        <v>235994000</v>
      </c>
      <c t="n" s="6" r="C22">
        <v>205276000</v>
      </c>
      <c t="n" s="6" r="D22">
        <v>174635000</v>
      </c>
    </row>
    <row spans="1:4" r="23">
      <c t="s" s="3" r="A23">
        <v>150</v>
      </c>
    </row>
    <row spans="1:4" r="24">
      <c t="s" s="4" r="A24">
        <v>151</v>
      </c>
      <c t="n" s="6" r="C24">
        <v>5160000</v>
      </c>
    </row>
    <row spans="1:4" r="25">
      <c t="s" s="4" r="A25">
        <v>152</v>
      </c>
      <c t="n" s="6" r="B25">
        <v>-113750000</v>
      </c>
      <c t="n" s="6" r="C25">
        <v>-143491000</v>
      </c>
      <c t="n" s="6" r="D25">
        <v>-111514000</v>
      </c>
    </row>
    <row spans="1:4" r="26">
      <c t="s" s="4" r="A26">
        <v>153</v>
      </c>
      <c t="n" s="6" r="B26">
        <v>-250000</v>
      </c>
      <c t="n" s="6" r="D26">
        <v>-468003000</v>
      </c>
    </row>
    <row spans="1:4" r="27">
      <c t="s" s="4" r="A27">
        <v>154</v>
      </c>
      <c t="n" s="6" r="B27">
        <v>-114000000</v>
      </c>
      <c t="n" s="6" r="C27">
        <v>-138331000</v>
      </c>
      <c t="n" s="6" r="D27">
        <v>-579517000</v>
      </c>
    </row>
    <row spans="1:4" r="28">
      <c t="s" s="3" r="A28">
        <v>155</v>
      </c>
    </row>
    <row spans="1:4" r="29">
      <c t="s" s="4" r="A29">
        <v>156</v>
      </c>
      <c t="n" s="6" r="C29">
        <v>41000000</v>
      </c>
      <c t="n" s="6" r="D29">
        <v>1226950000</v>
      </c>
    </row>
    <row spans="1:4" r="30">
      <c t="s" s="4" r="A30">
        <v>157</v>
      </c>
      <c t="n" s="6" r="B30">
        <v>-13532000</v>
      </c>
      <c t="n" s="6" r="C30">
        <v>-12512000</v>
      </c>
      <c t="n" s="6" r="D30">
        <v>-841025000</v>
      </c>
    </row>
    <row spans="1:4" r="31">
      <c t="s" s="4" r="A31">
        <v>158</v>
      </c>
      <c t="n" s="6" r="B31">
        <v>-6975000</v>
      </c>
      <c t="n" s="6" r="C31">
        <v>-4830000</v>
      </c>
      <c t="n" s="6" r="D31">
        <v>-2356000</v>
      </c>
    </row>
    <row spans="1:4" r="32">
      <c t="s" s="4" r="A32">
        <v>159</v>
      </c>
      <c t="n" s="6" r="C32">
        <v>32267000</v>
      </c>
      <c t="n" s="6" r="D32">
        <v>148100000</v>
      </c>
    </row>
    <row spans="1:4" r="33">
      <c t="s" s="4" r="A33">
        <v>160</v>
      </c>
      <c t="n" s="6" r="C33">
        <v>-73000000</v>
      </c>
      <c t="n" s="6" r="D33">
        <v>-107100000</v>
      </c>
    </row>
    <row spans="1:4" r="34">
      <c t="s" s="4" r="A34">
        <v>161</v>
      </c>
      <c t="n" s="6" r="C34">
        <v>-9600000</v>
      </c>
    </row>
    <row spans="1:4" r="35">
      <c t="s" s="4" r="A35">
        <v>162</v>
      </c>
      <c t="n" s="6" r="B35">
        <v>1767000</v>
      </c>
      <c t="n" s="6" r="C35">
        <v>6540000</v>
      </c>
      <c t="n" s="6" r="D35">
        <v>1277000</v>
      </c>
    </row>
    <row spans="1:4" r="36">
      <c t="s" s="4" r="A36">
        <v>123</v>
      </c>
      <c t="n" s="6" r="C36">
        <v>-662000</v>
      </c>
      <c t="n" s="6" r="D36">
        <v>-1702000</v>
      </c>
    </row>
    <row spans="1:4" r="37">
      <c t="s" s="4" r="A37">
        <v>163</v>
      </c>
      <c t="n" s="6" r="B37">
        <v>-1472000</v>
      </c>
      <c t="n" s="6" r="C37">
        <v>15735000</v>
      </c>
      <c t="n" s="6" r="D37">
        <v>1827000</v>
      </c>
    </row>
    <row spans="1:4" r="38">
      <c t="s" s="4" r="A38">
        <v>164</v>
      </c>
      <c t="n" s="6" r="B38">
        <v>-301000</v>
      </c>
      <c t="n" s="6" r="C38">
        <v>-702000</v>
      </c>
      <c t="n" s="6" r="D38">
        <v>-1285000</v>
      </c>
    </row>
    <row spans="1:4" r="39">
      <c t="s" s="4" r="A39">
        <v>165</v>
      </c>
      <c t="n" s="6" r="B39">
        <v>-4578000</v>
      </c>
      <c t="n" s="6" r="C39">
        <v>-1913000</v>
      </c>
      <c t="n" s="6" r="D39">
        <v>-14171000</v>
      </c>
    </row>
    <row spans="1:4" r="40">
      <c t="s" s="4" r="A40">
        <v>166</v>
      </c>
      <c t="n" s="6" r="B40">
        <v>-25091000</v>
      </c>
      <c t="n" s="6" r="C40">
        <v>-7677000</v>
      </c>
      <c t="n" s="6" r="D40">
        <v>410515000</v>
      </c>
    </row>
    <row spans="1:4" r="41">
      <c t="s" s="4" r="A41">
        <v>167</v>
      </c>
      <c t="n" s="6" r="B41">
        <v>-1376000</v>
      </c>
    </row>
    <row spans="1:4" r="42">
      <c t="s" s="4" r="A42">
        <v>168</v>
      </c>
      <c t="n" s="6" r="B42">
        <v>-964000</v>
      </c>
      <c t="n" s="6" r="C42">
        <v>-160000</v>
      </c>
      <c t="n" s="6" r="D42">
        <v>316000</v>
      </c>
    </row>
    <row spans="1:4" r="43">
      <c t="s" s="4" r="A43">
        <v>169</v>
      </c>
      <c t="n" s="6" r="B43">
        <v>94563000</v>
      </c>
      <c t="n" s="6" r="C43">
        <v>59108000</v>
      </c>
      <c t="n" s="6" r="D43">
        <v>5949000</v>
      </c>
    </row>
    <row spans="1:4" r="44">
      <c t="s" s="3" r="A44">
        <v>170</v>
      </c>
    </row>
    <row spans="1:4" r="45">
      <c t="s" s="4" r="A45">
        <v>171</v>
      </c>
      <c t="n" s="6" r="B45">
        <v>76923000</v>
      </c>
      <c t="n" s="6" r="C45">
        <v>17815000</v>
      </c>
      <c t="n" s="6" r="D45">
        <v>11866000</v>
      </c>
    </row>
    <row spans="1:4" r="46">
      <c t="s" s="4" r="A46">
        <v>172</v>
      </c>
      <c t="n" s="6" r="B46">
        <v>171486000</v>
      </c>
      <c t="n" s="6" r="C46">
        <v>76923000</v>
      </c>
      <c t="n" s="6" r="D46">
        <v>17815000</v>
      </c>
    </row>
    <row spans="1:4" r="47">
      <c t="s" s="3" r="A47">
        <v>173</v>
      </c>
    </row>
    <row spans="1:4" r="48">
      <c t="s" s="4" r="A48">
        <v>174</v>
      </c>
      <c t="n" s="6" r="B48">
        <v>61395000</v>
      </c>
      <c t="n" s="6" r="C48">
        <v>62167000</v>
      </c>
      <c t="n" s="6" r="D48">
        <v>57694000</v>
      </c>
    </row>
    <row spans="1:4" r="49">
      <c t="s" s="4" r="A49">
        <v>175</v>
      </c>
      <c t="n" s="6" r="B49">
        <v>-19898000</v>
      </c>
      <c t="n" s="6" r="C49">
        <v>32203000</v>
      </c>
      <c t="n" s="6" r="D49">
        <v>56319000</v>
      </c>
    </row>
    <row spans="1:4" r="50">
      <c t="s" s="3" r="A50">
        <v>176</v>
      </c>
    </row>
    <row spans="1:4" r="51">
      <c t="s" s="4" r="A51">
        <v>177</v>
      </c>
      <c t="n" s="7" r="B51">
        <v>4552000</v>
      </c>
      <c t="n" s="7" r="C51">
        <v>6558000</v>
      </c>
      <c t="n" s="7" r="D51">
        <v>598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589</v>
      </c>
      <c t="s" s="2" r="B1">
        <v>2</v>
      </c>
      <c t="s" s="2" r="C1">
        <v>590</v>
      </c>
      <c t="s" s="2" r="D1">
        <v>591</v>
      </c>
      <c t="s" s="2" r="E1">
        <v>32</v>
      </c>
    </row>
    <row spans="1:5" r="2">
      <c t="s" s="3" r="A2">
        <v>592</v>
      </c>
    </row>
    <row spans="1:5" r="3">
      <c t="s" s="4" r="A3">
        <v>593</v>
      </c>
      <c t="n" s="7" r="B3">
        <v>10000</v>
      </c>
      <c t="n" s="7" r="E3">
        <v>10000</v>
      </c>
    </row>
    <row spans="1:5" r="4">
      <c t="s" s="4" r="A4">
        <v>594</v>
      </c>
      <c t="n" s="6" r="B4">
        <v>101</v>
      </c>
      <c t="n" s="6" r="E4">
        <v>1098</v>
      </c>
    </row>
    <row spans="1:5" r="5">
      <c t="s" s="4" r="A5">
        <v>595</v>
      </c>
      <c t="n" s="6" r="B5">
        <v>9301</v>
      </c>
      <c t="n" s="6" r="E5">
        <v>10724</v>
      </c>
    </row>
    <row spans="1:5" r="6">
      <c t="s" s="4" r="A6">
        <v>596</v>
      </c>
      <c t="n" s="6" r="B6">
        <v>1237816</v>
      </c>
      <c t="n" s="6" r="E6">
        <v>1252639</v>
      </c>
    </row>
    <row spans="1:5" r="7">
      <c t="s" s="4" r="A7">
        <v>596</v>
      </c>
      <c t="n" s="6" r="B7">
        <v>1237816</v>
      </c>
      <c t="n" s="6" r="E7">
        <v>1252639</v>
      </c>
    </row>
    <row spans="1:5" r="8">
      <c t="s" s="4" r="A8">
        <v>597</v>
      </c>
      <c t="n" s="6" r="B8">
        <v>-17536</v>
      </c>
      <c t="n" s="6" r="E8">
        <v>-17274</v>
      </c>
    </row>
    <row spans="1:5" r="9">
      <c t="s" s="4" r="A9">
        <v>598</v>
      </c>
      <c t="n" s="6" r="B9">
        <v>1220280</v>
      </c>
      <c t="n" s="6" r="E9">
        <v>1235365</v>
      </c>
    </row>
    <row spans="1:5" r="10">
      <c t="s" s="4" r="A10">
        <v>599</v>
      </c>
    </row>
    <row spans="1:5" r="11">
      <c t="s" s="3" r="A11">
        <v>592</v>
      </c>
    </row>
    <row spans="1:5" r="12">
      <c t="s" s="4" r="A12">
        <v>600</v>
      </c>
      <c t="n" s="6" r="B12">
        <v>156134</v>
      </c>
      <c t="n" s="6" r="E12">
        <v>319917</v>
      </c>
    </row>
    <row spans="1:5" r="13">
      <c t="s" s="4" r="A13">
        <v>594</v>
      </c>
      <c t="n" s="7" r="C13">
        <v>115458</v>
      </c>
      <c t="n" s="7" r="D13">
        <v>46036</v>
      </c>
    </row>
    <row spans="1:5" r="14">
      <c t="s" s="4" r="A14">
        <v>601</v>
      </c>
    </row>
    <row spans="1:5" r="15">
      <c t="s" s="3" r="A15">
        <v>592</v>
      </c>
    </row>
    <row spans="1:5" r="16">
      <c t="s" s="4" r="A16">
        <v>600</v>
      </c>
      <c t="n" s="6" r="B16">
        <v>902402</v>
      </c>
      <c t="n" s="7" r="E16">
        <v>910900</v>
      </c>
    </row>
    <row spans="1:5" r="17">
      <c t="s" s="4" r="A17">
        <v>602</v>
      </c>
    </row>
    <row spans="1:5" r="18">
      <c t="s" s="3" r="A18">
        <v>592</v>
      </c>
    </row>
    <row spans="1:5" r="19">
      <c t="s" s="4" r="A19">
        <v>600</v>
      </c>
      <c t="n" s="7" r="B19">
        <v>1598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03</v>
      </c>
      <c t="s" s="2" r="B1">
        <v>604</v>
      </c>
      <c t="s" s="2" r="C1">
        <v>1</v>
      </c>
    </row>
    <row spans="1:6" r="2">
      <c t="s" s="2" r="B2">
        <v>483</v>
      </c>
      <c t="s" s="2" r="C2">
        <v>2</v>
      </c>
      <c t="s" s="2" r="D2">
        <v>590</v>
      </c>
      <c t="s" s="2" r="E2">
        <v>591</v>
      </c>
      <c t="s" s="2" r="F2">
        <v>32</v>
      </c>
    </row>
    <row spans="1:6" r="3">
      <c t="s" s="3" r="A3">
        <v>592</v>
      </c>
    </row>
    <row spans="1:6" r="4">
      <c t="s" s="4" r="A4">
        <v>605</v>
      </c>
      <c t="n" s="7" r="C4">
        <v>101000</v>
      </c>
      <c t="n" s="7" r="F4">
        <v>1098000</v>
      </c>
    </row>
    <row spans="1:6" r="5">
      <c t="s" s="4" r="A5">
        <v>606</v>
      </c>
      <c t="s" s="4" r="C5">
        <v>607</v>
      </c>
    </row>
    <row spans="1:6" r="6">
      <c t="s" s="4" r="A6">
        <v>608</v>
      </c>
      <c t="n" s="7" r="C6">
        <v>2886000</v>
      </c>
    </row>
    <row spans="1:6" r="7">
      <c t="s" s="4" r="A7">
        <v>609</v>
      </c>
      <c t="n" s="6" r="C7">
        <v>11533000</v>
      </c>
    </row>
    <row spans="1:6" r="8">
      <c t="s" s="4" r="A8">
        <v>610</v>
      </c>
      <c t="n" s="7" r="C8">
        <v>10000000</v>
      </c>
    </row>
    <row spans="1:6" r="9">
      <c t="s" s="4" r="A9">
        <v>611</v>
      </c>
      <c t="s" s="4" r="C9">
        <v>612</v>
      </c>
    </row>
    <row spans="1:6" r="10">
      <c t="s" s="4" r="A10">
        <v>613</v>
      </c>
      <c t="n" s="7" r="C10">
        <v>10000000</v>
      </c>
    </row>
    <row spans="1:6" r="11">
      <c t="s" s="4" r="A11">
        <v>614</v>
      </c>
    </row>
    <row spans="1:6" r="12">
      <c t="s" s="3" r="A12">
        <v>592</v>
      </c>
    </row>
    <row spans="1:6" r="13">
      <c t="s" s="4" r="A13">
        <v>615</v>
      </c>
      <c t="n" s="7" r="C13">
        <v>19717000</v>
      </c>
    </row>
    <row spans="1:6" r="14">
      <c t="s" s="4" r="A14">
        <v>599</v>
      </c>
    </row>
    <row spans="1:6" r="15">
      <c t="s" s="3" r="A15">
        <v>592</v>
      </c>
    </row>
    <row spans="1:6" r="16">
      <c t="s" s="4" r="A16">
        <v>605</v>
      </c>
      <c t="n" s="7" r="D16">
        <v>115458000</v>
      </c>
      <c t="n" s="7" r="E16">
        <v>46036000</v>
      </c>
    </row>
    <row spans="1:6" r="17">
      <c t="s" s="4" r="A17">
        <v>606</v>
      </c>
      <c t="s" s="4" r="C17">
        <v>616</v>
      </c>
    </row>
    <row spans="1:6" r="18">
      <c t="s" s="4" r="A18">
        <v>608</v>
      </c>
      <c t="n" s="7" r="C18">
        <v>1151000</v>
      </c>
    </row>
    <row spans="1:6" r="19">
      <c t="s" s="4" r="A19">
        <v>617</v>
      </c>
    </row>
    <row spans="1:6" r="20">
      <c t="s" s="3" r="A20">
        <v>592</v>
      </c>
    </row>
    <row spans="1:6" r="21">
      <c t="s" s="4" r="A21">
        <v>605</v>
      </c>
      <c t="n" s="7" r="C21">
        <v>156619000</v>
      </c>
    </row>
    <row spans="1:6" r="22">
      <c t="s" s="4" r="A22">
        <v>606</v>
      </c>
      <c t="s" s="4" r="C22">
        <v>616</v>
      </c>
    </row>
    <row spans="1:6" r="23">
      <c t="s" s="4" r="A23">
        <v>601</v>
      </c>
    </row>
    <row spans="1:6" r="24">
      <c t="s" s="3" r="A24">
        <v>592</v>
      </c>
    </row>
    <row spans="1:6" r="25">
      <c t="s" s="4" r="A25">
        <v>606</v>
      </c>
      <c t="s" s="4" r="C25">
        <v>618</v>
      </c>
    </row>
    <row spans="1:6" r="26">
      <c t="s" s="4" r="A26">
        <v>619</v>
      </c>
    </row>
    <row spans="1:6" r="27">
      <c t="s" s="3" r="A27">
        <v>592</v>
      </c>
    </row>
    <row spans="1:6" r="28">
      <c t="s" s="4" r="A28">
        <v>605</v>
      </c>
      <c t="n" s="7" r="C28">
        <v>1073706000</v>
      </c>
    </row>
    <row spans="1:6" r="29">
      <c t="s" s="4" r="A29">
        <v>606</v>
      </c>
      <c t="s" s="4" r="C29">
        <v>618</v>
      </c>
    </row>
    <row spans="1:6" r="30">
      <c t="s" s="4" r="A30">
        <v>620</v>
      </c>
    </row>
    <row spans="1:6" r="31">
      <c t="s" s="3" r="A31">
        <v>592</v>
      </c>
    </row>
    <row spans="1:6" r="32">
      <c t="s" s="4" r="A32">
        <v>605</v>
      </c>
      <c t="n" s="7" r="C32">
        <v>161495000</v>
      </c>
    </row>
    <row spans="1:6" r="33">
      <c t="s" s="4" r="A33">
        <v>621</v>
      </c>
    </row>
    <row spans="1:6" r="34">
      <c t="s" s="3" r="A34">
        <v>592</v>
      </c>
    </row>
    <row spans="1:6" r="35">
      <c t="s" s="4" r="A35">
        <v>622</v>
      </c>
      <c t="n" s="7" r="B35">
        <v>124000000</v>
      </c>
    </row>
    <row spans="1:6" r="36">
      <c t="s" s="4" r="A36">
        <v>623</v>
      </c>
    </row>
    <row spans="1:6" r="37">
      <c t="s" s="3" r="A37">
        <v>592</v>
      </c>
    </row>
    <row spans="1:6" r="38">
      <c t="s" s="4" r="A38">
        <v>624</v>
      </c>
      <c t="s" s="4" r="C38">
        <v>625</v>
      </c>
    </row>
    <row spans="1:6" r="39">
      <c t="s" s="4" r="A39">
        <v>626</v>
      </c>
    </row>
    <row spans="1:6" r="40">
      <c t="s" s="3" r="A40">
        <v>592</v>
      </c>
    </row>
    <row spans="1:6" r="41">
      <c t="s" s="4" r="A41">
        <v>622</v>
      </c>
      <c t="n" s="6" r="B41">
        <v>31250000</v>
      </c>
    </row>
    <row spans="1:6" r="42">
      <c t="s" s="4" r="A42">
        <v>627</v>
      </c>
    </row>
    <row spans="1:6" r="43">
      <c t="s" s="3" r="A43">
        <v>592</v>
      </c>
    </row>
    <row spans="1:6" r="44">
      <c t="s" s="4" r="A44">
        <v>605</v>
      </c>
      <c t="n" s="6" r="B44">
        <v>31250000</v>
      </c>
    </row>
    <row spans="1:6" r="45">
      <c t="s" s="4" r="A45">
        <v>628</v>
      </c>
    </row>
    <row spans="1:6" r="46">
      <c t="s" s="3" r="A46">
        <v>592</v>
      </c>
    </row>
    <row spans="1:6" r="47">
      <c t="s" s="4" r="A47">
        <v>622</v>
      </c>
      <c t="n" s="6" r="B47">
        <v>99000000</v>
      </c>
    </row>
    <row spans="1:6" r="48">
      <c t="s" s="4" r="A48">
        <v>629</v>
      </c>
    </row>
    <row spans="1:6" r="49">
      <c t="s" s="3" r="A49">
        <v>592</v>
      </c>
    </row>
    <row spans="1:6" r="50">
      <c t="s" s="4" r="A50">
        <v>622</v>
      </c>
      <c t="n" s="6" r="B50">
        <v>1000000</v>
      </c>
    </row>
    <row spans="1:6" r="51">
      <c t="s" s="4" r="A51">
        <v>630</v>
      </c>
    </row>
    <row spans="1:6" r="52">
      <c t="s" s="3" r="A52">
        <v>592</v>
      </c>
    </row>
    <row spans="1:6" r="53">
      <c t="s" s="4" r="A53">
        <v>622</v>
      </c>
      <c t="n" s="7" r="B53">
        <v>40000000</v>
      </c>
    </row>
    <row spans="1:6" r="54">
      <c t="s" s="4" r="A54">
        <v>631</v>
      </c>
    </row>
    <row spans="1:6" r="55">
      <c t="s" s="3" r="A55">
        <v>592</v>
      </c>
    </row>
    <row spans="1:6" r="56">
      <c t="s" s="4" r="A56">
        <v>624</v>
      </c>
      <c t="s" s="4" r="B56">
        <v>632</v>
      </c>
    </row>
    <row spans="1:6" r="57">
      <c t="s" s="4" r="A57">
        <v>633</v>
      </c>
    </row>
    <row spans="1:6" r="58">
      <c t="s" s="3" r="A58">
        <v>592</v>
      </c>
    </row>
    <row spans="1:6" r="59">
      <c t="s" s="4" r="A59">
        <v>622</v>
      </c>
      <c t="n" s="7" r="B59">
        <v>100000000</v>
      </c>
    </row>
    <row spans="1:6" r="60">
      <c t="s" s="4" r="A60">
        <v>634</v>
      </c>
    </row>
    <row spans="1:6" r="61">
      <c t="s" s="3" r="A61">
        <v>592</v>
      </c>
    </row>
    <row spans="1:6" r="62">
      <c t="s" s="4" r="A62">
        <v>624</v>
      </c>
      <c t="s" s="4" r="B62">
        <v>635</v>
      </c>
    </row>
    <row spans="1:6" r="63">
      <c t="s" s="4" r="A63">
        <v>636</v>
      </c>
    </row>
    <row spans="1:6" r="64">
      <c t="s" s="3" r="A64">
        <v>592</v>
      </c>
    </row>
    <row spans="1:6" r="65">
      <c t="s" s="4" r="A65">
        <v>624</v>
      </c>
      <c t="s" s="4" r="B65">
        <v>6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7</v>
      </c>
      <c t="s" s="2" r="B1">
        <v>2</v>
      </c>
      <c t="s" s="2" r="C1">
        <v>32</v>
      </c>
    </row>
    <row spans="1:3" r="2">
      <c t="s" s="3" r="A2">
        <v>592</v>
      </c>
    </row>
    <row spans="1:3" r="3">
      <c t="s" s="4" r="A3">
        <v>638</v>
      </c>
      <c t="n" s="7" r="B3">
        <v>5253</v>
      </c>
    </row>
    <row spans="1:3" r="4">
      <c t="s" s="4" r="A4">
        <v>639</v>
      </c>
      <c t="n" s="6" r="B4">
        <v>3530</v>
      </c>
    </row>
    <row spans="1:3" r="5">
      <c t="s" s="4" r="A5">
        <v>640</v>
      </c>
      <c t="n" s="6" r="B5">
        <v>689</v>
      </c>
    </row>
    <row spans="1:3" r="6">
      <c t="s" s="4" r="A6">
        <v>641</v>
      </c>
      <c t="n" s="6" r="B6">
        <v>179</v>
      </c>
    </row>
    <row spans="1:3" r="7">
      <c t="s" s="4" r="A7">
        <v>642</v>
      </c>
      <c t="n" s="6" r="B7">
        <v>0</v>
      </c>
    </row>
    <row spans="1:3" r="8">
      <c t="s" s="4" r="A8">
        <v>643</v>
      </c>
      <c t="n" s="6" r="B8">
        <v>0</v>
      </c>
    </row>
    <row spans="1:3" r="9">
      <c t="s" s="4" r="A9">
        <v>644</v>
      </c>
      <c t="n" s="6" r="B9">
        <v>9651</v>
      </c>
    </row>
    <row spans="1:3" r="10">
      <c t="s" s="4" r="A10">
        <v>645</v>
      </c>
      <c t="n" s="6" r="B10">
        <v>241</v>
      </c>
    </row>
    <row spans="1:3" r="11">
      <c t="s" s="4" r="A11">
        <v>646</v>
      </c>
      <c t="n" s="6" r="B11">
        <v>90</v>
      </c>
    </row>
    <row spans="1:3" r="12">
      <c t="s" s="4" r="A12">
        <v>647</v>
      </c>
      <c t="n" s="6" r="B12">
        <v>16</v>
      </c>
    </row>
    <row spans="1:3" r="13">
      <c t="s" s="4" r="A13">
        <v>648</v>
      </c>
      <c t="n" s="6" r="B13">
        <v>3</v>
      </c>
    </row>
    <row spans="1:3" r="14">
      <c t="s" s="4" r="A14">
        <v>649</v>
      </c>
      <c t="n" s="6" r="B14">
        <v>0</v>
      </c>
    </row>
    <row spans="1:3" r="15">
      <c t="s" s="4" r="A15">
        <v>650</v>
      </c>
      <c t="n" s="6" r="B15">
        <v>0</v>
      </c>
    </row>
    <row spans="1:3" r="16">
      <c t="s" s="4" r="A16">
        <v>651</v>
      </c>
      <c t="n" s="6" r="B16">
        <v>350</v>
      </c>
    </row>
    <row spans="1:3" r="17">
      <c t="s" s="4" r="A17">
        <v>652</v>
      </c>
      <c t="n" s="6" r="B17">
        <v>5012</v>
      </c>
    </row>
    <row spans="1:3" r="18">
      <c t="s" s="4" r="A18">
        <v>653</v>
      </c>
      <c t="n" s="6" r="B18">
        <v>3440</v>
      </c>
    </row>
    <row spans="1:3" r="19">
      <c t="s" s="4" r="A19">
        <v>654</v>
      </c>
      <c t="n" s="6" r="B19">
        <v>673</v>
      </c>
    </row>
    <row spans="1:3" r="20">
      <c t="s" s="4" r="A20">
        <v>655</v>
      </c>
      <c t="n" s="6" r="B20">
        <v>176</v>
      </c>
    </row>
    <row spans="1:3" r="21">
      <c t="s" s="4" r="A21">
        <v>656</v>
      </c>
      <c t="n" s="6" r="B21">
        <v>0</v>
      </c>
    </row>
    <row spans="1:3" r="22">
      <c t="s" s="4" r="A22">
        <v>657</v>
      </c>
      <c t="n" s="6" r="B22">
        <v>0</v>
      </c>
    </row>
    <row spans="1:3" r="23">
      <c t="s" s="4" r="A23">
        <v>658</v>
      </c>
      <c t="n" s="6" r="B23">
        <v>9301</v>
      </c>
    </row>
    <row spans="1:3" r="24">
      <c t="s" s="4" r="A24">
        <v>596</v>
      </c>
      <c t="n" s="6" r="B24">
        <v>1237816</v>
      </c>
      <c t="n" s="7" r="C24">
        <v>1252639</v>
      </c>
    </row>
    <row spans="1:3" r="25">
      <c t="s" s="4" r="A25">
        <v>659</v>
      </c>
      <c t="n" s="6" r="B25">
        <v>17537</v>
      </c>
    </row>
    <row spans="1:3" r="26">
      <c t="s" s="4" r="A26">
        <v>660</v>
      </c>
      <c t="n" s="6" r="B26">
        <v>168900</v>
      </c>
    </row>
    <row spans="1:3" r="27">
      <c t="s" s="4" r="A27">
        <v>661</v>
      </c>
      <c t="n" s="6" r="B27">
        <v>11600</v>
      </c>
    </row>
    <row spans="1:3" r="28">
      <c t="s" s="4" r="A28">
        <v>662</v>
      </c>
      <c t="n" s="6" r="B28">
        <v>1029741</v>
      </c>
    </row>
    <row spans="1:3" r="29">
      <c t="s" s="4" r="A29">
        <v>663</v>
      </c>
      <c t="n" s="6" r="B29">
        <v>0</v>
      </c>
    </row>
    <row spans="1:3" r="30">
      <c t="s" s="4" r="A30">
        <v>664</v>
      </c>
      <c t="n" s="6" r="B30">
        <v>10038</v>
      </c>
    </row>
    <row spans="1:3" r="31">
      <c t="s" s="4" r="A31">
        <v>665</v>
      </c>
      <c t="n" s="6" r="B31">
        <v>1237816</v>
      </c>
    </row>
    <row spans="1:3" r="32">
      <c t="s" s="4" r="A32">
        <v>666</v>
      </c>
    </row>
    <row spans="1:3" r="33">
      <c t="s" s="3" r="A33">
        <v>592</v>
      </c>
    </row>
    <row spans="1:3" r="34">
      <c t="s" s="4" r="A34">
        <v>667</v>
      </c>
      <c t="n" s="6" r="B34">
        <v>12525</v>
      </c>
    </row>
    <row spans="1:3" r="35">
      <c t="s" s="4" r="A35">
        <v>668</v>
      </c>
      <c t="n" s="6" r="B35">
        <v>165460</v>
      </c>
    </row>
    <row spans="1:3" r="36">
      <c t="s" s="4" r="A36">
        <v>669</v>
      </c>
      <c t="n" s="6" r="B36">
        <v>10927</v>
      </c>
    </row>
    <row spans="1:3" r="37">
      <c t="s" s="4" r="A37">
        <v>670</v>
      </c>
      <c t="n" s="6" r="B37">
        <v>1029565</v>
      </c>
    </row>
    <row spans="1:3" r="38">
      <c t="s" s="4" r="A38">
        <v>671</v>
      </c>
      <c t="n" s="6" r="B38">
        <v>0</v>
      </c>
    </row>
    <row spans="1:3" r="39">
      <c t="s" s="4" r="A39">
        <v>672</v>
      </c>
      <c t="n" s="6" r="B39">
        <v>10038</v>
      </c>
    </row>
    <row spans="1:3" r="40">
      <c t="s" s="4" r="A40">
        <v>596</v>
      </c>
      <c t="n" s="7" r="B40">
        <v>12285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v>
      </c>
      <c t="s" s="2" r="C1">
        <v>32</v>
      </c>
    </row>
    <row spans="1:3" r="2">
      <c t="s" s="3" r="A2">
        <v>674</v>
      </c>
    </row>
    <row spans="1:3" r="3">
      <c t="s" s="4" r="A3">
        <v>675</v>
      </c>
      <c t="n" s="7" r="B3">
        <v>22684</v>
      </c>
      <c t="n" s="7" r="C3">
        <v>18131</v>
      </c>
    </row>
    <row spans="1:3" r="4">
      <c t="s" s="4" r="A4">
        <v>676</v>
      </c>
      <c t="n" s="6" r="B4">
        <v>-8812</v>
      </c>
      <c t="n" s="6" r="C4">
        <v>-5111</v>
      </c>
    </row>
    <row spans="1:3" r="5">
      <c t="s" s="4" r="A5">
        <v>677</v>
      </c>
      <c t="n" s="7" r="B5">
        <v>13872</v>
      </c>
      <c t="n" s="7" r="C5">
        <v>130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8</v>
      </c>
      <c t="s" s="2" r="B1">
        <v>482</v>
      </c>
      <c t="s" s="2" r="J1">
        <v>1</v>
      </c>
    </row>
    <row spans="1:12" r="2">
      <c t="s" s="2" r="B2">
        <v>2</v>
      </c>
      <c t="s" s="2" r="C2">
        <v>483</v>
      </c>
      <c t="s" s="2" r="D2">
        <v>4</v>
      </c>
      <c t="s" s="2" r="E2">
        <v>484</v>
      </c>
      <c t="s" s="2" r="F2">
        <v>32</v>
      </c>
      <c t="s" s="2" r="G2">
        <v>485</v>
      </c>
      <c t="s" s="2" r="H2">
        <v>486</v>
      </c>
      <c t="s" s="2" r="I2">
        <v>487</v>
      </c>
      <c t="s" s="2" r="J2">
        <v>2</v>
      </c>
      <c t="s" s="2" r="K2">
        <v>32</v>
      </c>
      <c t="s" s="2" r="L2">
        <v>33</v>
      </c>
    </row>
    <row spans="1:12" r="3">
      <c t="s" s="3" r="A3">
        <v>679</v>
      </c>
    </row>
    <row spans="1:12" r="4">
      <c t="s" s="4" r="A4">
        <v>52</v>
      </c>
      <c t="n" s="7" r="B4">
        <v>-90831</v>
      </c>
      <c t="n" s="7" r="C4">
        <v>-46200</v>
      </c>
      <c t="n" s="7" r="D4">
        <v>14137</v>
      </c>
      <c t="n" s="7" r="E4">
        <v>30759</v>
      </c>
      <c t="n" s="7" r="F4">
        <v>37913</v>
      </c>
      <c t="n" s="7" r="G4">
        <v>54077</v>
      </c>
      <c t="n" s="7" r="H4">
        <v>43921</v>
      </c>
      <c t="n" s="7" r="I4">
        <v>34539</v>
      </c>
      <c t="n" s="7" r="J4">
        <v>-92135</v>
      </c>
      <c t="n" s="7" r="K4">
        <v>170450</v>
      </c>
      <c t="n" s="7" r="L4">
        <v>103961</v>
      </c>
    </row>
    <row spans="1:12" r="5">
      <c t="s" s="3" r="A5">
        <v>680</v>
      </c>
    </row>
    <row spans="1:12" r="6">
      <c t="s" s="4" r="A6">
        <v>681</v>
      </c>
      <c t="n" s="6" r="B6">
        <v>161433248</v>
      </c>
      <c t="n" s="6" r="C6">
        <v>161413045</v>
      </c>
      <c t="n" s="6" r="D6">
        <v>161368468</v>
      </c>
      <c t="n" s="6" r="E6">
        <v>160948858</v>
      </c>
      <c t="n" s="6" r="F6">
        <v>160542636</v>
      </c>
      <c t="n" s="6" r="G6">
        <v>158049782</v>
      </c>
      <c t="n" s="6" r="H6">
        <v>156684036</v>
      </c>
      <c t="n" s="6" r="I6">
        <v>156462356</v>
      </c>
      <c t="n" s="6" r="J6">
        <v>161296933</v>
      </c>
      <c t="n" s="6" r="K6">
        <v>157949664</v>
      </c>
      <c t="n" s="6" r="L6">
        <v>156008218</v>
      </c>
    </row>
    <row spans="1:12" r="7">
      <c t="s" s="4" r="A7">
        <v>682</v>
      </c>
      <c t="n" s="6" r="K7">
        <v>8327460</v>
      </c>
      <c t="n" s="6" r="L7">
        <v>8629336</v>
      </c>
    </row>
    <row spans="1:12" r="8">
      <c t="s" s="4" r="A8">
        <v>683</v>
      </c>
      <c t="n" s="6" r="B8">
        <v>161433248</v>
      </c>
      <c t="n" s="6" r="C8">
        <v>161413045</v>
      </c>
      <c t="n" s="6" r="D8">
        <v>166866817</v>
      </c>
      <c t="n" s="6" r="E8">
        <v>166330707</v>
      </c>
      <c t="n" s="6" r="F8">
        <v>167025422</v>
      </c>
      <c t="n" s="6" r="G8">
        <v>166911474</v>
      </c>
      <c t="n" s="6" r="H8">
        <v>165642288</v>
      </c>
      <c t="n" s="6" r="I8">
        <v>165082614</v>
      </c>
      <c t="n" s="6" r="J8">
        <v>161296933</v>
      </c>
      <c t="n" s="6" r="K8">
        <v>166277124</v>
      </c>
      <c t="n" s="6" r="L8">
        <v>164637554</v>
      </c>
    </row>
    <row spans="1:12" r="9">
      <c t="s" s="4" r="A9">
        <v>684</v>
      </c>
      <c t="n" s="8" r="B9">
        <v>-0.5600000000000001</v>
      </c>
      <c t="n" s="8" r="C9">
        <v>-0.29</v>
      </c>
      <c t="n" s="8" r="D9">
        <v>0.09</v>
      </c>
      <c t="n" s="8" r="E9">
        <v>0.19</v>
      </c>
      <c t="n" s="8" r="F9">
        <v>0.24</v>
      </c>
      <c t="n" s="8" r="G9">
        <v>0.34</v>
      </c>
      <c t="n" s="8" r="H9">
        <v>0.28</v>
      </c>
      <c t="n" s="8" r="I9">
        <v>0.22</v>
      </c>
      <c t="n" s="8" r="J9">
        <v>-0.57</v>
      </c>
      <c t="n" s="8" r="K9">
        <v>1.08</v>
      </c>
      <c t="n" s="8" r="L9">
        <v>0.67</v>
      </c>
    </row>
    <row spans="1:12" r="10">
      <c t="s" s="4" r="A10">
        <v>685</v>
      </c>
      <c t="n" s="8" r="B10">
        <v>-0.5600000000000001</v>
      </c>
      <c t="n" s="8" r="C10">
        <v>-0.29</v>
      </c>
      <c t="n" s="8" r="D10">
        <v>0.08</v>
      </c>
      <c t="n" s="8" r="E10">
        <v>0.18</v>
      </c>
      <c t="n" s="8" r="F10">
        <v>0.23</v>
      </c>
      <c t="n" s="8" r="G10">
        <v>0.32</v>
      </c>
      <c t="n" s="8" r="H10">
        <v>0.27</v>
      </c>
      <c t="n" s="8" r="I10">
        <v>0.21</v>
      </c>
      <c t="n" s="8" r="J10">
        <v>-0.57</v>
      </c>
      <c t="n" s="8" r="K10">
        <v>1.03</v>
      </c>
      <c t="n" s="8" r="L10">
        <v>0.6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686</v>
      </c>
      <c t="s" s="2" r="B1">
        <v>1</v>
      </c>
    </row>
    <row spans="1:3" r="2">
      <c t="s" s="2" r="B2">
        <v>32</v>
      </c>
      <c t="s" s="2" r="C2">
        <v>33</v>
      </c>
    </row>
    <row spans="1:3" r="3">
      <c t="s" s="3" r="A3">
        <v>208</v>
      </c>
    </row>
    <row spans="1:3" r="4">
      <c t="s" s="4" r="A4">
        <v>687</v>
      </c>
      <c t="n" s="6" r="B4">
        <v>715068</v>
      </c>
      <c t="n" s="6" r="C4">
        <v>11120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8</v>
      </c>
      <c t="s" s="2" r="B1">
        <v>482</v>
      </c>
      <c t="s" s="2" r="J1">
        <v>1</v>
      </c>
    </row>
    <row spans="1:12" r="2">
      <c t="s" s="2" r="B2">
        <v>2</v>
      </c>
      <c t="s" s="2" r="C2">
        <v>483</v>
      </c>
      <c t="s" s="2" r="D2">
        <v>4</v>
      </c>
      <c t="s" s="2" r="E2">
        <v>484</v>
      </c>
      <c t="s" s="2" r="F2">
        <v>32</v>
      </c>
      <c t="s" s="2" r="G2">
        <v>485</v>
      </c>
      <c t="s" s="2" r="H2">
        <v>486</v>
      </c>
      <c t="s" s="2" r="I2">
        <v>487</v>
      </c>
      <c t="s" s="2" r="J2">
        <v>2</v>
      </c>
      <c t="s" s="2" r="K2">
        <v>32</v>
      </c>
      <c t="s" s="2" r="L2">
        <v>33</v>
      </c>
    </row>
    <row spans="1:12" r="3">
      <c t="s" s="3" r="A3">
        <v>689</v>
      </c>
    </row>
    <row spans="1:12" r="4">
      <c t="s" s="4" r="A4">
        <v>690</v>
      </c>
      <c t="n" s="7" r="B4">
        <v>-16077000</v>
      </c>
      <c t="n" s="7" r="C4">
        <v>-15963000</v>
      </c>
      <c t="n" s="7" r="D4">
        <v>-14894000</v>
      </c>
      <c t="n" s="7" r="E4">
        <v>-15308000</v>
      </c>
      <c t="n" s="7" r="F4">
        <v>-9797000</v>
      </c>
      <c t="n" s="7" r="G4">
        <v>-16567000</v>
      </c>
      <c t="n" s="7" r="H4">
        <v>-16572000</v>
      </c>
      <c t="n" s="7" r="I4">
        <v>-17906000</v>
      </c>
      <c t="n" s="7" r="J4">
        <v>-62242000</v>
      </c>
      <c t="n" s="7" r="K4">
        <v>-60842000</v>
      </c>
      <c t="n" s="7" r="L4">
        <v>-61926000</v>
      </c>
    </row>
    <row spans="1:12" r="5">
      <c t="s" s="4" r="A5">
        <v>492</v>
      </c>
    </row>
    <row spans="1:12" r="6">
      <c t="s" s="3" r="A6">
        <v>689</v>
      </c>
    </row>
    <row spans="1:12" r="7">
      <c t="s" s="4" r="A7">
        <v>690</v>
      </c>
      <c t="n" s="6" r="J7">
        <v>5063000</v>
      </c>
    </row>
    <row spans="1:12" r="8">
      <c t="s" s="4" r="A8">
        <v>691</v>
      </c>
    </row>
    <row spans="1:12" r="9">
      <c t="s" s="3" r="A9">
        <v>689</v>
      </c>
    </row>
    <row spans="1:12" r="10">
      <c t="s" s="4" r="A10">
        <v>692</v>
      </c>
      <c t="n" s="7" r="B10">
        <v>525225000</v>
      </c>
      <c t="n" s="6" r="J10">
        <v>525225000</v>
      </c>
    </row>
    <row spans="1:12" r="11">
      <c t="s" s="4" r="A11">
        <v>690</v>
      </c>
      <c t="n" s="7" r="J11">
        <v>51000</v>
      </c>
      <c t="n" s="7" r="K11">
        <v>21000</v>
      </c>
      <c t="n" s="7" r="L11">
        <v>15000</v>
      </c>
    </row>
    <row spans="1:12" r="12">
      <c t="s" s="4" r="A12">
        <v>693</v>
      </c>
    </row>
    <row spans="1:12" r="13">
      <c t="s" s="3" r="A13">
        <v>689</v>
      </c>
    </row>
    <row spans="1:12" r="14">
      <c t="s" s="4" r="A14">
        <v>694</v>
      </c>
      <c t="s" s="4" r="B14">
        <v>695</v>
      </c>
      <c t="s" s="4" r="J14">
        <v>695</v>
      </c>
    </row>
    <row spans="1:12" r="15">
      <c t="s" s="4" r="A15">
        <v>696</v>
      </c>
      <c t="s" s="4" r="J15">
        <v>616</v>
      </c>
    </row>
    <row spans="1:12" r="16">
      <c t="s" s="4" r="A16">
        <v>697</v>
      </c>
    </row>
    <row spans="1:12" r="17">
      <c t="s" s="3" r="A17">
        <v>689</v>
      </c>
    </row>
    <row spans="1:12" r="18">
      <c t="s" s="4" r="A18">
        <v>698</v>
      </c>
      <c t="s" s="4" r="B18">
        <v>699</v>
      </c>
      <c t="s" s="4" r="J18">
        <v>699</v>
      </c>
    </row>
    <row spans="1:12" r="19">
      <c t="s" s="4" r="A19">
        <v>696</v>
      </c>
      <c t="s" s="4" r="J19">
        <v>61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32</v>
      </c>
    </row>
    <row spans="1:3" r="2">
      <c t="s" s="3" r="A2">
        <v>701</v>
      </c>
    </row>
    <row spans="1:3" r="3">
      <c t="s" s="4" r="A3">
        <v>702</v>
      </c>
      <c t="n" s="7" r="B3">
        <v>-11989</v>
      </c>
      <c t="n" s="7" r="C3">
        <v>-11363</v>
      </c>
    </row>
    <row spans="1:3" r="4">
      <c t="s" s="4" r="A4">
        <v>703</v>
      </c>
    </row>
    <row spans="1:3" r="5">
      <c t="s" s="3" r="A5">
        <v>701</v>
      </c>
    </row>
    <row spans="1:3" r="6">
      <c t="s" s="4" r="A6">
        <v>704</v>
      </c>
      <c t="n" s="6" r="B6">
        <v>-12107</v>
      </c>
      <c t="n" s="6" r="C6">
        <v>-10253</v>
      </c>
    </row>
    <row spans="1:3" r="7">
      <c t="s" s="4" r="A7">
        <v>705</v>
      </c>
    </row>
    <row spans="1:3" r="8">
      <c t="s" s="3" r="A8">
        <v>701</v>
      </c>
    </row>
    <row spans="1:3" r="9">
      <c t="s" s="4" r="A9">
        <v>706</v>
      </c>
      <c t="n" s="7" r="B9">
        <v>118</v>
      </c>
      <c t="n" s="6" r="C9">
        <v>333</v>
      </c>
    </row>
    <row spans="1:3" r="10">
      <c t="s" s="4" r="A10">
        <v>707</v>
      </c>
    </row>
    <row spans="1:3" r="11">
      <c t="s" s="3" r="A11">
        <v>701</v>
      </c>
    </row>
    <row spans="1:3" r="12">
      <c t="s" s="4" r="A12">
        <v>704</v>
      </c>
      <c t="n" s="7" r="C12">
        <v>-144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8</v>
      </c>
      <c t="s" s="2" r="B1">
        <v>1</v>
      </c>
    </row>
    <row spans="1:3" r="2">
      <c t="s" s="2" r="B2">
        <v>2</v>
      </c>
      <c t="s" s="2" r="C2">
        <v>32</v>
      </c>
    </row>
    <row spans="1:3" r="3">
      <c t="s" s="3" r="A3">
        <v>709</v>
      </c>
    </row>
    <row spans="1:3" r="4">
      <c t="s" s="4" r="A4">
        <v>710</v>
      </c>
      <c t="n" s="7" r="B4">
        <v>870997</v>
      </c>
      <c t="n" s="7" r="C4">
        <v>841274</v>
      </c>
    </row>
    <row spans="1:3" r="5">
      <c t="s" s="4" r="A5">
        <v>711</v>
      </c>
    </row>
    <row spans="1:3" r="6">
      <c t="s" s="3" r="A6">
        <v>709</v>
      </c>
    </row>
    <row spans="1:3" r="7">
      <c t="s" s="4" r="A7">
        <v>710</v>
      </c>
      <c t="n" s="6" r="B7">
        <v>165389</v>
      </c>
    </row>
    <row spans="1:3" r="8">
      <c t="s" s="4" r="A8">
        <v>712</v>
      </c>
      <c t="n" s="6" r="B8">
        <v>86004</v>
      </c>
      <c t="n" s="6" r="C8">
        <v>2635</v>
      </c>
    </row>
    <row spans="1:3" r="9">
      <c t="s" s="4" r="A9">
        <v>713</v>
      </c>
    </row>
    <row spans="1:3" r="10">
      <c t="s" s="3" r="A10">
        <v>709</v>
      </c>
    </row>
    <row spans="1:3" r="11">
      <c t="s" s="4" r="A11">
        <v>710</v>
      </c>
      <c t="n" s="6" r="B11">
        <v>2635</v>
      </c>
    </row>
    <row spans="1:3" r="12">
      <c t="s" s="4" r="A12">
        <v>714</v>
      </c>
    </row>
    <row spans="1:3" r="13">
      <c t="s" s="3" r="A13">
        <v>709</v>
      </c>
    </row>
    <row spans="1:3" r="14">
      <c t="s" s="4" r="A14">
        <v>715</v>
      </c>
      <c t="n" s="6" r="B14">
        <v>79385</v>
      </c>
      <c t="n" s="6" r="C14">
        <v>168024</v>
      </c>
    </row>
    <row spans="1:3" r="15">
      <c t="s" s="4" r="A15">
        <v>716</v>
      </c>
    </row>
    <row spans="1:3" r="16">
      <c t="s" s="3" r="A16">
        <v>709</v>
      </c>
    </row>
    <row spans="1:3" r="17">
      <c t="s" s="4" r="A17">
        <v>715</v>
      </c>
      <c t="n" s="6" r="B17">
        <v>79385</v>
      </c>
      <c t="n" s="6" r="C17">
        <v>165389</v>
      </c>
    </row>
    <row spans="1:3" r="18">
      <c t="s" s="4" r="A18">
        <v>717</v>
      </c>
    </row>
    <row spans="1:3" r="19">
      <c t="s" s="3" r="A19">
        <v>709</v>
      </c>
    </row>
    <row spans="1:3" r="20">
      <c t="s" s="4" r="A20">
        <v>715</v>
      </c>
      <c t="n" s="6" r="B20">
        <v>0</v>
      </c>
      <c t="n" s="6" r="C20">
        <v>2635</v>
      </c>
    </row>
    <row spans="1:3" r="21">
      <c t="s" s="4" r="A21">
        <v>718</v>
      </c>
    </row>
    <row spans="1:3" r="22">
      <c t="s" s="3" r="A22">
        <v>709</v>
      </c>
    </row>
    <row spans="1:3" r="23">
      <c t="s" s="4" r="A23">
        <v>719</v>
      </c>
      <c t="n" s="6" r="B23">
        <v>106360</v>
      </c>
      <c t="n" s="6" r="C23">
        <v>295750</v>
      </c>
    </row>
    <row spans="1:3" r="24">
      <c t="s" s="4" r="A24">
        <v>720</v>
      </c>
    </row>
    <row spans="1:3" r="25">
      <c t="s" s="3" r="A25">
        <v>709</v>
      </c>
    </row>
    <row spans="1:3" r="26">
      <c t="s" s="4" r="A26">
        <v>719</v>
      </c>
      <c t="n" s="6" r="B26">
        <v>76922</v>
      </c>
      <c t="n" s="6" r="C26">
        <v>0</v>
      </c>
    </row>
    <row spans="1:3" r="27">
      <c t="s" s="4" r="A27">
        <v>721</v>
      </c>
    </row>
    <row spans="1:3" r="28">
      <c t="s" s="3" r="A28">
        <v>709</v>
      </c>
    </row>
    <row spans="1:3" r="29">
      <c t="s" s="4" r="A29">
        <v>719</v>
      </c>
      <c t="n" s="7" r="B29">
        <v>443580</v>
      </c>
      <c t="n" s="7" r="C29">
        <v>796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32</v>
      </c>
    </row>
    <row spans="1:3" r="2">
      <c t="s" s="4" r="A2">
        <v>691</v>
      </c>
    </row>
    <row spans="1:3" r="3">
      <c t="s" s="3" r="A3">
        <v>709</v>
      </c>
    </row>
    <row spans="1:3" r="4">
      <c t="s" s="4" r="A4">
        <v>723</v>
      </c>
      <c t="n" s="7" r="B4">
        <v>-11989</v>
      </c>
      <c t="n" s="7" r="C4">
        <v>-11363</v>
      </c>
    </row>
    <row spans="1:3" r="5">
      <c t="s" s="4" r="A5">
        <v>724</v>
      </c>
    </row>
    <row spans="1:3" r="6">
      <c t="s" s="3" r="A6">
        <v>709</v>
      </c>
    </row>
    <row spans="1:3" r="7">
      <c t="s" s="4" r="A7">
        <v>725</v>
      </c>
      <c t="n" s="6" r="B7">
        <v>-11989</v>
      </c>
      <c t="n" s="6" r="C7">
        <v>-11363</v>
      </c>
    </row>
    <row spans="1:3" r="8">
      <c t="s" s="4" r="A8">
        <v>726</v>
      </c>
    </row>
    <row spans="1:3" r="9">
      <c t="s" s="3" r="A9">
        <v>709</v>
      </c>
    </row>
    <row spans="1:3" r="10">
      <c t="s" s="4" r="A10">
        <v>723</v>
      </c>
      <c t="n" s="6" r="B10">
        <v>-11989</v>
      </c>
      <c t="n" s="6" r="C10">
        <v>-11363</v>
      </c>
    </row>
    <row spans="1:3" r="11">
      <c t="s" s="4" r="A11">
        <v>727</v>
      </c>
    </row>
    <row spans="1:3" r="12">
      <c t="s" s="3" r="A12">
        <v>709</v>
      </c>
    </row>
    <row spans="1:3" r="13">
      <c t="s" s="4" r="A13">
        <v>725</v>
      </c>
      <c t="n" s="6" r="B13">
        <v>-11989</v>
      </c>
      <c t="n" s="6" r="C13">
        <v>-11363</v>
      </c>
    </row>
    <row spans="1:3" r="14">
      <c t="s" s="4" r="A14">
        <v>728</v>
      </c>
    </row>
    <row spans="1:3" r="15">
      <c t="s" s="3" r="A15">
        <v>709</v>
      </c>
    </row>
    <row spans="1:3" r="16">
      <c t="s" s="4" r="A16">
        <v>723</v>
      </c>
      <c t="n" s="7" r="B16">
        <v>-11989</v>
      </c>
      <c t="n" s="7" r="C16">
        <v>-113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9</v>
      </c>
      <c t="s" s="2" r="B1">
        <v>2</v>
      </c>
      <c t="s" s="2" r="C1">
        <v>32</v>
      </c>
    </row>
    <row spans="1:3" r="2">
      <c t="s" s="3" r="A2">
        <v>709</v>
      </c>
    </row>
    <row spans="1:3" r="3">
      <c t="s" s="4" r="A3">
        <v>715</v>
      </c>
      <c t="n" s="7" r="B3">
        <v>79385</v>
      </c>
      <c t="n" s="7" r="C3">
        <v>168024</v>
      </c>
    </row>
    <row spans="1:3" r="4">
      <c t="s" s="4" r="A4">
        <v>711</v>
      </c>
    </row>
    <row spans="1:3" r="5">
      <c t="s" s="3" r="A5">
        <v>709</v>
      </c>
    </row>
    <row spans="1:3" r="6">
      <c t="s" s="4" r="A6">
        <v>715</v>
      </c>
      <c t="n" s="6" r="B6">
        <v>79385</v>
      </c>
      <c t="n" s="6" r="C6">
        <v>165389</v>
      </c>
    </row>
    <row spans="1:3" r="7">
      <c t="s" s="4" r="A7">
        <v>713</v>
      </c>
    </row>
    <row spans="1:3" r="8">
      <c t="s" s="3" r="A8">
        <v>709</v>
      </c>
    </row>
    <row spans="1:3" r="9">
      <c t="s" s="4" r="A9">
        <v>715</v>
      </c>
      <c t="n" s="6" r="B9">
        <v>0</v>
      </c>
      <c t="n" s="6" r="C9">
        <v>2635</v>
      </c>
    </row>
    <row spans="1:3" r="10">
      <c t="s" s="4" r="A10">
        <v>730</v>
      </c>
    </row>
    <row spans="1:3" r="11">
      <c t="s" s="3" r="A11">
        <v>709</v>
      </c>
    </row>
    <row spans="1:3" r="12">
      <c t="s" s="4" r="A12">
        <v>715</v>
      </c>
      <c t="n" s="6" r="B12">
        <v>79385</v>
      </c>
      <c t="n" s="6" r="C12">
        <v>168024</v>
      </c>
    </row>
    <row spans="1:3" r="13">
      <c t="s" s="4" r="A13">
        <v>731</v>
      </c>
    </row>
    <row spans="1:3" r="14">
      <c t="s" s="3" r="A14">
        <v>709</v>
      </c>
    </row>
    <row spans="1:3" r="15">
      <c t="s" s="4" r="A15">
        <v>715</v>
      </c>
      <c t="n" s="7" r="B15">
        <v>79385</v>
      </c>
      <c t="n" s="6" r="C15">
        <v>165389</v>
      </c>
    </row>
    <row spans="1:3" r="16">
      <c t="s" s="4" r="A16">
        <v>732</v>
      </c>
    </row>
    <row spans="1:3" r="17">
      <c t="s" s="3" r="A17">
        <v>709</v>
      </c>
    </row>
    <row spans="1:3" r="18">
      <c t="s" s="4" r="A18">
        <v>715</v>
      </c>
      <c t="n" s="7" r="C18">
        <v>26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32</v>
      </c>
      <c t="s" s="2" r="D2">
        <v>33</v>
      </c>
    </row>
    <row spans="1:4" r="3">
      <c t="s" s="3" r="A3">
        <v>217</v>
      </c>
    </row>
    <row spans="1:4" r="4">
      <c t="s" s="4" r="A4">
        <v>734</v>
      </c>
      <c t="n" s="7" r="B4">
        <v>-94746</v>
      </c>
      <c t="n" s="7" r="C4">
        <v>238332</v>
      </c>
      <c t="n" s="7" r="D4">
        <v>137456</v>
      </c>
    </row>
    <row spans="1:4" r="5">
      <c t="s" s="4" r="A5">
        <v>735</v>
      </c>
      <c t="n" s="6" r="B5">
        <v>877</v>
      </c>
      <c t="n" s="6" r="C5">
        <v>9704</v>
      </c>
      <c t="n" s="6" r="D5">
        <v>12420</v>
      </c>
    </row>
    <row spans="1:4" r="6">
      <c t="s" s="4" r="A6">
        <v>113</v>
      </c>
      <c t="n" s="7" r="B6">
        <v>-93869</v>
      </c>
      <c t="n" s="7" r="C6">
        <v>248036</v>
      </c>
      <c t="n" s="7" r="D6">
        <v>1498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6</v>
      </c>
      <c t="s" s="2" r="B1">
        <v>482</v>
      </c>
      <c t="s" s="2" r="J1">
        <v>1</v>
      </c>
    </row>
    <row spans="1:12" r="2">
      <c t="s" s="2" r="B2">
        <v>2</v>
      </c>
      <c t="s" s="2" r="C2">
        <v>483</v>
      </c>
      <c t="s" s="2" r="D2">
        <v>4</v>
      </c>
      <c t="s" s="2" r="E2">
        <v>484</v>
      </c>
      <c t="s" s="2" r="F2">
        <v>32</v>
      </c>
      <c t="s" s="2" r="G2">
        <v>485</v>
      </c>
      <c t="s" s="2" r="H2">
        <v>486</v>
      </c>
      <c t="s" s="2" r="I2">
        <v>487</v>
      </c>
      <c t="s" s="2" r="J2">
        <v>2</v>
      </c>
      <c t="s" s="2" r="K2">
        <v>32</v>
      </c>
      <c t="s" s="2" r="L2">
        <v>33</v>
      </c>
    </row>
    <row spans="1:12" r="3">
      <c t="s" s="3" r="A3">
        <v>217</v>
      </c>
    </row>
    <row spans="1:12" r="4">
      <c t="s" s="4" r="A4">
        <v>737</v>
      </c>
      <c t="n" s="7" r="J4">
        <v>-23515</v>
      </c>
      <c t="n" s="7" r="K4">
        <v>30656</v>
      </c>
      <c t="n" s="7" r="L4">
        <v>34578</v>
      </c>
    </row>
    <row spans="1:12" r="5">
      <c t="s" s="4" r="A5">
        <v>738</v>
      </c>
      <c t="n" s="6" r="J5">
        <v>359</v>
      </c>
      <c t="n" s="6" r="K5">
        <v>3754</v>
      </c>
      <c t="n" s="6" r="L5">
        <v>3329</v>
      </c>
    </row>
    <row spans="1:12" r="6">
      <c t="s" s="4" r="A6">
        <v>735</v>
      </c>
      <c t="n" s="6" r="J6">
        <v>1396</v>
      </c>
      <c t="n" s="6" r="K6">
        <v>5193</v>
      </c>
      <c t="n" s="6" r="L6">
        <v>6486</v>
      </c>
    </row>
    <row spans="1:12" r="7">
      <c t="s" s="4" r="A7">
        <v>739</v>
      </c>
      <c t="n" s="6" r="J7">
        <v>-21760</v>
      </c>
      <c t="n" s="6" r="K7">
        <v>39603</v>
      </c>
      <c t="n" s="6" r="L7">
        <v>44393</v>
      </c>
    </row>
    <row spans="1:12" r="8">
      <c t="s" s="4" r="A8">
        <v>740</v>
      </c>
      <c t="n" s="6" r="J8">
        <v>19821</v>
      </c>
      <c t="n" s="6" r="K8">
        <v>37810</v>
      </c>
      <c t="n" s="6" r="L8">
        <v>826</v>
      </c>
    </row>
    <row spans="1:12" r="9">
      <c t="s" s="4" r="A9">
        <v>113</v>
      </c>
      <c t="n" s="7" r="B9">
        <v>-13996</v>
      </c>
      <c t="n" s="7" r="C9">
        <v>28117</v>
      </c>
      <c t="n" s="7" r="D9">
        <v>-26677</v>
      </c>
      <c t="n" s="7" r="E9">
        <v>10617</v>
      </c>
      <c t="n" s="7" r="F9">
        <v>23565</v>
      </c>
      <c t="n" s="7" r="G9">
        <v>21436</v>
      </c>
      <c t="n" s="7" r="H9">
        <v>18146</v>
      </c>
      <c t="n" s="7" r="I9">
        <v>14266</v>
      </c>
      <c t="n" s="7" r="J9">
        <v>-1939</v>
      </c>
      <c t="n" s="7" r="K9">
        <v>77413</v>
      </c>
      <c t="n" s="7" r="L9">
        <v>4521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1</v>
      </c>
      <c t="s" s="2" r="B1">
        <v>1</v>
      </c>
    </row>
    <row spans="1:4" r="2">
      <c t="s" s="2" r="B2">
        <v>2</v>
      </c>
      <c t="s" s="2" r="C2">
        <v>32</v>
      </c>
      <c t="s" s="2" r="D2">
        <v>33</v>
      </c>
    </row>
    <row spans="1:4" r="3">
      <c t="s" s="3" r="A3">
        <v>217</v>
      </c>
    </row>
    <row spans="1:4" r="4">
      <c t="s" s="4" r="A4">
        <v>742</v>
      </c>
      <c t="s" s="4" r="B4">
        <v>440</v>
      </c>
      <c t="s" s="4" r="C4">
        <v>440</v>
      </c>
      <c t="s" s="4" r="D4">
        <v>440</v>
      </c>
    </row>
    <row spans="1:4" r="5">
      <c t="s" s="3" r="A5">
        <v>743</v>
      </c>
    </row>
    <row spans="1:4" r="6">
      <c t="s" s="4" r="A6">
        <v>744</v>
      </c>
      <c t="s" s="4" r="B6">
        <v>745</v>
      </c>
      <c t="s" s="4" r="C6">
        <v>746</v>
      </c>
      <c t="s" s="4" r="D6">
        <v>747</v>
      </c>
    </row>
    <row spans="1:4" r="7">
      <c t="s" s="4" r="A7">
        <v>748</v>
      </c>
      <c t="s" s="4" r="B7">
        <v>749</v>
      </c>
      <c t="s" s="4" r="C7">
        <v>750</v>
      </c>
      <c t="s" s="4" r="D7">
        <v>751</v>
      </c>
    </row>
    <row spans="1:4" r="8">
      <c t="s" s="4" r="A8">
        <v>752</v>
      </c>
      <c t="s" s="4" r="B8">
        <v>753</v>
      </c>
      <c t="s" s="4" r="C8">
        <v>754</v>
      </c>
      <c t="s" s="4" r="D8">
        <v>755</v>
      </c>
    </row>
    <row spans="1:4" r="9">
      <c t="s" s="4" r="A9">
        <v>756</v>
      </c>
      <c t="s" s="4" r="B9">
        <v>757</v>
      </c>
      <c t="s" s="4" r="C9">
        <v>758</v>
      </c>
      <c t="s" s="4" r="D9">
        <v>759</v>
      </c>
    </row>
    <row spans="1:4" r="10">
      <c t="s" s="4" r="A10">
        <v>760</v>
      </c>
      <c t="s" s="4" r="B10">
        <v>761</v>
      </c>
      <c t="s" s="4" r="C10">
        <v>762</v>
      </c>
      <c t="s" s="4" r="D10">
        <v>762</v>
      </c>
    </row>
    <row spans="1:4" r="11">
      <c t="s" s="4" r="A11">
        <v>42</v>
      </c>
      <c t="s" s="4" r="B11">
        <v>763</v>
      </c>
      <c t="s" s="4" r="C11">
        <v>762</v>
      </c>
      <c t="s" s="4" r="D11">
        <v>762</v>
      </c>
    </row>
    <row spans="1:4" r="12">
      <c t="s" s="4" r="A12">
        <v>764</v>
      </c>
      <c t="s" s="4" r="B12">
        <v>765</v>
      </c>
      <c t="s" s="4" r="C12">
        <v>766</v>
      </c>
      <c t="s" s="4" r="D12">
        <v>762</v>
      </c>
    </row>
    <row spans="1:4" r="13">
      <c t="s" s="4" r="A13">
        <v>767</v>
      </c>
      <c t="s" s="4" r="B13">
        <v>768</v>
      </c>
      <c t="s" s="4" r="C13">
        <v>750</v>
      </c>
      <c t="s" s="4" r="D13">
        <v>750</v>
      </c>
    </row>
    <row spans="1:4" r="14">
      <c t="s" s="4" r="A14">
        <v>769</v>
      </c>
      <c t="s" s="4" r="B14">
        <v>770</v>
      </c>
      <c t="s" s="4" r="C14">
        <v>771</v>
      </c>
      <c t="s" s="4" r="D14">
        <v>7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32</v>
      </c>
    </row>
    <row spans="1:3" r="2">
      <c t="s" s="3" r="A2">
        <v>774</v>
      </c>
    </row>
    <row spans="1:3" r="3">
      <c t="s" s="4" r="A3">
        <v>775</v>
      </c>
      <c t="n" s="7" r="B3">
        <v>1088000</v>
      </c>
      <c t="n" s="7" r="C3">
        <v>1924000</v>
      </c>
    </row>
    <row spans="1:3" r="4">
      <c t="s" s="4" r="A4">
        <v>559</v>
      </c>
      <c t="n" s="6" r="B4">
        <v>3168000</v>
      </c>
      <c t="n" s="6" r="C4">
        <v>3435000</v>
      </c>
    </row>
    <row spans="1:3" r="5">
      <c t="s" s="4" r="A5">
        <v>776</v>
      </c>
      <c t="n" s="6" r="B5">
        <v>19213000</v>
      </c>
      <c t="n" s="6" r="C5">
        <v>19702000</v>
      </c>
    </row>
    <row spans="1:3" r="6">
      <c t="s" s="4" r="A6">
        <v>777</v>
      </c>
      <c t="n" s="6" r="B6">
        <v>1161000</v>
      </c>
      <c t="n" s="6" r="C6">
        <v>1274000</v>
      </c>
    </row>
    <row spans="1:3" r="7">
      <c t="s" s="4" r="A7">
        <v>778</v>
      </c>
      <c t="n" s="6" r="B7">
        <v>4373000</v>
      </c>
      <c t="n" s="6" r="C7">
        <v>4221000</v>
      </c>
    </row>
    <row spans="1:3" r="8">
      <c t="s" s="4" r="A8">
        <v>779</v>
      </c>
      <c t="n" s="6" r="B8">
        <v>3425000</v>
      </c>
      <c t="n" s="6" r="C8">
        <v>1590000</v>
      </c>
    </row>
    <row spans="1:3" r="9">
      <c t="s" s="4" r="A9">
        <v>780</v>
      </c>
      <c t="n" s="6" r="B9">
        <v>13791000</v>
      </c>
    </row>
    <row spans="1:3" r="10">
      <c t="s" s="4" r="A10">
        <v>781</v>
      </c>
      <c t="n" s="6" r="B10">
        <v>1196000</v>
      </c>
      <c t="n" s="6" r="C10">
        <v>1309000</v>
      </c>
    </row>
    <row spans="1:3" r="11">
      <c t="s" s="4" r="A11">
        <v>782</v>
      </c>
      <c t="n" s="6" r="B11">
        <v>24463000</v>
      </c>
      <c t="n" s="6" r="C11">
        <v>0</v>
      </c>
    </row>
    <row spans="1:3" r="12">
      <c t="s" s="4" r="A12">
        <v>783</v>
      </c>
      <c t="n" s="6" r="B12">
        <v>971000</v>
      </c>
      <c t="n" s="6" r="C12">
        <v>0</v>
      </c>
    </row>
    <row spans="1:3" r="13">
      <c t="s" s="4" r="A13">
        <v>784</v>
      </c>
      <c t="n" s="6" r="B13">
        <v>965000</v>
      </c>
      <c t="n" s="6" r="C13">
        <v>0</v>
      </c>
    </row>
    <row spans="1:3" r="14">
      <c t="s" s="4" r="A14">
        <v>79</v>
      </c>
      <c t="n" s="6" r="B14">
        <v>2027000</v>
      </c>
      <c t="n" s="6" r="C14">
        <v>1383000</v>
      </c>
    </row>
    <row spans="1:3" r="15">
      <c t="s" s="4" r="A15">
        <v>785</v>
      </c>
      <c t="n" s="6" r="B15">
        <v>75841000</v>
      </c>
      <c t="n" s="6" r="C15">
        <v>34838000</v>
      </c>
    </row>
    <row spans="1:3" r="16">
      <c t="s" s="4" r="A16">
        <v>764</v>
      </c>
      <c t="n" s="6" r="B16">
        <v>-27230000</v>
      </c>
      <c t="n" s="6" r="C16">
        <v>-1309000</v>
      </c>
    </row>
    <row spans="1:3" r="17">
      <c t="s" s="4" r="A17">
        <v>786</v>
      </c>
      <c t="n" s="6" r="B17">
        <v>48611000</v>
      </c>
      <c t="n" s="6" r="C17">
        <v>33529000</v>
      </c>
    </row>
    <row spans="1:3" r="18">
      <c t="s" s="3" r="A18">
        <v>787</v>
      </c>
    </row>
    <row spans="1:3" r="19">
      <c t="s" s="4" r="A19">
        <v>788</v>
      </c>
      <c t="n" s="6" r="B19">
        <v>-131278000</v>
      </c>
      <c t="n" s="6" r="C19">
        <v>-99352000</v>
      </c>
    </row>
    <row spans="1:3" r="20">
      <c t="s" s="4" r="A20">
        <v>780</v>
      </c>
      <c t="n" s="6" r="C20">
        <v>-3370000</v>
      </c>
    </row>
    <row spans="1:3" r="21">
      <c t="s" s="4" r="A21">
        <v>760</v>
      </c>
      <c t="n" s="6" r="B21">
        <v>-2553000</v>
      </c>
    </row>
    <row spans="1:3" r="22">
      <c t="s" s="4" r="A22">
        <v>789</v>
      </c>
      <c t="n" s="6" r="B22">
        <v>-3515000</v>
      </c>
    </row>
    <row spans="1:3" r="23">
      <c t="s" s="4" r="A23">
        <v>790</v>
      </c>
      <c t="n" s="6" r="B23">
        <v>-137346000</v>
      </c>
      <c t="n" s="6" r="C23">
        <v>-102722000</v>
      </c>
    </row>
    <row spans="1:3" r="24">
      <c t="s" s="4" r="A24">
        <v>791</v>
      </c>
      <c t="n" s="7" r="B24">
        <v>-88735000</v>
      </c>
      <c t="n" s="7" r="C24">
        <v>-69193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22"/>
    <col customWidth="1" max="3" min="3" width="14"/>
    <col customWidth="1" max="4" min="4" width="14"/>
    <col customWidth="1" max="5" min="5" width="14"/>
  </cols>
  <sheetData>
    <row spans="1:5" r="1">
      <c t="s" s="1" r="A1">
        <v>792</v>
      </c>
      <c t="s" s="2" r="B1">
        <v>1</v>
      </c>
    </row>
    <row spans="1:5" r="2">
      <c t="s" s="2" r="B2">
        <v>2</v>
      </c>
      <c t="s" s="2" r="C2">
        <v>32</v>
      </c>
      <c t="s" s="2" r="D2">
        <v>33</v>
      </c>
      <c t="s" s="2" r="E2">
        <v>793</v>
      </c>
    </row>
    <row spans="1:5" r="3">
      <c t="s" s="3" r="A3">
        <v>794</v>
      </c>
    </row>
    <row spans="1:5" r="4">
      <c t="s" s="4" r="A4">
        <v>782</v>
      </c>
      <c t="n" s="7" r="B4">
        <v>24463000</v>
      </c>
      <c t="n" s="7" r="C4">
        <v>0</v>
      </c>
    </row>
    <row spans="1:5" r="5">
      <c t="s" s="4" r="A5">
        <v>781</v>
      </c>
      <c t="n" s="7" r="B5">
        <v>1196000</v>
      </c>
      <c t="n" s="6" r="C5">
        <v>1309000</v>
      </c>
    </row>
    <row spans="1:5" r="6">
      <c t="s" s="4" r="A6">
        <v>795</v>
      </c>
      <c t="s" s="4" r="B6">
        <v>796</v>
      </c>
    </row>
    <row spans="1:5" r="7">
      <c t="s" s="4" r="A7">
        <v>784</v>
      </c>
      <c t="n" s="7" r="B7">
        <v>965000</v>
      </c>
      <c t="n" s="6" r="C7">
        <v>0</v>
      </c>
    </row>
    <row spans="1:5" r="8">
      <c t="s" s="4" r="A8">
        <v>783</v>
      </c>
      <c t="n" s="6" r="B8">
        <v>971000</v>
      </c>
      <c t="n" s="6" r="C8">
        <v>0</v>
      </c>
    </row>
    <row spans="1:5" r="9">
      <c t="s" s="4" r="A9">
        <v>797</v>
      </c>
      <c t="n" s="6" r="C9">
        <v>14003000</v>
      </c>
      <c t="n" s="7" r="D9">
        <v>12368000</v>
      </c>
    </row>
    <row spans="1:5" r="10">
      <c t="s" s="4" r="A10">
        <v>760</v>
      </c>
      <c t="n" s="6" r="B10">
        <v>2553000</v>
      </c>
    </row>
    <row spans="1:5" r="11">
      <c t="s" s="4" r="A11">
        <v>798</v>
      </c>
      <c t="n" s="6" r="B11">
        <v>5200000</v>
      </c>
      <c t="n" s="6" r="C11">
        <v>5327000</v>
      </c>
      <c t="n" s="7" r="D11">
        <v>3038000</v>
      </c>
      <c t="n" s="7" r="E11">
        <v>3366000</v>
      </c>
    </row>
    <row spans="1:5" r="12">
      <c t="s" s="4" r="A12">
        <v>799</v>
      </c>
      <c t="n" s="6" r="B12">
        <v>1752000</v>
      </c>
      <c t="n" s="7" r="C12">
        <v>1365000</v>
      </c>
    </row>
    <row spans="1:5" r="13">
      <c t="s" s="4" r="A13">
        <v>423</v>
      </c>
    </row>
    <row spans="1:5" r="14">
      <c t="s" s="3" r="A14">
        <v>794</v>
      </c>
    </row>
    <row spans="1:5" r="15">
      <c t="s" s="4" r="A15">
        <v>800</v>
      </c>
      <c t="n" s="7" r="B15">
        <v>-268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2</v>
      </c>
      <c t="s" s="2" r="D2">
        <v>33</v>
      </c>
    </row>
    <row spans="1:4" r="3">
      <c t="s" s="3" r="A3">
        <v>217</v>
      </c>
    </row>
    <row spans="1:4" r="4">
      <c t="s" s="4" r="A4">
        <v>802</v>
      </c>
      <c t="n" s="7" r="B4">
        <v>5327</v>
      </c>
      <c t="n" s="7" r="C4">
        <v>3038</v>
      </c>
      <c t="n" s="7" r="D4">
        <v>3366</v>
      </c>
    </row>
    <row spans="1:4" r="5">
      <c t="s" s="4" r="A5">
        <v>803</v>
      </c>
      <c t="n" s="6" r="B5">
        <v>-222</v>
      </c>
      <c t="n" s="6" r="C5">
        <v>2201</v>
      </c>
    </row>
    <row spans="1:4" r="6">
      <c t="s" s="4" r="A6">
        <v>804</v>
      </c>
      <c t="n" s="6" r="B6">
        <v>95</v>
      </c>
      <c t="n" s="6" r="C6">
        <v>88</v>
      </c>
      <c t="n" s="6" r="D6">
        <v>143</v>
      </c>
    </row>
    <row spans="1:4" r="7">
      <c t="s" s="4" r="A7">
        <v>805</v>
      </c>
      <c t="n" s="6" r="D7">
        <v>-471</v>
      </c>
    </row>
    <row spans="1:4" r="8">
      <c t="s" s="4" r="A8">
        <v>806</v>
      </c>
      <c t="n" s="7" r="B8">
        <v>5200</v>
      </c>
      <c t="n" s="7" r="C8">
        <v>5327</v>
      </c>
      <c t="n" s="7" r="D8">
        <v>30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spans="1:4" r="1">
      <c t="s" s="1" r="A1">
        <v>807</v>
      </c>
      <c t="s" s="2" r="B1">
        <v>1</v>
      </c>
    </row>
    <row spans="1:4" r="2">
      <c t="s" s="2" r="B2">
        <v>2</v>
      </c>
      <c t="s" s="2" r="C2">
        <v>32</v>
      </c>
      <c t="s" s="2" r="D2">
        <v>33</v>
      </c>
    </row>
    <row spans="1:4" r="3">
      <c t="s" s="3" r="A3">
        <v>808</v>
      </c>
    </row>
    <row spans="1:4" r="4">
      <c t="s" s="4" r="A4">
        <v>105</v>
      </c>
      <c t="n" s="8" r="B4">
        <v>0.01</v>
      </c>
      <c t="n" s="8" r="C4">
        <v>0.01</v>
      </c>
    </row>
    <row spans="1:4" r="5">
      <c t="s" s="4" r="A5">
        <v>108</v>
      </c>
      <c t="n" s="8" r="B5">
        <v>0.01</v>
      </c>
      <c t="n" s="8" r="C5">
        <v>0.01</v>
      </c>
    </row>
    <row spans="1:4" r="6">
      <c t="s" s="4" r="A6">
        <v>809</v>
      </c>
      <c t="s" s="4" r="B6">
        <v>810</v>
      </c>
      <c t="s" s="4" r="C6">
        <v>811</v>
      </c>
    </row>
    <row spans="1:4" r="7">
      <c t="s" s="4" r="A7">
        <v>812</v>
      </c>
      <c t="s" s="4" r="B7">
        <v>451</v>
      </c>
    </row>
    <row spans="1:4" r="8">
      <c t="s" s="4" r="A8">
        <v>813</v>
      </c>
      <c t="n" s="8" r="B8">
        <v>8.789999999999999</v>
      </c>
      <c t="n" s="8" r="C8">
        <v>8.49</v>
      </c>
      <c t="n" s="8" r="D8">
        <v>5.35</v>
      </c>
    </row>
    <row spans="1:4" r="9">
      <c t="s" s="4" r="A9">
        <v>40</v>
      </c>
      <c t="n" s="7" r="B9">
        <v>4525</v>
      </c>
      <c t="n" s="7" r="C9">
        <v>16571</v>
      </c>
      <c t="n" s="7" r="D9">
        <v>10133</v>
      </c>
    </row>
    <row spans="1:4" r="10">
      <c t="s" s="4" r="A10">
        <v>814</v>
      </c>
      <c t="n" s="7" r="B10">
        <v>4129</v>
      </c>
      <c t="n" s="7" r="C10">
        <v>44094</v>
      </c>
    </row>
    <row spans="1:4" r="11">
      <c t="s" s="4" r="A11">
        <v>815</v>
      </c>
      <c t="s" s="4" r="B11">
        <v>816</v>
      </c>
      <c t="s" s="4" r="C11">
        <v>817</v>
      </c>
    </row>
    <row spans="1:4" r="12">
      <c t="s" s="4" r="A12">
        <v>818</v>
      </c>
      <c t="n" s="7" r="B12">
        <v>4129</v>
      </c>
      <c t="n" s="7" r="C12">
        <v>39653</v>
      </c>
    </row>
    <row spans="1:4" r="13">
      <c t="s" s="4" r="A13">
        <v>819</v>
      </c>
      <c t="n" s="8" r="B13">
        <v>2.35</v>
      </c>
      <c t="n" s="8" r="C13">
        <v>6.92</v>
      </c>
    </row>
    <row spans="1:4" r="14">
      <c t="s" s="4" r="A14">
        <v>820</v>
      </c>
      <c t="n" s="7" r="B14">
        <v>1839</v>
      </c>
      <c t="n" s="7" r="C14">
        <v>51410</v>
      </c>
      <c t="n" s="6" r="D14">
        <v>6564</v>
      </c>
    </row>
    <row spans="1:4" r="15">
      <c t="s" s="4" r="A15">
        <v>162</v>
      </c>
      <c t="n" s="6" r="B15">
        <v>1767</v>
      </c>
      <c t="n" s="6" r="C15">
        <v>6540</v>
      </c>
      <c t="n" s="6" r="D15">
        <v>1277</v>
      </c>
    </row>
    <row spans="1:4" r="16">
      <c t="s" s="4" r="A16">
        <v>821</v>
      </c>
      <c t="n" s="7" r="B16">
        <v>656</v>
      </c>
      <c t="n" s="7" r="C16">
        <v>16143</v>
      </c>
      <c t="n" s="7" r="D16">
        <v>2461</v>
      </c>
    </row>
    <row spans="1:4" r="17">
      <c t="s" s="4" r="A17">
        <v>822</v>
      </c>
      <c t="n" s="6" r="B17">
        <v>16276502</v>
      </c>
      <c t="n" s="6" r="C17">
        <v>16106718</v>
      </c>
    </row>
    <row spans="1:4" r="18">
      <c t="s" s="4" r="A18">
        <v>823</v>
      </c>
      <c t="n" s="7" r="B18">
        <v>17272</v>
      </c>
      <c t="n" s="7" r="C18">
        <v>19874</v>
      </c>
    </row>
    <row spans="1:4" r="19">
      <c t="s" s="4" r="A19">
        <v>824</v>
      </c>
      <c t="s" s="4" r="B19">
        <v>825</v>
      </c>
      <c t="s" s="4" r="C19">
        <v>826</v>
      </c>
    </row>
    <row spans="1:4" r="20">
      <c t="s" s="4" r="A20">
        <v>827</v>
      </c>
      <c t="n" s="8" r="B20">
        <v>8.789999999999999</v>
      </c>
    </row>
    <row spans="1:4" r="21">
      <c t="s" s="4" r="A21">
        <v>828</v>
      </c>
    </row>
    <row spans="1:4" r="22">
      <c t="s" s="3" r="A22">
        <v>808</v>
      </c>
    </row>
    <row spans="1:4" r="23">
      <c t="s" s="4" r="A23">
        <v>829</v>
      </c>
      <c t="n" s="8" r="B23">
        <v>8.800000000000001</v>
      </c>
      <c t="n" s="8" r="C23">
        <v>13.19</v>
      </c>
    </row>
    <row spans="1:4" r="24">
      <c t="s" s="4" r="A24">
        <v>423</v>
      </c>
    </row>
    <row spans="1:4" r="25">
      <c t="s" s="3" r="A25">
        <v>808</v>
      </c>
    </row>
    <row spans="1:4" r="26">
      <c t="s" s="4" r="A26">
        <v>830</v>
      </c>
      <c t="s" s="4" r="B26">
        <v>831</v>
      </c>
    </row>
    <row spans="1:4" r="27">
      <c t="s" s="4" r="A27">
        <v>827</v>
      </c>
      <c t="n" s="8" r="B27">
        <v>20.52</v>
      </c>
      <c t="n" s="9" r="C27">
        <v>20.52</v>
      </c>
    </row>
    <row spans="1:4" r="28">
      <c t="s" s="4" r="A28">
        <v>832</v>
      </c>
    </row>
    <row spans="1:4" r="29">
      <c t="s" s="3" r="A29">
        <v>808</v>
      </c>
    </row>
    <row spans="1:4" r="30">
      <c t="s" s="4" r="A30">
        <v>830</v>
      </c>
      <c t="s" s="4" r="B30">
        <v>833</v>
      </c>
    </row>
    <row spans="1:4" r="31">
      <c t="s" s="4" r="A31">
        <v>834</v>
      </c>
    </row>
    <row spans="1:4" r="32">
      <c t="s" s="3" r="A32">
        <v>808</v>
      </c>
    </row>
    <row spans="1:4" r="33">
      <c t="s" s="4" r="A33">
        <v>830</v>
      </c>
      <c t="s" s="4" r="B33">
        <v>835</v>
      </c>
    </row>
    <row spans="1:4" r="34">
      <c t="s" s="4" r="A34">
        <v>426</v>
      </c>
    </row>
    <row spans="1:4" r="35">
      <c t="s" s="3" r="A35">
        <v>808</v>
      </c>
    </row>
    <row spans="1:4" r="36">
      <c t="s" s="4" r="A36">
        <v>830</v>
      </c>
      <c t="s" s="4" r="B36">
        <v>833</v>
      </c>
    </row>
    <row spans="1:4" r="37">
      <c t="s" s="4" r="A37">
        <v>827</v>
      </c>
      <c t="n" s="8" r="B37">
        <v>1.43</v>
      </c>
      <c t="n" s="8" r="C37">
        <v>1.43</v>
      </c>
    </row>
    <row spans="1:4" r="38">
      <c t="s" s="4" r="A38">
        <v>836</v>
      </c>
    </row>
    <row spans="1:4" r="39">
      <c t="s" s="3" r="A39">
        <v>808</v>
      </c>
    </row>
    <row spans="1:4" r="40">
      <c t="s" s="4" r="A40">
        <v>830</v>
      </c>
      <c t="s" s="4" r="B40">
        <v>453</v>
      </c>
    </row>
    <row spans="1:4" r="41">
      <c t="s" s="4" r="A41">
        <v>837</v>
      </c>
    </row>
    <row spans="1:4" r="42">
      <c t="s" s="3" r="A42">
        <v>808</v>
      </c>
    </row>
    <row spans="1:4" r="43">
      <c t="s" s="4" r="A43">
        <v>830</v>
      </c>
      <c t="s" s="4" r="B43">
        <v>826</v>
      </c>
    </row>
    <row spans="1:4" r="44">
      <c t="s" s="4" r="A44">
        <v>838</v>
      </c>
    </row>
    <row spans="1:4" r="45">
      <c t="s" s="3" r="A45">
        <v>808</v>
      </c>
    </row>
    <row spans="1:4" r="46">
      <c t="s" s="4" r="A46">
        <v>809</v>
      </c>
      <c t="s" s="4" r="B46">
        <v>4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839</v>
      </c>
      <c t="s" s="2" r="B1">
        <v>1</v>
      </c>
    </row>
    <row spans="1:4" r="2">
      <c t="s" s="2" r="B2">
        <v>2</v>
      </c>
      <c t="s" s="2" r="C2">
        <v>32</v>
      </c>
      <c t="s" s="2" r="D2">
        <v>33</v>
      </c>
    </row>
    <row spans="1:4" r="3">
      <c t="s" s="3" r="A3">
        <v>840</v>
      </c>
    </row>
    <row spans="1:4" r="4">
      <c t="s" s="4" r="A4">
        <v>841</v>
      </c>
      <c t="s" s="4" r="B4">
        <v>762</v>
      </c>
      <c t="s" s="4" r="C4">
        <v>762</v>
      </c>
      <c t="s" s="4" r="D4">
        <v>762</v>
      </c>
    </row>
    <row spans="1:4" r="5">
      <c t="s" s="4" r="A5">
        <v>842</v>
      </c>
      <c t="s" s="4" r="B5">
        <v>843</v>
      </c>
      <c t="s" s="4" r="C5">
        <v>844</v>
      </c>
      <c t="s" s="4" r="D5">
        <v>845</v>
      </c>
    </row>
    <row spans="1:4" r="6">
      <c t="s" s="4" r="A6">
        <v>846</v>
      </c>
      <c t="s" s="4" r="B6">
        <v>847</v>
      </c>
      <c t="s" s="4" r="C6">
        <v>848</v>
      </c>
      <c t="s" s="4" r="D6">
        <v>849</v>
      </c>
    </row>
    <row spans="1:4" r="7">
      <c t="s" s="4" r="A7">
        <v>850</v>
      </c>
      <c t="s" s="4" r="B7">
        <v>851</v>
      </c>
      <c t="s" s="4" r="C7">
        <v>851</v>
      </c>
      <c t="s" s="4" r="D7">
        <v>852</v>
      </c>
    </row>
    <row spans="1:4" r="8">
      <c t="s" s="4" r="A8">
        <v>853</v>
      </c>
      <c t="s" s="4" r="B8">
        <v>854</v>
      </c>
      <c t="s" s="4" r="C8">
        <v>854</v>
      </c>
      <c t="s" s="4" r="D8">
        <v>8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855</v>
      </c>
      <c t="s" s="2" r="B1">
        <v>1</v>
      </c>
    </row>
    <row spans="1:2" r="2">
      <c t="s" s="2" r="B2">
        <v>856</v>
      </c>
    </row>
    <row spans="1:2" r="3">
      <c t="s" s="3" r="A3">
        <v>808</v>
      </c>
    </row>
    <row spans="1:2" r="4">
      <c t="s" s="4" r="A4">
        <v>857</v>
      </c>
      <c t="n" s="6" r="B4">
        <v>16106718</v>
      </c>
    </row>
    <row spans="1:2" r="5">
      <c t="s" s="4" r="A5">
        <v>858</v>
      </c>
      <c t="n" s="6" r="B5">
        <v>1630952</v>
      </c>
    </row>
    <row spans="1:2" r="6">
      <c t="s" s="4" r="A6">
        <v>859</v>
      </c>
      <c t="n" s="6" r="B6">
        <v>-519982</v>
      </c>
    </row>
    <row spans="1:2" r="7">
      <c t="s" s="4" r="A7">
        <v>860</v>
      </c>
      <c t="n" s="6" r="B7">
        <v>-474434</v>
      </c>
    </row>
    <row spans="1:2" r="8">
      <c t="s" s="4" r="A8">
        <v>861</v>
      </c>
      <c t="n" s="6" r="B8">
        <v>-466752</v>
      </c>
    </row>
    <row spans="1:2" r="9">
      <c t="s" s="4" r="A9">
        <v>862</v>
      </c>
      <c t="n" s="6" r="B9">
        <v>16276502</v>
      </c>
    </row>
    <row spans="1:2" r="10">
      <c t="s" s="4" r="A10">
        <v>863</v>
      </c>
      <c t="n" s="6" r="B10">
        <v>10695632</v>
      </c>
    </row>
    <row spans="1:2" r="11">
      <c t="s" s="4" r="A11">
        <v>864</v>
      </c>
      <c t="n" s="8" r="B11">
        <v>6.17</v>
      </c>
    </row>
    <row spans="1:2" r="12">
      <c t="s" s="4" r="A12">
        <v>865</v>
      </c>
      <c t="n" s="9" r="B12">
        <v>8.789999999999999</v>
      </c>
    </row>
    <row spans="1:2" r="13">
      <c t="s" s="4" r="A13">
        <v>866</v>
      </c>
      <c t="n" s="9" r="B13">
        <v>3.41</v>
      </c>
    </row>
    <row spans="1:2" r="14">
      <c t="s" s="4" r="A14">
        <v>867</v>
      </c>
      <c t="n" s="9" r="B14">
        <v>11.04</v>
      </c>
    </row>
    <row spans="1:2" r="15">
      <c t="s" s="4" r="A15">
        <v>868</v>
      </c>
      <c t="n" s="9" r="B15">
        <v>9.529999999999999</v>
      </c>
    </row>
    <row spans="1:2" r="16">
      <c t="s" s="4" r="A16">
        <v>869</v>
      </c>
      <c t="n" s="9" r="B16">
        <v>6.28</v>
      </c>
    </row>
    <row spans="1:2" r="17">
      <c t="s" s="4" r="A17">
        <v>870</v>
      </c>
      <c t="n" s="9" r="B17">
        <v>4.36</v>
      </c>
    </row>
    <row spans="1:2" r="18">
      <c t="s" s="4" r="A18">
        <v>828</v>
      </c>
    </row>
    <row spans="1:2" r="19">
      <c t="s" s="3" r="A19">
        <v>808</v>
      </c>
    </row>
    <row spans="1:2" r="20">
      <c t="s" s="4" r="A20">
        <v>871</v>
      </c>
      <c t="n" s="8" r="B20">
        <v>13.19</v>
      </c>
    </row>
    <row spans="1:2" r="21">
      <c t="s" s="4" r="A21">
        <v>872</v>
      </c>
      <c t="n" s="6" r="B21">
        <v>258536</v>
      </c>
    </row>
    <row spans="1:2" r="22">
      <c t="s" s="4" r="A22">
        <v>873</v>
      </c>
      <c t="n" s="8" r="B22">
        <v>8.800000000000001</v>
      </c>
    </row>
    <row spans="1:2" r="23">
      <c t="s" s="4" r="A23">
        <v>874</v>
      </c>
      <c t="n" s="6" r="B23">
        <v>363126</v>
      </c>
    </row>
    <row spans="1:2" r="24">
      <c t="s" s="4" r="A24">
        <v>875</v>
      </c>
      <c t="n" s="8" r="B24">
        <v>13.07</v>
      </c>
    </row>
    <row spans="1:2" r="25">
      <c t="s" s="4" r="A25">
        <v>876</v>
      </c>
      <c t="n" s="8" r="B25">
        <v>10.45</v>
      </c>
    </row>
    <row spans="1:2" r="26">
      <c t="s" s="4" r="A26">
        <v>860</v>
      </c>
      <c t="n" s="6" r="B26">
        <v>-42278</v>
      </c>
    </row>
    <row spans="1:2" r="27">
      <c t="s" s="4" r="A27">
        <v>877</v>
      </c>
      <c t="n" s="6" r="B27">
        <v>5793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33"/>
    <col customWidth="1" max="3" min="3" width="21"/>
    <col customWidth="1" max="4" min="4" width="21"/>
  </cols>
  <sheetData>
    <row spans="1:4" r="1">
      <c t="s" s="1" r="A1">
        <v>878</v>
      </c>
      <c t="s" s="2" r="B1">
        <v>1</v>
      </c>
    </row>
    <row spans="1:4" r="2">
      <c t="s" s="2" r="B2">
        <v>879</v>
      </c>
      <c t="s" s="2" r="C2">
        <v>880</v>
      </c>
      <c t="s" s="2" r="D2">
        <v>400</v>
      </c>
    </row>
    <row spans="1:4" r="3">
      <c t="s" s="3" r="A3">
        <v>881</v>
      </c>
    </row>
    <row spans="1:4" r="4">
      <c t="s" s="4" r="A4">
        <v>882</v>
      </c>
      <c t="n" s="6" r="B4">
        <v>2</v>
      </c>
    </row>
    <row spans="1:4" r="5">
      <c t="s" s="4" r="A5">
        <v>883</v>
      </c>
      <c t="n" s="7" r="B5">
        <v>2199</v>
      </c>
      <c t="n" s="7" r="C5">
        <v>2249</v>
      </c>
    </row>
    <row spans="1:4" r="6">
      <c t="s" s="4" r="A6">
        <v>884</v>
      </c>
      <c t="n" s="6" r="B6">
        <v>236</v>
      </c>
      <c t="n" s="7" r="C6">
        <v>1</v>
      </c>
      <c t="n" s="7" r="D6">
        <v>155</v>
      </c>
    </row>
    <row spans="1:4" r="7">
      <c t="s" s="4" r="A7">
        <v>885</v>
      </c>
      <c t="n" s="6" r="B7">
        <v>267</v>
      </c>
    </row>
    <row spans="1:4" r="8">
      <c t="s" s="4" r="A8">
        <v>886</v>
      </c>
      <c t="n" s="7" r="B8">
        <v>1</v>
      </c>
    </row>
    <row spans="1:4" r="9">
      <c t="s" s="4" r="A9">
        <v>887</v>
      </c>
    </row>
    <row spans="1:4" r="10">
      <c t="s" s="3" r="A10">
        <v>881</v>
      </c>
    </row>
    <row spans="1:4" r="11">
      <c t="s" s="4" r="A11">
        <v>888</v>
      </c>
      <c t="s" s="4" r="B11">
        <v>393</v>
      </c>
    </row>
    <row spans="1:4" r="12">
      <c t="s" s="4" r="A12">
        <v>889</v>
      </c>
    </row>
    <row spans="1:4" r="13">
      <c t="s" s="3" r="A13">
        <v>881</v>
      </c>
    </row>
    <row spans="1:4" r="14">
      <c t="s" s="4" r="A14">
        <v>888</v>
      </c>
      <c t="s" s="4" r="B14">
        <v>8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1</v>
      </c>
      <c t="s" s="2" r="B1">
        <v>1</v>
      </c>
    </row>
    <row spans="1:3" r="2">
      <c t="s" s="2" r="B2">
        <v>2</v>
      </c>
      <c t="s" s="2" r="C2">
        <v>32</v>
      </c>
    </row>
    <row spans="1:3" r="3">
      <c t="s" s="4" r="A3">
        <v>892</v>
      </c>
    </row>
    <row spans="1:3" r="4">
      <c t="s" s="3" r="A4">
        <v>881</v>
      </c>
    </row>
    <row spans="1:3" r="5">
      <c t="s" s="4" r="A5">
        <v>893</v>
      </c>
      <c t="s" s="4" r="B5">
        <v>894</v>
      </c>
      <c t="s" s="4" r="C5">
        <v>894</v>
      </c>
    </row>
    <row spans="1:3" r="6">
      <c t="s" s="4" r="A6">
        <v>895</v>
      </c>
      <c t="s" s="4" r="B6">
        <v>896</v>
      </c>
      <c t="s" s="4" r="C6">
        <v>897</v>
      </c>
    </row>
    <row spans="1:3" r="7">
      <c t="s" s="4" r="A7">
        <v>898</v>
      </c>
    </row>
    <row spans="1:3" r="8">
      <c t="s" s="3" r="A8">
        <v>881</v>
      </c>
    </row>
    <row spans="1:3" r="9">
      <c t="s" s="4" r="A9">
        <v>893</v>
      </c>
      <c t="s" s="4" r="B9">
        <v>899</v>
      </c>
      <c t="s" s="4" r="C9">
        <v>899</v>
      </c>
    </row>
    <row spans="1:3" r="10">
      <c t="s" s="4" r="A10">
        <v>895</v>
      </c>
      <c t="s" s="4" r="B10">
        <v>896</v>
      </c>
      <c t="s" s="4" r="C10">
        <v>89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v>
      </c>
      <c t="s" s="2" r="C2">
        <v>32</v>
      </c>
      <c t="s" s="2" r="D2">
        <v>33</v>
      </c>
    </row>
    <row spans="1:4" r="3">
      <c t="s" s="3" r="A3">
        <v>223</v>
      </c>
    </row>
    <row spans="1:4" r="4">
      <c t="s" s="4" r="A4">
        <v>901</v>
      </c>
      <c t="n" s="7" r="B4">
        <v>9146</v>
      </c>
      <c t="n" s="7" r="C4">
        <v>7418</v>
      </c>
    </row>
    <row spans="1:4" r="5">
      <c t="s" s="4" r="A5">
        <v>902</v>
      </c>
      <c t="n" s="6" r="B5">
        <v>108</v>
      </c>
      <c t="n" s="6" r="C5">
        <v>74</v>
      </c>
      <c t="n" s="7" r="D5">
        <v>86</v>
      </c>
    </row>
    <row spans="1:4" r="6">
      <c t="s" s="4" r="A6">
        <v>903</v>
      </c>
      <c t="n" s="6" r="B6">
        <v>340</v>
      </c>
      <c t="n" s="6" r="C6">
        <v>332</v>
      </c>
      <c t="n" s="6" r="D6">
        <v>300</v>
      </c>
    </row>
    <row spans="1:4" r="7">
      <c t="s" s="4" r="A7">
        <v>904</v>
      </c>
      <c t="n" s="6" r="B7">
        <v>-525</v>
      </c>
      <c t="n" s="6" r="C7">
        <v>1568</v>
      </c>
    </row>
    <row spans="1:4" r="8">
      <c t="s" s="4" r="A8">
        <v>905</v>
      </c>
      <c t="n" s="6" r="B8">
        <v>-257</v>
      </c>
      <c t="n" s="6" r="C8">
        <v>-246</v>
      </c>
    </row>
    <row spans="1:4" r="9">
      <c t="s" s="4" r="A9">
        <v>906</v>
      </c>
      <c t="n" s="6" r="B9">
        <v>8812</v>
      </c>
      <c t="n" s="6" r="C9">
        <v>9146</v>
      </c>
      <c t="n" s="6" r="D9">
        <v>7418</v>
      </c>
    </row>
    <row spans="1:4" r="10">
      <c t="s" s="4" r="A10">
        <v>907</v>
      </c>
      <c t="n" s="6" r="B10">
        <v>6897</v>
      </c>
      <c t="n" s="6" r="C10">
        <v>6492</v>
      </c>
    </row>
    <row spans="1:4" r="11">
      <c t="s" s="4" r="A11">
        <v>908</v>
      </c>
      <c t="n" s="6" r="B11">
        <v>-90</v>
      </c>
      <c t="n" s="6" r="C11">
        <v>454</v>
      </c>
    </row>
    <row spans="1:4" r="12">
      <c t="s" s="4" r="A12">
        <v>909</v>
      </c>
      <c t="n" s="6" r="B12">
        <v>63</v>
      </c>
      <c t="n" s="6" r="C12">
        <v>197</v>
      </c>
    </row>
    <row spans="1:4" r="13">
      <c t="s" s="4" r="A13">
        <v>905</v>
      </c>
      <c t="n" s="6" r="B13">
        <v>-257</v>
      </c>
      <c t="n" s="6" r="C13">
        <v>-246</v>
      </c>
    </row>
    <row spans="1:4" r="14">
      <c t="s" s="4" r="A14">
        <v>910</v>
      </c>
      <c t="n" s="6" r="B14">
        <v>6613</v>
      </c>
      <c t="n" s="6" r="C14">
        <v>6897</v>
      </c>
      <c t="n" s="6" r="D14">
        <v>6492</v>
      </c>
    </row>
    <row spans="1:4" r="15">
      <c t="s" s="4" r="A15">
        <v>911</v>
      </c>
      <c t="n" s="6" r="B15">
        <v>-2199</v>
      </c>
      <c t="n" s="6" r="C15">
        <v>-2249</v>
      </c>
    </row>
    <row spans="1:4" r="16">
      <c t="s" s="4" r="A16">
        <v>902</v>
      </c>
      <c t="n" s="6" r="B16">
        <v>108</v>
      </c>
      <c t="n" s="6" r="C16">
        <v>74</v>
      </c>
      <c t="n" s="6" r="D16">
        <v>86</v>
      </c>
    </row>
    <row spans="1:4" r="17">
      <c t="s" s="4" r="A17">
        <v>903</v>
      </c>
      <c t="n" s="6" r="B17">
        <v>340</v>
      </c>
      <c t="n" s="6" r="C17">
        <v>332</v>
      </c>
      <c t="n" s="6" r="D17">
        <v>300</v>
      </c>
    </row>
    <row spans="1:4" r="18">
      <c t="s" s="4" r="A18">
        <v>912</v>
      </c>
      <c t="n" s="6" r="B18">
        <v>-508</v>
      </c>
      <c t="n" s="6" r="C18">
        <v>-585</v>
      </c>
      <c t="n" s="6" r="D18">
        <v>-503</v>
      </c>
    </row>
    <row spans="1:4" r="19">
      <c t="s" s="4" r="A19">
        <v>913</v>
      </c>
      <c t="n" s="6" r="B19">
        <v>16</v>
      </c>
      <c t="n" s="6" r="C19">
        <v>19</v>
      </c>
      <c t="n" s="6" r="D19">
        <v>19</v>
      </c>
    </row>
    <row spans="1:4" r="20">
      <c t="s" s="4" r="A20">
        <v>914</v>
      </c>
      <c t="n" s="6" r="B20">
        <v>280</v>
      </c>
      <c t="n" s="6" r="C20">
        <v>159</v>
      </c>
      <c t="n" s="6" r="D20">
        <v>253</v>
      </c>
    </row>
    <row spans="1:4" r="21">
      <c t="s" s="4" r="A21">
        <v>915</v>
      </c>
      <c t="n" s="6" r="B21">
        <v>236</v>
      </c>
      <c t="n" s="6" r="C21">
        <v>-1</v>
      </c>
      <c t="n" s="6" r="D21">
        <v>155</v>
      </c>
    </row>
    <row spans="1:4" r="22">
      <c t="s" s="4" r="A22">
        <v>916</v>
      </c>
      <c t="n" s="6" r="B22">
        <v>-75</v>
      </c>
      <c t="n" s="6" r="C22">
        <v>-1699</v>
      </c>
      <c t="n" s="6" r="D22">
        <v>1189</v>
      </c>
    </row>
    <row spans="1:4" r="23">
      <c t="s" s="4" r="A23">
        <v>913</v>
      </c>
      <c t="n" s="6" r="B23">
        <v>16</v>
      </c>
      <c t="n" s="6" r="C23">
        <v>16</v>
      </c>
      <c t="n" s="6" r="D23">
        <v>19</v>
      </c>
    </row>
    <row spans="1:4" r="24">
      <c t="s" s="4" r="A24">
        <v>914</v>
      </c>
      <c t="n" s="6" r="B24">
        <v>280</v>
      </c>
      <c t="n" s="6" r="C24">
        <v>164</v>
      </c>
      <c t="n" s="6" r="D24">
        <v>253</v>
      </c>
    </row>
    <row spans="1:4" r="25">
      <c t="s" s="4" r="A25">
        <v>917</v>
      </c>
      <c t="n" s="6" r="B25">
        <v>-124</v>
      </c>
      <c t="n" s="6" r="C25">
        <v>569</v>
      </c>
      <c t="n" s="6" r="D25">
        <v>-565</v>
      </c>
    </row>
    <row spans="1:4" r="26">
      <c t="s" s="4" r="A26">
        <v>129</v>
      </c>
      <c t="n" s="7" r="B26">
        <v>97</v>
      </c>
      <c t="n" s="7" r="C26">
        <v>-950</v>
      </c>
      <c t="n" s="7" r="D26">
        <v>8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18</v>
      </c>
      <c t="s" s="2" r="B1">
        <v>476</v>
      </c>
    </row>
    <row spans="1:2" r="2">
      <c t="s" s="3" r="A2">
        <v>223</v>
      </c>
    </row>
    <row spans="1:2" r="3">
      <c t="n" s="6" r="A3">
        <v>2016</v>
      </c>
      <c t="n" s="7" r="B3">
        <v>336</v>
      </c>
    </row>
    <row spans="1:2" r="4">
      <c t="n" s="6" r="A4">
        <v>2017</v>
      </c>
      <c t="n" s="6" r="B4">
        <v>373</v>
      </c>
    </row>
    <row spans="1:2" r="5">
      <c t="n" s="6" r="A5">
        <v>2018</v>
      </c>
      <c t="n" s="6" r="B5">
        <v>411</v>
      </c>
    </row>
    <row spans="1:2" r="6">
      <c t="n" s="6" r="A6">
        <v>2019</v>
      </c>
      <c t="n" s="6" r="B6">
        <v>437</v>
      </c>
    </row>
    <row spans="1:2" r="7">
      <c t="n" s="6" r="A7">
        <v>2020</v>
      </c>
      <c t="n" s="6" r="B7">
        <v>470</v>
      </c>
    </row>
    <row spans="1:2" r="8">
      <c t="s" s="4" r="A8">
        <v>919</v>
      </c>
      <c t="n" s="7" r="B8">
        <v>26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0</v>
      </c>
      <c t="s" s="2" r="B1">
        <v>2</v>
      </c>
      <c t="s" s="2" r="C1">
        <v>32</v>
      </c>
      <c t="s" s="2" r="D1">
        <v>33</v>
      </c>
    </row>
    <row spans="1:4" r="2">
      <c t="s" s="3" r="A2">
        <v>881</v>
      </c>
    </row>
    <row spans="1:4" r="3">
      <c t="s" s="4" r="A3">
        <v>113</v>
      </c>
      <c t="n" s="7" r="B3">
        <v>6613</v>
      </c>
      <c t="n" s="7" r="C3">
        <v>6897</v>
      </c>
      <c t="n" s="7" r="D3">
        <v>6492</v>
      </c>
    </row>
    <row spans="1:4" r="4">
      <c t="s" s="4" r="A4">
        <v>921</v>
      </c>
    </row>
    <row spans="1:4" r="5">
      <c t="s" s="3" r="A5">
        <v>881</v>
      </c>
    </row>
    <row spans="1:4" r="6">
      <c t="s" s="4" r="A6">
        <v>113</v>
      </c>
      <c t="n" s="6" r="B6">
        <v>1881</v>
      </c>
    </row>
    <row spans="1:4" r="7">
      <c t="s" s="4" r="A7">
        <v>922</v>
      </c>
    </row>
    <row spans="1:4" r="8">
      <c t="s" s="3" r="A8">
        <v>881</v>
      </c>
    </row>
    <row spans="1:4" r="9">
      <c t="s" s="4" r="A9">
        <v>113</v>
      </c>
      <c t="n" s="6" r="B9">
        <v>4633</v>
      </c>
    </row>
    <row spans="1:4" r="10">
      <c t="s" s="4" r="A10">
        <v>923</v>
      </c>
    </row>
    <row spans="1:4" r="11">
      <c t="s" s="3" r="A11">
        <v>881</v>
      </c>
    </row>
    <row spans="1:4" r="12">
      <c t="s" s="4" r="A12">
        <v>113</v>
      </c>
      <c t="n" s="6" r="B12">
        <v>6614</v>
      </c>
    </row>
    <row spans="1:4" r="13">
      <c t="s" s="4" r="A13">
        <v>924</v>
      </c>
    </row>
    <row spans="1:4" r="14">
      <c t="s" s="3" r="A14">
        <v>881</v>
      </c>
    </row>
    <row spans="1:4" r="15">
      <c t="s" s="4" r="A15">
        <v>113</v>
      </c>
      <c t="n" s="6" r="B15">
        <v>1881</v>
      </c>
    </row>
    <row spans="1:4" r="16">
      <c t="s" s="4" r="A16">
        <v>925</v>
      </c>
    </row>
    <row spans="1:4" r="17">
      <c t="s" s="3" r="A17">
        <v>881</v>
      </c>
    </row>
    <row spans="1:4" r="18">
      <c t="s" s="4" r="A18">
        <v>113</v>
      </c>
      <c t="n" s="6" r="B18">
        <v>4633</v>
      </c>
    </row>
    <row spans="1:4" r="19">
      <c t="s" s="4" r="A19">
        <v>926</v>
      </c>
    </row>
    <row spans="1:4" r="20">
      <c t="s" s="3" r="A20">
        <v>881</v>
      </c>
    </row>
    <row spans="1:4" r="21">
      <c t="s" s="4" r="A21">
        <v>113</v>
      </c>
      <c t="n" s="6" r="B21">
        <v>100</v>
      </c>
    </row>
    <row spans="1:4" r="22">
      <c t="s" s="4" r="A22">
        <v>927</v>
      </c>
    </row>
    <row spans="1:4" r="23">
      <c t="s" s="3" r="A23">
        <v>881</v>
      </c>
    </row>
    <row spans="1:4" r="24">
      <c t="s" s="4" r="A24">
        <v>113</v>
      </c>
      <c t="n" s="7" r="B24">
        <v>1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8</v>
      </c>
      <c t="s" s="2" r="B1">
        <v>1</v>
      </c>
    </row>
    <row spans="1:4" r="2">
      <c t="s" s="2" r="B2">
        <v>2</v>
      </c>
      <c t="s" s="2" r="C2">
        <v>32</v>
      </c>
      <c t="s" s="2" r="D2">
        <v>33</v>
      </c>
    </row>
    <row spans="1:4" r="3">
      <c t="s" s="3" r="A3">
        <v>881</v>
      </c>
    </row>
    <row spans="1:4" r="4">
      <c t="s" s="4" r="A4">
        <v>929</v>
      </c>
      <c t="n" s="7" r="B4">
        <v>5276</v>
      </c>
    </row>
    <row spans="1:4" r="5">
      <c t="s" s="4" r="A5">
        <v>930</v>
      </c>
      <c t="s" s="4" r="B5">
        <v>428</v>
      </c>
    </row>
    <row spans="1:4" r="6">
      <c t="s" s="4" r="A6">
        <v>931</v>
      </c>
      <c t="s" s="4" r="B6">
        <v>932</v>
      </c>
    </row>
    <row spans="1:4" r="7">
      <c t="s" s="4" r="A7">
        <v>933</v>
      </c>
      <c t="n" s="7" r="B7">
        <v>1191</v>
      </c>
      <c t="n" s="7" r="C7">
        <v>1179</v>
      </c>
      <c t="n" s="7" r="D7">
        <v>965</v>
      </c>
    </row>
    <row spans="1:4" r="8">
      <c t="s" s="4" r="A8">
        <v>934</v>
      </c>
      <c t="n" s="7" r="B8">
        <v>1223</v>
      </c>
      <c t="n" s="7" r="C8">
        <v>4295</v>
      </c>
    </row>
    <row spans="1:4" r="9">
      <c t="s" s="4" r="A9">
        <v>935</v>
      </c>
      <c t="n" s="6" r="B9">
        <v>6433727</v>
      </c>
      <c t="n" s="6" r="C9">
        <v>6903326</v>
      </c>
    </row>
    <row spans="1:4" r="10">
      <c t="s" s="4" r="A10">
        <v>936</v>
      </c>
    </row>
    <row spans="1:4" r="11">
      <c t="s" s="3" r="A11">
        <v>881</v>
      </c>
    </row>
    <row spans="1:4" r="12">
      <c t="s" s="4" r="A12">
        <v>933</v>
      </c>
      <c t="n" s="7" r="B12">
        <v>60</v>
      </c>
      <c t="n" s="7" r="C12">
        <v>151</v>
      </c>
    </row>
    <row spans="1:4" r="13">
      <c t="s" s="4" r="A13">
        <v>937</v>
      </c>
    </row>
    <row spans="1:4" r="14">
      <c t="s" s="3" r="A14">
        <v>881</v>
      </c>
    </row>
    <row spans="1:4" r="15">
      <c t="s" s="4" r="A15">
        <v>933</v>
      </c>
      <c t="n" s="7" r="B15">
        <v>352</v>
      </c>
      <c t="n" s="7" r="C15">
        <v>315</v>
      </c>
      <c t="n" s="7" r="D15">
        <v>2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38</v>
      </c>
      <c t="s" s="2" r="B1">
        <v>2</v>
      </c>
      <c t="s" s="2" r="C1">
        <v>32</v>
      </c>
    </row>
    <row spans="1:3" r="2">
      <c t="s" s="3" r="A2">
        <v>939</v>
      </c>
    </row>
    <row spans="1:3" r="3">
      <c t="s" s="4" r="A3">
        <v>940</v>
      </c>
      <c t="n" s="7" r="B3">
        <v>3000</v>
      </c>
    </row>
    <row spans="1:3" r="4">
      <c t="s" s="4" r="A4">
        <v>941</v>
      </c>
    </row>
    <row spans="1:3" r="5">
      <c t="s" s="3" r="A5">
        <v>939</v>
      </c>
    </row>
    <row spans="1:3" r="6">
      <c t="s" s="4" r="A6">
        <v>940</v>
      </c>
      <c t="n" s="6" r="B6">
        <v>1000</v>
      </c>
    </row>
    <row spans="1:3" r="7">
      <c t="s" s="4" r="A7">
        <v>942</v>
      </c>
      <c t="n" s="6" r="B7">
        <v>463</v>
      </c>
      <c t="n" s="7" r="C7">
        <v>388</v>
      </c>
    </row>
    <row spans="1:3" r="8">
      <c t="s" s="4" r="A8">
        <v>943</v>
      </c>
    </row>
    <row spans="1:3" r="9">
      <c t="s" s="3" r="A9">
        <v>939</v>
      </c>
    </row>
    <row spans="1:3" r="10">
      <c t="s" s="4" r="A10">
        <v>942</v>
      </c>
      <c t="n" s="7" r="B10">
        <v>4048</v>
      </c>
      <c t="n" s="7" r="C10">
        <v>350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44</v>
      </c>
      <c t="s" s="2" r="B1">
        <v>551</v>
      </c>
      <c t="s" s="2" r="C1">
        <v>2</v>
      </c>
      <c t="s" s="2" r="D1">
        <v>32</v>
      </c>
      <c t="s" s="2" r="E1">
        <v>33</v>
      </c>
    </row>
    <row spans="1:5" r="2">
      <c t="s" s="3" r="A2">
        <v>945</v>
      </c>
    </row>
    <row spans="1:5" r="3">
      <c t="s" s="4" r="A3">
        <v>946</v>
      </c>
      <c t="n" s="7" r="C3">
        <v>1899</v>
      </c>
      <c t="n" s="7" r="D3">
        <v>3786</v>
      </c>
      <c t="n" s="7" r="E3">
        <v>1818</v>
      </c>
    </row>
    <row spans="1:5" r="4">
      <c t="s" s="4" r="A4">
        <v>947</v>
      </c>
      <c t="n" s="6" r="C4">
        <v>67745</v>
      </c>
      <c t="n" s="7" r="D4">
        <v>56247</v>
      </c>
      <c t="n" s="7" r="E4">
        <v>34195</v>
      </c>
    </row>
    <row spans="1:5" r="5">
      <c t="s" s="4" r="A5">
        <v>533</v>
      </c>
    </row>
    <row spans="1:5" r="6">
      <c t="s" s="3" r="A6">
        <v>945</v>
      </c>
    </row>
    <row spans="1:5" r="7">
      <c t="s" s="4" r="A7">
        <v>539</v>
      </c>
      <c t="n" s="7" r="B7">
        <v>45000</v>
      </c>
      <c t="n" s="6" r="C7">
        <v>45000</v>
      </c>
    </row>
    <row spans="1:5" r="8">
      <c t="s" s="4" r="A8">
        <v>540</v>
      </c>
      <c t="n" s="7" r="B8">
        <v>15000</v>
      </c>
      <c t="n" s="7" r="C8">
        <v>15000</v>
      </c>
    </row>
    <row spans="1:5" r="9">
      <c t="s" s="4" r="A9">
        <v>541</v>
      </c>
      <c t="s" s="4" r="B9">
        <v>542</v>
      </c>
      <c t="s" s="4" r="C9">
        <v>542</v>
      </c>
    </row>
    <row spans="1:5" r="10">
      <c t="s" s="4" r="A10">
        <v>543</v>
      </c>
      <c t="n" s="7" r="B10">
        <v>195000</v>
      </c>
      <c t="n" s="7" r="C10">
        <v>195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948</v>
      </c>
      <c t="s" s="2" r="B1">
        <v>476</v>
      </c>
    </row>
    <row spans="1:2" r="2">
      <c t="s" s="3" r="A2">
        <v>949</v>
      </c>
    </row>
    <row spans="1:2" r="3">
      <c t="n" s="6" r="A3">
        <v>2016</v>
      </c>
      <c t="n" s="7" r="B3">
        <v>65551</v>
      </c>
    </row>
    <row spans="1:2" r="4">
      <c t="n" s="6" r="A4">
        <v>2017</v>
      </c>
      <c t="n" s="6" r="B4">
        <v>54624</v>
      </c>
    </row>
    <row spans="1:2" r="5">
      <c t="n" s="6" r="A5">
        <v>2018</v>
      </c>
      <c t="n" s="6" r="B5">
        <v>45063</v>
      </c>
    </row>
    <row spans="1:2" r="6">
      <c t="n" s="6" r="A6">
        <v>2019</v>
      </c>
      <c t="n" s="6" r="B6">
        <v>29888</v>
      </c>
    </row>
    <row spans="1:2" r="7">
      <c t="n" s="6" r="A7">
        <v>2020</v>
      </c>
      <c t="n" s="6" r="B7">
        <v>17255</v>
      </c>
    </row>
    <row spans="1:2" r="8">
      <c t="s" s="4" r="A8">
        <v>588</v>
      </c>
      <c t="n" s="6" r="B8">
        <v>54128</v>
      </c>
    </row>
    <row spans="1:2" r="9">
      <c t="s" s="4" r="A9">
        <v>113</v>
      </c>
      <c t="n" s="6" r="B9">
        <v>266509</v>
      </c>
    </row>
    <row spans="1:2" r="10">
      <c t="s" s="4" r="A10">
        <v>950</v>
      </c>
    </row>
    <row spans="1:2" r="11">
      <c t="s" s="3" r="A11">
        <v>949</v>
      </c>
    </row>
    <row spans="1:2" r="12">
      <c t="n" s="6" r="A12">
        <v>2016</v>
      </c>
      <c t="n" s="6" r="B12">
        <v>57536</v>
      </c>
    </row>
    <row spans="1:2" r="13">
      <c t="n" s="6" r="A13">
        <v>2017</v>
      </c>
      <c t="n" s="6" r="B13">
        <v>47402</v>
      </c>
    </row>
    <row spans="1:2" r="14">
      <c t="n" s="6" r="A14">
        <v>2018</v>
      </c>
      <c t="n" s="6" r="B14">
        <v>39610</v>
      </c>
    </row>
    <row spans="1:2" r="15">
      <c t="n" s="6" r="A15">
        <v>2019</v>
      </c>
      <c t="n" s="6" r="B15">
        <v>25408</v>
      </c>
    </row>
    <row spans="1:2" r="16">
      <c t="n" s="6" r="A16">
        <v>2020</v>
      </c>
      <c t="n" s="6" r="B16">
        <v>13291</v>
      </c>
    </row>
    <row spans="1:2" r="17">
      <c t="s" s="4" r="A17">
        <v>588</v>
      </c>
      <c t="n" s="6" r="B17">
        <v>46579</v>
      </c>
    </row>
    <row spans="1:2" r="18">
      <c t="s" s="4" r="A18">
        <v>113</v>
      </c>
      <c t="n" s="6" r="B18">
        <v>229826</v>
      </c>
    </row>
    <row spans="1:2" r="19">
      <c t="s" s="4" r="A19">
        <v>951</v>
      </c>
    </row>
    <row spans="1:2" r="20">
      <c t="s" s="3" r="A20">
        <v>949</v>
      </c>
    </row>
    <row spans="1:2" r="21">
      <c t="n" s="6" r="A21">
        <v>2016</v>
      </c>
      <c t="n" s="6" r="B21">
        <v>8015</v>
      </c>
    </row>
    <row spans="1:2" r="22">
      <c t="n" s="6" r="A22">
        <v>2017</v>
      </c>
      <c t="n" s="6" r="B22">
        <v>7222</v>
      </c>
    </row>
    <row spans="1:2" r="23">
      <c t="n" s="6" r="A23">
        <v>2018</v>
      </c>
      <c t="n" s="6" r="B23">
        <v>5453</v>
      </c>
    </row>
    <row spans="1:2" r="24">
      <c t="n" s="6" r="A24">
        <v>2019</v>
      </c>
      <c t="n" s="6" r="B24">
        <v>4480</v>
      </c>
    </row>
    <row spans="1:2" r="25">
      <c t="n" s="6" r="A25">
        <v>2020</v>
      </c>
      <c t="n" s="6" r="B25">
        <v>3964</v>
      </c>
    </row>
    <row spans="1:2" r="26">
      <c t="s" s="4" r="A26">
        <v>588</v>
      </c>
      <c t="n" s="6" r="B26">
        <v>7549</v>
      </c>
    </row>
    <row spans="1:2" r="27">
      <c t="s" s="4" r="A27">
        <v>113</v>
      </c>
      <c t="n" s="7" r="B27">
        <v>3668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2</v>
      </c>
      <c t="s" s="2" r="B1">
        <v>1</v>
      </c>
    </row>
    <row spans="1:4" r="2">
      <c t="s" s="2" r="B2">
        <v>2</v>
      </c>
      <c t="s" s="2" r="C2">
        <v>32</v>
      </c>
      <c t="s" s="2" r="D2">
        <v>33</v>
      </c>
    </row>
    <row spans="1:4" r="3">
      <c t="s" s="4" r="A3">
        <v>953</v>
      </c>
    </row>
    <row spans="1:4" r="4">
      <c t="s" s="3" r="A4">
        <v>954</v>
      </c>
    </row>
    <row spans="1:4" r="5">
      <c t="s" s="4" r="A5">
        <v>955</v>
      </c>
      <c t="n" s="7" r="B5">
        <v>288</v>
      </c>
      <c t="n" s="7" r="C5">
        <v>2902</v>
      </c>
      <c t="n" s="7" r="D5">
        <v>1382</v>
      </c>
    </row>
    <row spans="1:4" r="6">
      <c t="s" s="4" r="A6">
        <v>956</v>
      </c>
    </row>
    <row spans="1:4" r="7">
      <c t="s" s="3" r="A7">
        <v>954</v>
      </c>
    </row>
    <row spans="1:4" r="8">
      <c t="s" s="4" r="A8">
        <v>957</v>
      </c>
      <c t="n" s="6" r="B8">
        <v>0</v>
      </c>
      <c t="n" s="6" r="C8">
        <v>825</v>
      </c>
      <c t="n" s="6" r="D8">
        <v>2821</v>
      </c>
    </row>
    <row spans="1:4" r="9">
      <c t="s" s="4" r="A9">
        <v>958</v>
      </c>
    </row>
    <row spans="1:4" r="10">
      <c t="s" s="3" r="A10">
        <v>954</v>
      </c>
    </row>
    <row spans="1:4" r="11">
      <c t="s" s="4" r="A11">
        <v>955</v>
      </c>
      <c t="n" s="7" r="B11">
        <v>62</v>
      </c>
      <c t="n" s="7" r="C11">
        <v>44</v>
      </c>
      <c t="n" s="7" r="D11">
        <v>3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Inco</vt:lpstr>
      <vt:lpstr>Consolidated Statements of Comp</vt:lpstr>
      <vt:lpstr>Consolidated Balance Sheets</vt:lpstr>
      <vt:lpstr>Consolidated Balance Sheets (Pa</vt:lpstr>
      <vt:lpstr>Consolidated Statements of Equi</vt:lpstr>
      <vt:lpstr>Consolidated Statements of Cash</vt:lpstr>
      <vt:lpstr>Organization</vt:lpstr>
      <vt:lpstr>Summary of Significant Accounti</vt:lpstr>
      <vt:lpstr>Recent Accounting Pronouncement</vt:lpstr>
      <vt:lpstr>Inventories</vt:lpstr>
      <vt:lpstr>Property, Plant, and Equipment</vt:lpstr>
      <vt:lpstr>Accrued Expenses</vt:lpstr>
      <vt:lpstr>Other Long-Term Liabilities</vt:lpstr>
      <vt:lpstr>Acquisitions</vt:lpstr>
      <vt:lpstr>Goodwill and Other Intangible A</vt:lpstr>
      <vt:lpstr>Long-Term Debt</vt:lpstr>
      <vt:lpstr>Earnings per Share</vt:lpstr>
      <vt:lpstr>Derivative Instruments</vt:lpstr>
      <vt:lpstr>Fair Value Measurements</vt:lpstr>
      <vt:lpstr>Income Taxes</vt:lpstr>
      <vt:lpstr>Common Stock and Stock-Based Co</vt:lpstr>
      <vt:lpstr>Defined Benefit Plans</vt:lpstr>
      <vt:lpstr>Other Benefit Plans</vt:lpstr>
      <vt:lpstr>Self-Insured Plans</vt:lpstr>
      <vt:lpstr>Commitments and Contingencies</vt:lpstr>
      <vt:lpstr>Transactions with Related Parti</vt:lpstr>
      <vt:lpstr>Segment Reporting</vt:lpstr>
      <vt:lpstr>Restructuring and Other Charges</vt:lpstr>
      <vt:lpstr>Geographic Information</vt:lpstr>
      <vt:lpstr>Quarterly Financial Data (Unaud</vt:lpstr>
      <vt:lpstr>Schedule II - Valuation and Qua</vt:lpstr>
      <vt:lpstr>Summary of Significant Accoun33</vt:lpstr>
      <vt:lpstr>Summary of Significant Accoun34</vt:lpstr>
      <vt:lpstr>Inventories (Tables)</vt:lpstr>
      <vt:lpstr>Property, Plant, and Equipment </vt:lpstr>
      <vt:lpstr>Accrued Expenses (Tables)</vt:lpstr>
      <vt:lpstr>Other Long-Term Liabilities (Ta</vt:lpstr>
      <vt:lpstr>Acquisitions (Tables)</vt:lpstr>
      <vt:lpstr>Goodwill and Other Intangible40</vt:lpstr>
      <vt:lpstr>Long-Term Debt (Tables)</vt:lpstr>
      <vt:lpstr>Earnings per Share (Tables)</vt:lpstr>
      <vt:lpstr>Derivative Instruments (Tables)</vt:lpstr>
      <vt:lpstr>Fair Value Measurements (Tables</vt:lpstr>
      <vt:lpstr>Income Taxes (Tables)</vt:lpstr>
      <vt:lpstr>Common Stock and Stock-Based 46</vt:lpstr>
      <vt:lpstr>Defined Benefit Plans (Tables)</vt:lpstr>
      <vt:lpstr>Commitments and Contingencies (</vt:lpstr>
      <vt:lpstr>Segment Reporting (Tables)</vt:lpstr>
      <vt:lpstr>Restructuring and Other Charg50</vt:lpstr>
      <vt:lpstr>Geographic Information (Tables)</vt:lpstr>
      <vt:lpstr>Quarterly Financial Data (Una52</vt:lpstr>
      <vt:lpstr>Organization - Additional Infor</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Inventories - Schedule of Inven</vt:lpstr>
      <vt:lpstr>Property, Plant and Equipment -</vt:lpstr>
      <vt:lpstr>Accrued Expenses - Summary of A</vt:lpstr>
      <vt:lpstr>Other Long-Term Liabilities - S</vt:lpstr>
      <vt:lpstr>Acquisitions - Additional Infor</vt:lpstr>
      <vt:lpstr>Acquisitions - Summary of Fair </vt:lpstr>
      <vt:lpstr>Goodwill and Other Intangible66</vt:lpstr>
      <vt:lpstr>Goodwill and Other Intangible67</vt:lpstr>
      <vt:lpstr>Goodwill and Other Intangible68</vt:lpstr>
      <vt:lpstr>Goodwill and Other Intangible69</vt:lpstr>
      <vt:lpstr>Long-Term Debt - Schedule of Lo</vt:lpstr>
      <vt:lpstr>Long-Term Debt - Additional Inf</vt:lpstr>
      <vt:lpstr>Long-Term Debt - Maturities of </vt:lpstr>
      <vt:lpstr>Long Term Debt - Summary of Ass</vt:lpstr>
      <vt:lpstr>Earnings Per Share - Computatio</vt:lpstr>
      <vt:lpstr>Earnings per Share - Additional</vt:lpstr>
      <vt:lpstr>Derivative Instruments - Additi</vt:lpstr>
      <vt:lpstr>Derivative Instruments - Fair V</vt:lpstr>
      <vt:lpstr>Fair Value Measurements - Addit</vt:lpstr>
      <vt:lpstr>Fair Value Measurements - Finan</vt:lpstr>
      <vt:lpstr>Fair Value Measurements - Sched</vt:lpstr>
      <vt:lpstr>Income Taxes - Schedule of Comp</vt:lpstr>
      <vt:lpstr>Income Taxes - Schedule of Co82</vt:lpstr>
      <vt:lpstr>Income Taxes - Reconciliation o</vt:lpstr>
      <vt:lpstr>Income Taxes - Schedule of Co84</vt:lpstr>
      <vt:lpstr>Income Taxes - Additional Infor</vt:lpstr>
      <vt:lpstr>Income Taxes - Reconciliation86</vt:lpstr>
      <vt:lpstr>Common Stock and Stock Based Co</vt:lpstr>
      <vt:lpstr>Common Stock and Stock Based 88</vt:lpstr>
      <vt:lpstr>Common Stock and Stock Based 89</vt:lpstr>
      <vt:lpstr>Defined Benefit Plans - Additio</vt:lpstr>
      <vt:lpstr>Defined Benefit Plans - Summary</vt:lpstr>
      <vt:lpstr>Defined Benefit Plans - Summa92</vt:lpstr>
      <vt:lpstr>Defined Benefit Plans - Estimat</vt:lpstr>
      <vt:lpstr>Defined Benefit Plans - Summa94</vt:lpstr>
      <vt:lpstr>Other Benefit Plans - Additiona</vt:lpstr>
      <vt:lpstr>Self-Insured Plans - Additional</vt:lpstr>
      <vt:lpstr>Commitments and Contingencies -</vt:lpstr>
      <vt:lpstr>Commitments and Contingencies98</vt:lpstr>
      <vt:lpstr>Transactions with Related Par99</vt:lpstr>
      <vt:lpstr>Segment Reporting - Additional </vt:lpstr>
      <vt:lpstr>Segment Reporting - Summarized </vt:lpstr>
      <vt:lpstr>Restructuring and Other Char102</vt:lpstr>
      <vt:lpstr>Restructuring and Other Char103</vt:lpstr>
      <vt:lpstr>Restructuring and Other Char104</vt:lpstr>
      <vt:lpstr>Geographic Information - Summar</vt:lpstr>
      <vt:lpstr>Quarterly Financial Data (Un106</vt:lpstr>
      <vt:lpstr>Quarterly Financial Data (Un107</vt:lpstr>
      <vt:lpstr>Schedule II - Valuation and 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29:22Z</dcterms:created>
  <dcterms:modified xmlns:dcterms="http://purl.org/dc/terms/" xmlns:xsi="http://www.w3.org/2001/XMLSchema-instance" xsi:type="dcterms:W3CDTF">2016-03-15T13:29:22Z</dcterms:modified>
  <dc:title xmlns:dc="http://purl.org/dc/elements/1.1/">Untitled</dc:title>
  <dc:description xmlns:dc="http://purl.org/dc/elements/1.1/"/>
  <dc:subject xmlns:dc="http://purl.org/dc/elements/1.1/"/>
  <cp:keywords/>
  <cp:category/>
</cp:coreProperties>
</file>